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Basis of Presentation and Summa" sheetId="8" r:id="rId8"/>
    <s:sheet name="Acquisitions" sheetId="9" r:id="rId9"/>
    <s:sheet name="Restructuring and Employee Seve" sheetId="10" r:id="rId10"/>
    <s:sheet name="Goodwill and Other Intangible A" sheetId="11" r:id="rId11"/>
    <s:sheet name="Available-for-Sale Securities" sheetId="12" r:id="rId12"/>
    <s:sheet name="Long-Term Obligations and Other" sheetId="13" r:id="rId13"/>
    <s:sheet name="Income Taxes" sheetId="14" r:id="rId14"/>
    <s:sheet name="Commitments, Contingent Liabili" sheetId="15" r:id="rId15"/>
    <s:sheet name="Guarantees" sheetId="16" r:id="rId16"/>
    <s:sheet name="Fair Value Measurements" sheetId="17" r:id="rId17"/>
    <s:sheet name="Financial Instruments" sheetId="18" r:id="rId18"/>
    <s:sheet name="Redeemable Noncontrolling Inter" sheetId="19" r:id="rId19"/>
    <s:sheet name="Shareholders' Equity" sheetId="20" r:id="rId20"/>
    <s:sheet name="Earnings Per Share Attributable" sheetId="21" r:id="rId21"/>
    <s:sheet name="Segment Information" sheetId="22" r:id="rId22"/>
    <s:sheet name="Share-Based Compensation" sheetId="23" r:id="rId23"/>
    <s:sheet name="Selected Quarterly Financial Da" sheetId="24" r:id="rId24"/>
    <s:sheet name="Subsequent Events" sheetId="25" r:id="rId25"/>
    <s:sheet name="Schedule II - Valuations and Qu" sheetId="26" r:id="rId26"/>
    <s:sheet name="Basis of Presentation and Sum27" sheetId="27" r:id="rId27"/>
    <s:sheet name="Basis of Presentation and Sum28" sheetId="28" r:id="rId28"/>
    <s:sheet name="Acquisitions (Tables)" sheetId="29" r:id="rId29"/>
    <s:sheet name="Restructuring and Employee Se30" sheetId="30" r:id="rId30"/>
    <s:sheet name="Goodwill and Other Intangible31" sheetId="31" r:id="rId31"/>
    <s:sheet name="Available-for-Sale Securities (" sheetId="32" r:id="rId32"/>
    <s:sheet name="Long-Term Obligations and Oth33" sheetId="33" r:id="rId33"/>
    <s:sheet name="Income Taxes (Tables)" sheetId="34" r:id="rId34"/>
    <s:sheet name="Fair Value Measurements (Tables" sheetId="35" r:id="rId35"/>
    <s:sheet name="Financial Instruments (Tables)" sheetId="36" r:id="rId36"/>
    <s:sheet name="Redeemable Noncontrolling Int37" sheetId="37" r:id="rId37"/>
    <s:sheet name="Shareholders' Equity (Tables)" sheetId="38" r:id="rId38"/>
    <s:sheet name="Earnings Per Share Attributab39" sheetId="39" r:id="rId39"/>
    <s:sheet name="Segment Information (Tables)" sheetId="40" r:id="rId40"/>
    <s:sheet name="Share-Based Compensation (Table" sheetId="41" r:id="rId41"/>
    <s:sheet name="Selected Quarterly Financial 42" sheetId="42" r:id="rId42"/>
    <s:sheet name="Basis of Presentation and Sum43" sheetId="43" r:id="rId43"/>
    <s:sheet name="Basis of Presentation and Sum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Basis of Presentation and Sum49" sheetId="49" r:id="rId49"/>
    <s:sheet name="Basis of Presentation and Sum50" sheetId="50" r:id="rId50"/>
    <s:sheet name="Basis of Presentation and Sum51" sheetId="51" r:id="rId51"/>
    <s:sheet name="Basis of Presentation and Sum52" sheetId="52" r:id="rId52"/>
    <s:sheet name="Basis of Presentation and Sum53" sheetId="53" r:id="rId53"/>
    <s:sheet name="Basis of Presentation and Sum54" sheetId="54" r:id="rId54"/>
    <s:sheet name="Basis of Presentation and Sum55" sheetId="55" r:id="rId55"/>
    <s:sheet name="Acquisitions (Narrative) (Detai" sheetId="56" r:id="rId56"/>
    <s:sheet name="Acquisitions (Schedule of Estim" sheetId="57" r:id="rId57"/>
    <s:sheet name="Restructuring and Employee Se58" sheetId="58" r:id="rId58"/>
    <s:sheet name="Restructuring and Employee Se59" sheetId="59" r:id="rId59"/>
    <s:sheet name="Goodwill and Other Intangible60" sheetId="60" r:id="rId60"/>
    <s:sheet name="Goodwill and Other Intangible61" sheetId="61" r:id="rId61"/>
    <s:sheet name="Goodwill and Other Intangible62" sheetId="62" r:id="rId62"/>
    <s:sheet name="Available-for-Sale Securities63" sheetId="63" r:id="rId63"/>
    <s:sheet name="Available-for-Sale Securities64" sheetId="64" r:id="rId64"/>
    <s:sheet name="Long-Term Obligations and Oth65" sheetId="65" r:id="rId65"/>
    <s:sheet name="Long-Term Obligations and Oth66" sheetId="66" r:id="rId66"/>
    <s:sheet name="Long-Term Obligations and Oth67" sheetId="67" r:id="rId67"/>
    <s:sheet name="Long-Term Obligations and Oth68" sheetId="68" r:id="rId68"/>
    <s:sheet name="Income Taxes (Schedule of Incom" sheetId="69" r:id="rId69"/>
    <s:sheet name="Income Taxes (Schedule of Compo" sheetId="70" r:id="rId70"/>
    <s:sheet name="Income Taxes (Schedule of Effec" sheetId="71" r:id="rId71"/>
    <s:sheet name="Income Taxes (Narrative) (Detai" sheetId="72" r:id="rId72"/>
    <s:sheet name="Income Taxes (Schedule of Defer" sheetId="73" r:id="rId73"/>
    <s:sheet name="Income Taxes (Schedule of Def74" sheetId="74" r:id="rId74"/>
    <s:sheet name="Income Taxes (Schedule of Unrec" sheetId="75" r:id="rId75"/>
    <s:sheet name="Commitments, Contingent Liabi76" sheetId="76" r:id="rId76"/>
    <s:sheet name="Fair Value Measurements (Fair V" sheetId="77" r:id="rId77"/>
    <s:sheet name="Fair Value Measurements (Reconc" sheetId="78" r:id="rId78"/>
    <s:sheet name="Financial Instruments (Schedule" sheetId="79" r:id="rId79"/>
    <s:sheet name="Financial Instruments (Narrativ" sheetId="80" r:id="rId80"/>
    <s:sheet name="Financial Instruments (Schedu81" sheetId="81" r:id="rId81"/>
    <s:sheet name="Financial Instruments (Schedu82" sheetId="82" r:id="rId82"/>
    <s:sheet name="Financial Instruments (Schedu83" sheetId="83" r:id="rId83"/>
    <s:sheet name="Financial Instruments (Schedu84" sheetId="84" r:id="rId84"/>
    <s:sheet name="Financial Instruments (Schedu85" sheetId="85" r:id="rId85"/>
    <s:sheet name="Financial Instruments (Schedu86" sheetId="86" r:id="rId86"/>
    <s:sheet name="Financial Instruments (Schedu87" sheetId="87" r:id="rId87"/>
    <s:sheet name="Financial Instruments (Summary " sheetId="88" r:id="rId88"/>
    <s:sheet name="Financial Instruments (Schedu89" sheetId="89" r:id="rId89"/>
    <s:sheet name="Redeemable Noncontrolling Int90" sheetId="90" r:id="rId90"/>
    <s:sheet name="Redeemable Noncontrolling Int91" sheetId="91" r:id="rId91"/>
    <s:sheet name="Shareholders' Equity (Narrative" sheetId="92" r:id="rId92"/>
    <s:sheet name="Shareholders' Equity (Changes i" sheetId="93" r:id="rId93"/>
    <s:sheet name="Earnings Per Share Attributab94" sheetId="94" r:id="rId94"/>
    <s:sheet name="Earnings Per Share Attributab95" sheetId="95" r:id="rId95"/>
    <s:sheet name="Segment Information (Narrative)" sheetId="96" r:id="rId96"/>
    <s:sheet name="Segment Information (Revenue by" sheetId="97" r:id="rId97"/>
    <s:sheet name="Segment Information (Segment Pr" sheetId="98" r:id="rId98"/>
    <s:sheet name="Segment Information (Depreciati" sheetId="99" r:id="rId99"/>
    <s:sheet name="Segment Information (Assets by " sheetId="100" r:id="rId100"/>
    <s:sheet name="Segment Information (Revenue an" sheetId="101" r:id="rId101"/>
    <s:sheet name="Share-Based Compensation (Narra" sheetId="102" r:id="rId102"/>
    <s:sheet name="Share-Based Compensation (Sched" sheetId="103" r:id="rId103"/>
    <s:sheet name="Share-Based Compensation (Sc104" sheetId="104" r:id="rId104"/>
    <s:sheet name="Share-Based Compensation (Sc105" sheetId="105" r:id="rId105"/>
    <s:sheet name="Share-Based Compensation (Sc106" sheetId="106" r:id="rId106"/>
    <s:sheet name="Share-Based Compensation (Sc107" sheetId="107" r:id="rId107"/>
    <s:sheet name="Share-Based Compensation (Addit" sheetId="108" r:id="rId108"/>
    <s:sheet name="Share-Based Compensation (Sc109" sheetId="109" r:id="rId109"/>
    <s:sheet name="Share-Based Compensation (Ad110" sheetId="110" r:id="rId110"/>
    <s:sheet name="Selected Quarterly Financial111" sheetId="111" r:id="rId111"/>
    <s:sheet name="Subsequent Events (Details)" sheetId="112" r:id="rId112"/>
    <s:sheet name="Schedule II - Valuations and113" sheetId="113" r:id="rId113"/>
  </s:sheets>
  <s:definedNames/>
  <s:calcPr calcId="124519" calcMode="auto" fullCalcOnLoad="1"/>
</s:workbook>
</file>

<file path=xl/sharedStrings.xml><?xml version="1.0" encoding="utf-8"?>
<sst xmlns="http://schemas.openxmlformats.org/spreadsheetml/2006/main" uniqueCount="1047">
  <si>
    <t>Document and Entity Information - USD ($)</t>
  </si>
  <si>
    <t>12 Months Ended</t>
  </si>
  <si>
    <t>Jun. 30, 2016</t>
  </si>
  <si>
    <t>Jul. 29,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cah</t>
  </si>
  <si>
    <t>Entity Registrant Name</t>
  </si>
  <si>
    <t>CARDINAL HEALTH INC</t>
  </si>
  <si>
    <t>Entity Central Index Key</t>
  </si>
  <si>
    <t>Current Fiscal Year End Date</t>
  </si>
  <si>
    <t>--06-30</t>
  </si>
  <si>
    <t>Entity Current Reporting Status</t>
  </si>
  <si>
    <t>Yes</t>
  </si>
  <si>
    <t>Entity Well-Known Seasoned Issuer</t>
  </si>
  <si>
    <t>Entity Voluntary Filers</t>
  </si>
  <si>
    <t>No</t>
  </si>
  <si>
    <t>Entity Public Float</t>
  </si>
  <si>
    <t>Entity Filer Category</t>
  </si>
  <si>
    <t>Large Accelerated Filer</t>
  </si>
  <si>
    <t>Entity Common Stock, Shares Outstanding</t>
  </si>
  <si>
    <t>Consolidated Statements of Earnings - USD ($) shares in Millions, $ in Millions</t>
  </si>
  <si>
    <t>Jun. 30, 2015</t>
  </si>
  <si>
    <t>Jun. 30, 2014</t>
  </si>
  <si>
    <t>Income Statement [Abstract]</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gain)/loss on disposal of assets, net</t>
  </si>
  <si>
    <t>Litigation (recoveries)/charges, net</t>
  </si>
  <si>
    <t>Operating earnings</t>
  </si>
  <si>
    <t>Other (income)/expense, net</t>
  </si>
  <si>
    <t>Interest expense, net</t>
  </si>
  <si>
    <t>Loss on extinguishment of debt</t>
  </si>
  <si>
    <t>Earnings from continuing operations before income taxes</t>
  </si>
  <si>
    <t>Provision for income taxes</t>
  </si>
  <si>
    <t>Earnings from continuing operations</t>
  </si>
  <si>
    <t>Earnings from discontinued operations, net of tax</t>
  </si>
  <si>
    <t>Net earnings</t>
  </si>
  <si>
    <t>Less: Net earnings attributable to noncontrolling interests</t>
  </si>
  <si>
    <t>Net earnings attributable to Cardinal Health, Inc.</t>
  </si>
  <si>
    <t>Basic earnings per common share attributable to Cardinal Health, Inc.:</t>
  </si>
  <si>
    <t>Continuing operations (in usd per share)</t>
  </si>
  <si>
    <t>Discontinued operations (in usd per share)</t>
  </si>
  <si>
    <t>Net basic earnings per common share attributable to Cardinal Health, Inc. (in usd per share)</t>
  </si>
  <si>
    <t>Diluted earnings per common share attributable to Cardinal Health, Inc.:</t>
  </si>
  <si>
    <t>Net diluted earnings per common share attributable to Cardinal Health, Inc. (in usd per share)</t>
  </si>
  <si>
    <t>Weighted-average number of common shares outstanding:</t>
  </si>
  <si>
    <t>Basic (in shares)</t>
  </si>
  <si>
    <t>Diluted (in shares)</t>
  </si>
  <si>
    <t>Consolidated Statements of Comprehensive Income - USD ($) $ in Millions</t>
  </si>
  <si>
    <t>Statement of Comprehensive Income [Abstract]</t>
  </si>
  <si>
    <t>Other comprehensive income/(loss):</t>
  </si>
  <si>
    <t>Foreign currency translation adjustments and other</t>
  </si>
  <si>
    <t>Net unrealized gain/(loss) on derivative instruments, net of tax</t>
  </si>
  <si>
    <t>Total other comprehensive income/(loss), net of tax</t>
  </si>
  <si>
    <t>Total comprehensive income</t>
  </si>
  <si>
    <t>Less: comprehensive income attributable to noncontrolling interests</t>
  </si>
  <si>
    <t>Total comprehensive income attributable to Cardinal Health, Inc.</t>
  </si>
  <si>
    <t>Consolidated Balance Sheets - USD ($) $ in Millions</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Redeemable noncontrolling interests</t>
  </si>
  <si>
    <t>Preferred shares, without par value:</t>
  </si>
  <si>
    <t>Authorized—500 thousand shares, Issued—none</t>
  </si>
  <si>
    <t>Common shares, without par value:</t>
  </si>
  <si>
    <t>Authorized—755 million shares, Issued—364 million shares at June 30, 2016 and 2015</t>
  </si>
  <si>
    <t>Retained earnings</t>
  </si>
  <si>
    <t>Common Shares in treasury, at cost: 42 million shares and 36 million shares at June 30, 2016 and 2015, respectively</t>
  </si>
  <si>
    <t>Accumulated other comprehensive loss</t>
  </si>
  <si>
    <t>Total Cardinal Health, Inc. shareholders' equity</t>
  </si>
  <si>
    <t>Noncontrolling interests</t>
  </si>
  <si>
    <t>Total shareholders’ equity</t>
  </si>
  <si>
    <t>Total liabilities, redeemable noncontrolling interests, and shareholders’ equity</t>
  </si>
  <si>
    <t>Consolidated Balance Sheets (Parenthetical) - $ / shares</t>
  </si>
  <si>
    <t>Statement of Financial Position [Abstract]</t>
  </si>
  <si>
    <t>Preferred shares, no par value (in usd per share)</t>
  </si>
  <si>
    <t xml:space="preserve"> </t>
  </si>
  <si>
    <t>Preferred shares, authorized</t>
  </si>
  <si>
    <t>Preferred shares, issued</t>
  </si>
  <si>
    <t>Common shares, no par value (in usd per share)</t>
  </si>
  <si>
    <t>Common shares, authorized</t>
  </si>
  <si>
    <t>Common shares, issued</t>
  </si>
  <si>
    <t>Common shares in treasury</t>
  </si>
  <si>
    <t>Consolidated Statements of Shareholders' Equity - USD ($) shares in Millions, $ in Millions</t>
  </si>
  <si>
    <t>Total</t>
  </si>
  <si>
    <t>Common Shares</t>
  </si>
  <si>
    <t>Retained Earnings</t>
  </si>
  <si>
    <t>Treasury Shares</t>
  </si>
  <si>
    <t>Accumulated Other Comprehensive Income/(Loss)</t>
  </si>
  <si>
    <t>Noncontrolling Interests</t>
  </si>
  <si>
    <t>Balance at beginning of period (in shares) at Jun. 30, 2013</t>
  </si>
  <si>
    <t>Balance at beginning of period at Jun. 30, 2013</t>
  </si>
  <si>
    <t>Treasury, balance at beginning of period (in shares) at Jun. 30, 2013</t>
  </si>
  <si>
    <t>Treasury, balance at beginning of period at Jun. 30, 2013</t>
  </si>
  <si>
    <t>Increase (Decrease) in Shareholders' Equity</t>
  </si>
  <si>
    <t>Other comprehensive income (loss), net of tax</t>
  </si>
  <si>
    <t>Employee stock plans activity, including tax impact (in shares)</t>
  </si>
  <si>
    <t>Employee stock plans activity, including tax impact</t>
  </si>
  <si>
    <t>Treasury shares acquired (in shares)</t>
  </si>
  <si>
    <t>Treasury shares acquired</t>
  </si>
  <si>
    <t>Dividends declared</t>
  </si>
  <si>
    <t>Balance at end of period (in shares) at Jun. 30, 2014</t>
  </si>
  <si>
    <t>Balance at end of period at Jun. 30, 2014</t>
  </si>
  <si>
    <t>Treasury, balance at end of period (in shares) at Jun. 30, 2014</t>
  </si>
  <si>
    <t>Treasury, balance at end of period at Jun. 30, 2014</t>
  </si>
  <si>
    <t>Balance at end of period (in shares) at Jun. 30, 2016</t>
  </si>
  <si>
    <t>Balance at end of period at Jun. 30, 2016</t>
  </si>
  <si>
    <t>Treasury, balance at end of period (in shares) at Jun. 30, 2016</t>
  </si>
  <si>
    <t>Treasury, balance at end of period at Jun. 30, 2016</t>
  </si>
  <si>
    <t>Balance at beginning of period (in shares) at Jun. 30, 2014</t>
  </si>
  <si>
    <t>Balance at beginning of period at Jun. 30, 2014</t>
  </si>
  <si>
    <t>Treasury, balance at beginning of period (in shares) at Jun. 30, 2014</t>
  </si>
  <si>
    <t>Treasury, balance at beginning of period at Jun. 30, 2014</t>
  </si>
  <si>
    <t>Other</t>
  </si>
  <si>
    <t>Balance at end of period (in shares) at Jun. 30, 2015</t>
  </si>
  <si>
    <t>Balance at end of period at Jun. 30, 2015</t>
  </si>
  <si>
    <t>Treasury, balance at end of period (in shares) at Jun. 30, 2015</t>
  </si>
  <si>
    <t>Treasury, balance at end of period at Jun. 30, 2015</t>
  </si>
  <si>
    <t>Purchase of noncontrolling interests</t>
  </si>
  <si>
    <t>Consolidated Statements of Cash Flows - USD ($) $ in Millions</t>
  </si>
  <si>
    <t>Cash flows from operating activities:</t>
  </si>
  <si>
    <t>Adjustments to reconcile earnings from continuing operations to net cash provided by operating activities:</t>
  </si>
  <si>
    <t>Depreciation and amortization</t>
  </si>
  <si>
    <t>Gain on sale of other investments</t>
  </si>
  <si>
    <t>Share-based compensation</t>
  </si>
  <si>
    <t>Provision for deferred income taxes</t>
  </si>
  <si>
    <t>Provision for bad debts</t>
  </si>
  <si>
    <t>Change in fair value of contingent consideration obligation</t>
  </si>
  <si>
    <t>Change in operating assets and liabilities, net of effects from acquisitions:</t>
  </si>
  <si>
    <t>Decrease/(increase) in trade receivables</t>
  </si>
  <si>
    <t>Decrease/(increase) in inventories</t>
  </si>
  <si>
    <t>Increase/(de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 for sale securities and other investments</t>
  </si>
  <si>
    <t>Proceeds from sale of available-for-sale securities and other investments</t>
  </si>
  <si>
    <t>Proceeds from maturities of available-for-sale securities</t>
  </si>
  <si>
    <t>Proceeds from divestitures and disposal of property and equipment and held for sale assets</t>
  </si>
  <si>
    <t>Net cash used in investing activities</t>
  </si>
  <si>
    <t>Cash flows from financing activities:</t>
  </si>
  <si>
    <t>Payment of contingent consideration obligation</t>
  </si>
  <si>
    <t>Net change in short-term borrowings</t>
  </si>
  <si>
    <t>Net purchase of noncontrolling interests</t>
  </si>
  <si>
    <t>Reduction of long-term obligations</t>
  </si>
  <si>
    <t>Proceeds from long-term obligations, net of issuance costs</t>
  </si>
  <si>
    <t>Net proceeds from share-based compensation</t>
  </si>
  <si>
    <t>Excess tax benefits from share-based compensation</t>
  </si>
  <si>
    <t>Dividends on common shares</t>
  </si>
  <si>
    <t>Purchase of treasury shares</t>
  </si>
  <si>
    <t>Net cash provided by/(used in) financing activities</t>
  </si>
  <si>
    <t>Effect of exchange rates changes on cash and equivalents</t>
  </si>
  <si>
    <t>Net increase/(decrease) in cash and equivalents</t>
  </si>
  <si>
    <t>Cash and equivalents at beginning of period</t>
  </si>
  <si>
    <t>Cash and equivalents at end of period</t>
  </si>
  <si>
    <t>Supplemental Information:</t>
  </si>
  <si>
    <t>Cash payments for interest</t>
  </si>
  <si>
    <t>Cash payments for income taxes</t>
  </si>
  <si>
    <t>Basis of Presentation and Summary of Significant Accounting Policies</t>
  </si>
  <si>
    <t>Accounting Policies [Abstract]</t>
  </si>
  <si>
    <t>1. Basis of Presentation and Summary of Significant Accounting Policies Cardinal Health, Inc. is a global integrated healthcare services and products company providing customized solutions for hospital systems, pharmacies, ambulatory surgery centers, clinical laboratories and physician offices worldwide. The company provides clinically proven, medical products and pharmaceuticals and cost-effective solutions that enhance supply chain efficiency from hospital to home. Cardinal Health, Inc. connects patients, providers, payers, pharmacists, and manufacturers for integrated care coordination and better patient management. References to “we”, “our” and similar pronouns in these consolidated financial statements are to Cardinal Health, Inc. and its majority-owned or controlled subsidiaries unless the context otherwise requires. Our fiscal year ends on June 30. References to fiscal 2016 , 2015 and 2014 in these consolidated financial statements are to the fiscal years ended June 30, 2016 , 2015 and 2014 , respectively. Basis of Presentation Our consolidated financial statements include the accounts of all majority-owned or controlled subsidiaries, and all significant intercompany transactions and amounts have been eliminated. The results of businesses acquired or disposed of are included in the consolidated financial statements from the date of the acquisition or up to the date of disposal, respectively. 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income taxes and share-based compensation. Actual amounts could ultimately differ from these estimated amounts. Cash Equivalents We consider liquid investments purchased with an initial maturity of three months or less to be cash equivalents. The carrying value of cash equivalents approximates fair value. Receivables Trade receivables are presented net of an allowance for doubtful accounts of $135 million at both June 30, 2016 and 2015 .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 We provide financing to various customers. Such financing arrangements range from 270 days to 5 years at interest rates that are generally subject to fluctuation. Interest income on these arrangements is recognized as it is earned. The financings may be collateralized, guaranteed by third parties or unsecured. Finance notes and related accrued interest were $145 million (current portion $31 million ) and $161 million (current portion $53 million ) at June 30, 2016 and 2015 , respectively, and are included in other assets (current portion is included in prepaid expenses and other) in the consolidated balance sheets. Finance notes receivable are reported net of an allowance for doubtful accounts of $19 million and $14 million at June 30, 2016 and 2015 , respectively. We estimate an allowance for these financing receivables based on historical collection rates and the credit worthiness of the customer. We write off any amounts deemed uncollectible against the established allowance for doubtful accounts. 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securities consist of a portfolio of high-grade instruments. Such investments are made only in instruments issued by highly-rated institutions, whose financial condition we monitor. Our trade receivables and finance notes and related accrued interest are exposed to a concentration of credit risk with customers in the retail and healthcare sectors. Credit risk can be affected by changes in reimbursement and other economic pressures impacting the healthcare industry. Such credit risk is limited due to supporting collateral and the diversity of the customer base, including its wide geographic dispersion. We perform regular credit evaluations of our customers’ financial conditions and maintain reserves for credit losses. Historically, such losses have been within our expectations. Refer to the "Receivables" section within this Note 1 for additional information on the accounting treatment of reserves for credit losses. Major Customers CVS Health Corporation ("CVS Health"), which is primarily serviced through our Pharmaceutical segment, is our only customer that individually accounts for at least 10 percent of revenue and gross trade receivables. The table below summarizes historical percent of revenue and gross trade receivables from CVS Health. Percent of Revenue Percent of Gross Trade Receivables at June 30 2016 2015 2014 2016 2015 CVS Health 25 % 27 % 28 % 22 % 20 % We have entered into agreements with group purchasing organizations (“GPOs”) which act as purchasing agents that negotiate vendor contracts on behalf of their members. Vizient (formerly Novation, LLC) and Premier, Inc. are our two largest GPO member relationships in terms of revenue. Sales to members of these two GPOs collectively accounted for 17 percent , 18 percent and 17 percent of revenue for fiscal 2016 , 2015 and 2014 , respectively. Our trade receivable balances are with individual members of the GPO, and therefore no significant concentration of credit risk exists with these types of arrangements. Inventories A substantial portion of our inventories ( 58 percent at both June 30, 2016 and 2015 )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Our remaining inventory is stated at the lower of cost, using the first-in, first-out method, or market. If we had used the average cost method of inventory valuation for all inventory within the core pharmaceutical distribution facilities, the value of our inventories would not have changed in fiscal 2016 or 2015 because inventories valued at LIFO were $9 million and $114 million higher than the average cost value at June 30, 2016 and June 30, 2015 , respectively. We do not record inventories in excess of replacement cost. As such, we did not record any changes in our LIFO reserve in fiscal 2016 and 2015 . Inventories presented in the consolidated balance sheets are net of reserves for excess and obsolete inventory which were $79 million and $57 million at June 30, 2016 and 2015 , respectively. We reserve for inventory obsolescence using estimates based on historical experience, historical and projected sales trends, specific categories of inventory and age of on-hand inventory. Cash Discounts Manufacturer cash discounts are recorded as a component of inventory cost and recognized as a reduction of cost of products sold when the related inventory is sold. Property and Equipment 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 3 to 39 years ; machinery and equipment— 3 to 20 years ; and furniture and fixtures— 3 to 7 years . We recorded depreciation expense of $277 million , $254 million and $265 million for fiscal 2016 , 2015 and 2014 , respectively. The following table presents the components of property and equipment, net at June 30: (in millions) 2016 2015 Land, building and improvements $ 1,735 $ 1,465 Machinery and equipment 2,608 2,440 Furniture and fixtures 133 129 Total property and equipment, at cost 4,476 4,034 Accumulated depreciation and amortization (2,680 ) (2,528 ) Property and equipment, net $ 1,796 $ 1,506 Repairs and maintenance expenditures are expensed as incurred. Interest on long-term projects is capitalized using a rate that approximates the weighted-average interest rate on long-term obligations, which was 3.38 percent at June 30, 2016 . The amount of capitalized interest was immaterial for all periods presented. Business Combinations The assets acquired and liabilities assumed in a business combination, including identifiable intangible assets,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discount periods and probabilities assigned to various potential business result scenarios. See Note 2 for additional information regarding our acquisitions. Goodwill and Other Intangible Assets Purchased goodwill and intangible assets with indefinite lives are not amortized, but instead are tested for impairment annually or when indicators of impairment exist. 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Goodwill impairment testing involves judgment, including the identification of reporting units, the estimation of the fair value of each reporting unit and, if necessary, the estimation of the implied fair value of goodwill.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and Cardinal Health China - Pharmaceutical division); Nuclear Pharmacy Services division; Cardinal Health China - Pharmaceutical division; Medical operating segment (excluding our Cardinal Health at Home division and naviHealth division); Cardinal Health at Home division; and naviHealth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percent to 12.5 percent .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6 , 2015 and 2014 and concluded that there were no impairments of goodwill as the estimated fair value of each reporting unit exceeded its carrying value. The impairment test for indefinite-lived intangibles other than goodwill (primarily in-process research and development ("IPR&amp;D")) consists of a comparison of the fair value of the indefinite-lived intangible asset to the carrying value of the asset as of the impairment testing date. If the carrying amount of the indefinite-lived intangible exceeds its fair value, an impairment loss must be recognized in an amount equal to that excess. We estimate the fair value of our indefinite-lived intangibles under the income approach using a discounted cash flow model. We use our internal forecasts, which we believe are consistent with those of a market participant, to estimate future cash flows and include an estimate of long-term growth rates based on our most recent views of the long-term outlook for the indefinite-lived intangible including, among other factors, assumptions on regulatory approval for IPR&amp;D. Intangible assets with finite lives, primarily customer relationships; trademarks, trade names and patents; and developed technology, are amortized using a combination of straight-line and accelerated methods based on the expected cash flows from the asset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 Investments 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Our share of the earnings and losses was immaterial, both individually and in the aggregate, for all periods presented and is recorded in other income, net in the consolidated statements of the earnings. We monitor investments for other-than-temporary impairment by considering factors such as the operating performance of the investment and current economic and market conditions. During fiscal 2014 , we sold our minority equity interests in two investments for proceeds of $47 million , which resulted in a pre-tax gain of $32 million ( $20 million , net of tax) included in other income, net in the consolidated statements of earnings. Marketable securities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5 for additional information regarding available-for-sale securities. 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ll adjustments to vendor reserves are included in cost of products sold. In addition, the reserve balance will fluctuate due to variations of outstanding claims from period-to-period, timing of settlements and specific vendor issues, such as bankruptcies. Vendor reserves were $62 million and $88 million at June 30, 2016 and 2015 , respectively, excluding third-party returns. See separate section in Note 1 for a description of third-party returns. Distribution Service Agreement and Other Vendor Fees Our Pharmaceutical segment recognizes fees received from its distribution service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 Loss Contingencie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See Note 8 for additional information regarding loss contingencies. Income Taxes We account for income taxes using the asset and liability method. Deferred tax assets and liabilities are measured using enacted tax rates in the respective jurisdictions in which we operate. Deferred taxes are not provided on the unremitted earnings of subsidiaries outside of the United States when it is expected that these earnings are permanently reinvested.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7 for additional information regarding income taxes. Other Accrued Liabilities Other accrued liabilities represent various current obligations, including certain accrued operating expenses and taxes payable. Noncontrolling Interests and Redeemable Noncontrolling Interests Noncontrolling interests represent the portion of net earnings, comprehensive income and net assets that is not attributable to Cardinal Health, Inc. The redeemable noncontrolling interests relate to our ownership interest in naviHealth Holdings, LLC. ("naviHealth"), which we acquired during fiscal 2016 . The redeemable noncontrolling interests are redeemable at the option of the third-party noncontrolling interest holders at any time after the two-year anniversary of the closing, or earlier if a trigger event occurs. As such, the noncontrolling interests have been presented as redeemable noncontrolling interests in our consolidated balance sheets. The noncontrolling interests will be adjusted each period for net earnings and dividends attributable to the noncontrolling interests and changes in the noncontrolling ownership interests, if any. An additional adjustment to the carrying value of the noncontrolling interests may be required if the redemption value under the terms of the agreement exceeds the carrying value. Changes in the carrying value of the noncontrolling interests related to a change in the redemption value will be recorded through retained earnings and will not affect net earnings attributable to Cardinal Health, Inc. See Note 2 and Note 12 for additional information regarding redeemable noncontrolling interests. Share-Based Compensation Share-based compensation provided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6 for additional information regarding share-based compensation. Dividends We paid cash dividends per common share of $1.55 , $1.37 and $1.21 in fiscal 2016 , 2015 and 2014 , respectively. Revenue Recognition We recognize revenue when persuasive evidence of an arrangement exists, product delivery has occurred or the services have been rendered, the price is fixed or determinable, and collectability is reasonably assured. Pharmaceutical Segment The Pharmaceutical segment recognizes distribution revenue when title transfers to its customers and we have no further obligation to provide services related to such merchandise. Revenue for deliveries that are directly shipped to customer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 Radiopharmaceutical revenue is recognized upon delivery of the product to the customer and we have no further obligation to provide services related to such merchandise. Medical Segment The Medical segment recognizes revenue when title transfers to its customers and we have no further obligation to provide services related to such products. Sales Returns and Allowances 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16 and 2015 , the accrual for estimated sales returns and allowances was $386 million and $305 million , respectively, the impact of which is reflected in trade receivables, net and inventories, net in the consolidated balance sheets. Sales returns and allowances were $2.2 billion , $2.0 billion and $1.7 billion , for fiscal 2016 , 2015 and 2014 , respectively. Third-Party Returns Since we generally do not accept non-merchantable product returns from our customers,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for distribution to customers. We, in turn, pass the value received, less an administrative fee,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 Shipping and Handling 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504 million , $454 million and $430 million , for fiscal 2016 , 2015 and 2014 , respectively. Revenue received for shipping and handling was immaterial for all periods presented. Restructuring and Employee Severance We consider restructuring activities to be programs by which we fundamentally change our operations, such as closing and consolidating facilities, moving manufacturing of a product to another location, production or business process sourcing, employee severance (including rationalizing headcount or other significant changes in personnel) and realigning operations (including realignment of the management structure of a business unit in response to changing market conditions). See Note 3 for additional information regarding our restructuring activities. Amortization and Other Acquisition-Related Costs We classify certain costs incurred in connection with acquisitions as amortization and other acquisition-related costs in our consolidated statements of earning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the Cordis business, to stand-up the systems and processes needed to support its global footprint. We record changes in the fair value of contingent consideration obligations relating to acquisitions as income or expense in amortization and other acquisition-related costs. See Note 4 for additional information regarding amortization of acquisition-related intangible assets and Note 10 for additional information regarding contingent consideration. 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through AOCI utilizing period-end exchange rates. Revenues and expenses of these foreign subsidiaries are translated using average exchange rates during the year. The foreign currency translation gains/(losses) included in AOCI at June 30, 2016 and 2015 are presented in Note 13 . Foreign currency transaction gains and losses for the period are included in the consolidated statements of earnings in their respective financial statement line item. 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probable not to occur, amounts previously deferred in AOCI are recognized immediately in net earnings. See Note 11 for additional information regarding our derivative instruments, including the accounting treatment for instruments designated as fair value, cash flow and economic hedges. Fair Value Measurements Fair value is defined as the price that would be received upon selling an asset or the price paid to transfer a liability on the measurement date. It f</t>
  </si>
  <si>
    <t>Acquisitions</t>
  </si>
  <si>
    <t>Business Combinations [Abstract]</t>
  </si>
  <si>
    <t>2. Acquisitions During fiscal 2016 , we completed several acquisitions, the most significant of which are described in more detail below. The pro forma results of operations and the results of operations for acquired businesses since the acquisition dates have not been separately disclosed because the effects were not significant compared to the consolidated financial statements, individually or in the aggregate. Cordis On October 2, 2015 , we acquired Cordis from Ethicon, Inc., a wholly-owned subsidiary of Johnson &amp; Johnson, for $1.9 billion using cash on hand and proceeds from our debt offering in June 2015 . The acquisition of Cordis, a global manufacturer and distributor of interventional cardiology devices and endovascular solutions with operations in more than 50 countries, expands our Medical segment's portfolio of self-manufactured products and its geographic scope. We closed the Cordis acquisition in 20 principal countries on October 2, 2015 , and acquired control of, as described in GAAP, and the rights to, the net economic benefit from the entire Cordis business in the remaining countries at that time. We are in the process of transitioning legal ownership in the remaining non-principal countries, which we expect to complete by the end of calendar 2017. The results for the entire Cordis business in all countries are included in the consolidated financial statements beginning October 2, 2015 . Transaction and integration costs associated with the acquisition of Cordis were $78 million and $44 million during fiscal 2016 and 2015 , respectively, and are included in amortization and other acquisition-related costs in the consolidated statements of earnings. naviHealth On August 26, 2015 , we acquired a 71 percent ownership interest in naviHealth for $238 million , net of cash acquired of $53 million . We funded the acquisition with cash on hand. The acquisition of naviHealth, a leader in post-acute care management solutions, expands our ability to serve hospitals, other healthcare providers, and payers. We consolidate the results of naviHealth in our consolidated financial statements and report its consolidated results in our Medical segment. The terms of the agreement provide us with the option to acquire any remaining noncontrolling interests at any time after the two-year anniversary of the closing. The third-party noncontrolling interest holders also hold an option, which allows them to sell their noncontrolling interests to us at any time after the two-year anniversary of the closing, or earlier if a trigger event occurs. Refer to Note 12 for further information on the redeemable noncontrolling interests. We also completed acquisitions within naviHealth during fiscal 2016 for $242 million , which were paid in cash. Harvard Drug On July 2, 2015 , we completed the acquisition of The Harvard Drug Group ("Harvard Drug") for $1.1 billion using cash on hand and proceeds from our debt offering in June 2015 . The acquisition of Harvard Drug, a distributor of generic pharmaceuticals, over-the-counter healthcare and related products to retail, institutional, and alternate care customers, enhances our Pharmaceutical segment's generic pharmaceutical distribution and related services businesses. Harvard Drug also repackages generic pharmaceuticals and over-the-counter healthcare products. Fair Value of Assets Acquired and Liabilities Assumed The allocation of the purchase price for the acquisitions of Cordis, naviHealth and Harvard Drug are not yet finalized and are subject to adjustment as we complete the valuation analysis for these acquisitions. The purchase prices were subject to adjustment based on working capital requirements as set forth in the acquisition agreements. The following table summarizes the estimated fair values of the assets acquired and liabilities assumed as of the acquisition dates for Cordis, naviHealth and Harvard Drug: (in millions) Cordis naviHealth Harvard Drug Identifiable intangible assets: Customer relationships (1) $ 225 $ 38 $ 470 Trade names (2) 125 16 130 Developed technology (3) 395 61 — In-process research and development (4) 55 — — Total identifiable intangible assets acquired 800 115 600 Cash and equivalents — 53 44 Trade receivables — 38 67 Inventories 207 — 49 Prepaid expenses and other 4 14 11 Property and equipment 97 5 16 Other assets 20 1 — Accounts payable (93 ) (2 ) (47 ) Other accrued liabilities (16 ) (95 ) (37 ) Deferred income taxes and other liabilities (7 ) (48 ) (188 ) Redeemable noncontrolling interests — (119 ) — Total identifiable net assets/(liabilities) acquired 1,012 (38 ) 515 Goodwill 861 329 634 Total net assets acquired $ 1,873 $ 291 $ 1,149 (1) The weighted-average useful lives of customer relationships range from 4 to 13 years. (2) The weighted-average useful lives of trade names range from 10 to 17 years. (3) The weighted-average useful life of developed technology is 10 years. (4) Acquired in-process research and development intangible assets have an indefinite life.</t>
  </si>
  <si>
    <t>Restructuring and Employee Severance</t>
  </si>
  <si>
    <t>Restructuring Charges [Abstract]</t>
  </si>
  <si>
    <t>3. Restructuring and Employee Severance The following tables summarize restructuring and employee severance costs: (in millions) 2016 2015 2014 Employee-related costs (1) $ 15 $ 34 $ 13 Facility exit and other costs (2) 10 10 18 Total restructuring and employee severance $ 25 $ 44 $ 31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 The following table summarizes activity related to liabilities associated with restructuring and employee severance: (in millions) Employee- Related Costs Facility Exit and Other Costs Total Balance at June 30, 2013 $ 55 $ 2 $ 57 Additions 23 1 24 Payments and other adjustments (54 ) (3 ) (57 ) Balance at June 30, 2014 $ 24 $ — $ 24 Additions 34 1 35 Payments and other adjustments (36 ) (1 ) (37 ) Balance at June 30, 2015 $ 22 $ — $ 22 Additions 17 2 19 Payments and other adjustments (24 ) (1 ) (25 ) Balance at June 30, 2016 $ 15 $ 1 $ 16</t>
  </si>
  <si>
    <t>Goodwill and Other Intangible Assets</t>
  </si>
  <si>
    <t>Goodwill and Intangible Assets Disclosure [Abstract]</t>
  </si>
  <si>
    <t>4. Goodwill and Other Intangible Assets Goodwill The following table summarizes the changes in the carrying amount of goodwill by segment and in total: (in millions) Pharmaceutical (1) Medical Total Balance at June 30, 2014 $ 2,158 $ 2,720 $ 4,878 Goodwill acquired, net of purchase price adjustments 41 179 220 Foreign currency translation adjustments and other — (28 ) (28 ) Balance at June 30, 2015 $ 2,199 $ 2,871 $ 5,070 Goodwill acquired, net of purchase price adjustments 738 1,382 2,120 Foreign currency translation adjustments and other (18 ) (5 ) (23 ) Balance at June 30, 2016 $ 2,919 $ 4,248 $ 7,167 (1) At June 30, 2016 the accumulated goodwill impairment loss was $829 million . The increase in the Pharmaceutical segment goodwill during fiscal 2016 is primarily due to the Harvard Drug acquisition. Goodwill recognized in connection with this acquisition primarily represents the expected benefits from synergies of integrating this business, the existing workforce of the acquired entity and the expected growth from new customers. The goodwill acquired in connection with the Harvard Drug acquisition is not deductible for tax purposes. The increase in the Medical segment goodwill during fiscal 2016 is primarily due to the Cordis and naviHealth acquisitions. Goodwill recognized in connection with the Cordis acquisition primarily represents the expected benefits from synergies of integrating the business, the existing workforce of the acquired entity, the expected growth from new customers and the expected growth from improvements to existing technology. The majority of the goodwill acquired in connection with the acquisition of Cordis is deductible for tax purposes. Goodwill recognized in connection with the naviHealth acquisition primarily represents the existing workforce of the acquired entity, expected growth from new customers, new service offerings and the expected growth from improvements to existing technology. The goodwill acquired in connection with the naviHealth acquisition is not deductible for tax purposes. See Note 2 for further discussion of these acquisitions. Other Intangible Assets The following tables summarize other intangible assets by class at June 30: 2016 (in millions) Gross Intangible Accumulated Amortization Net Intangible Weighted- Average Remaining Amortization Period (Years) Indefinite-life intangibles: IPR&amp;D, trademarks and other $ 72 $ — $ 72 N/A Total indefinite-life intangibles 72 — 72 N/A Definite-life intangibles: Customer relationships 1,946 737 1,209 9 Trademarks, trade names, and patents 508 140 368 13 Developed technology and other 808 198 610 8 Total definite-life intangibles 3,262 1,075 2,187 10 Total other intangible assets $ 3,334 $ 1,075 $ 2,259 N/A 2015 (in millions) Gross Intangible Accumulated Amortization Net Intangible Indefinite-life intangibles: Trademarks and other $ 14 $ — $ 14 Total indefinite-life intangibles 14 — 14 Definite-life intangibles: Customer relationships 1,103 501 602 Trademarks, trade names, and patents 237 91 146 Developed technology and other 320 134 186 Total definite-life intangibles 1,660 726 934 Total other intangible assets $ 1,674 $ 726 $ 948 Total amortization of intangible assets was $355 million , $191 million and $188 million for fiscal 2016 , 2015 and 2014 , respectively. Estimated annual amortization of intangible assets for fiscal 2017 through 2021 is as follows: $376 million , $345 million , $276 million , $250 million and $203 million .</t>
  </si>
  <si>
    <t>Available-for-Sale Securities</t>
  </si>
  <si>
    <t>Investments, Debt and Equity Securities [Abstract]</t>
  </si>
  <si>
    <t>5. Available-for-Sale Securities We invest in marketable securities, which are classified as available-for-sale and are carried at fair value in the consolidated balance sheets. We held the following investments in marketable securities at fair value at June 30: (in millions) 2016 2015 Current available-for-sale securities: Commercial paper $ — $ 4 Treasury bills 3 12 International bonds 2 2 Corporate bonds 58 34 U.S. agency bonds 6 5 Asset-backed securities 28 8 International equity securities 2 — U.S. agency mortgage-backed securities 14 26 Total current available-for-sale securities 113 91 Long-term available-for-sale securities: Treasury bills 10 — International bonds 1 — Corporate bonds 36 33 U.S. agency bonds 9 18 Asset-backed securities 17 41 U.S. agency mortgage-backed securities 14 10 Total long-term available-for-sale securities 87 102 Total available-for-sale securities $ 200 $ 193 Gross unrealized gains and losses were immaterial at both June 30, 2016 and 2015 . During fiscal 2016 , 2015 and 2014 gross realized gains and losses were immaterial and we did not recognize any other-than-temporary impairments. At June 30, 2016 , the weighted-average effective maturity of our current and long-term investments was approximately 6 months and 15 months , respectively.</t>
  </si>
  <si>
    <t>Long-Term Obligations and Other Short-Term Borrowings</t>
  </si>
  <si>
    <t>Debt Disclosure [Abstract]</t>
  </si>
  <si>
    <t>6. Long-Term Obligations and Other Short-Term Borrowings The following table summarizes long-term obligations and other short-term borrowings at June 30: (in millions) 2016 2015 1.7% Notes due 2018 $ 405 $ 404 1.9% Notes due 2017 251 251 1.95% Notes due 2018 554 550 2.4% Notes due 2019 461 450 3.2% Notes due 2022 253 249 3.2% Notes due 2023 549 549 3.5% Notes due 2024 398 398 3.75% Notes due 2025 505 500 4.5% Notes due 2044 345 345 4.6% Notes due 2043 349 349 4.625% Notes due 2020 528 524 4.9% Notes due 2045 450 450 7.0% Debentures due 2026 124 124 7.8% Debentures due 2016 37 37 Other obligations 330 312 Total $ 5,539 $ 5,492 Less: current portion of long-term obligations and other short-term borrowings 587 281 Long-term obligations, less current portion $ 4,952 $ 5,211 Maturities of existing long-term obligations and other short-term borrowings for fiscal 2017 through 2021 and thereafter are as follows: $587 million , $982 million , $3 million , $463 million , $529 million and $2,975 million . Long-Term Debt The 1.7% , 1.9% , 1.95% , 2.4% , 3.2% , 3.2% , 3.5% , 3.75% , 4.5% , 4.6% , 4.625% and 4.9% Notes represent unsecured obligations of Cardinal Health, Inc. and rank equally in right of payment with all of our existing and future unsecured and unsubordinated indebtedness. The 7.0% and 7.8% Debentures represent unsecured obligations of Allegiance Corporation (a wholly-owned subsidiary), which Cardinal Health, Inc. has guaranteed. None of these obligations are subject to a sinking fund and the Allegiance obligations are not redeemable prior to maturity. Interest is paid pursuant to the terms of the obligations. These notes are effectively subordinated to the liabilities of our subsidiaries, including trade payables of $17 billion . In June 2015, we sold $550 million aggregate principal amount of 1.95% Notes that mature on June 15, 2018, $500 million aggregate principal amount of 3.75% Notes that mature on September 15, 2025, and $450 million aggregate principal amount of 4.9% Notes that mature on September 15, 2045. We used the net proceeds from the offering to pay part of the purchase price to acquire Harvard Drug on July 2, 2015 and Cordis on October 2, 2015 , as discussed further in Note 2 . In November 2014, we sold $450 million aggregate principal amount of 2.4% Notes that mature on November 15, 2019, $400 million aggregate principal amount of 3.5% Notes that mature on November 15, 2024 and $350 million aggregate principal amount of 4.5% Notes that mature on November 15, 2044. In December 2014, we used the net proceeds from the November 2014 offering, together with cash on hand, to redeem all of the outstanding 4.0% Notes due 2015, 5.8% Notes due 2016, 5.85% Notes due 2017 and 6.0% Notes due 2017 at a redemption price equal to 100% of the principal amount and any accrued but unpaid interest, plus the applicable make-whole premium. As a result of the redemption, we incurred a loss on the extinguishment of debt of $60 million ( $37 million , net of tax), which included a make-whole premium of $80 million , write-off of $2 million of unamortized debt issuance costs, and an offsetting $22 million fair value adjustment to the respective debt related to previously terminated interest rate swaps. The 1.7% Notes due 2018, 1.9% Notes due 2017, 1.95% Notes due 2018, 2.4% Notes due 2019, 3.2% Notes due 2022, 3.2% Notes due 2023, 3.5% Notes due 2024, 3.75% Notes due 2025, 4.5% Notes due 2044, 4.6% Notes due 2043, 4.625% Notes due 2020 and 4.9% Notes due 2045 require us to offer to purchase the notes at 101% of the principal amount plus accrued and unpaid interest if we undergo a change of control, as defined in the notes, and if the notes receive specified ratings below investment grade by each of Standard &amp; Poors Ratings Services, Moodys Investors Service, Inc. and Fitch Ratings. Other Financing Arrangements In addition to cash and cash equivalents, our sources of liquidity include a revolving credit facility, which we increased from $1.5 billion at June 30, 2015 to $1.75 billion at June 30, 2016 and a commercial paper program of up to $1.5 billion , backed by the revolving credit facility. The revolving credit facility exists largely to support issuances of commercial paper as well as other short-term borrowings for general corporate purposes. We had no outstanding balance under the revolving credit facility at June 30, 2016 and 2015 , respectively. Availability on the revolving credit facility was reduced by outstanding letters of credit of $14 million and zero at June 30, 2016 and 2015 , respectively. We had no outstanding borrowings from the commercial paper program at June 30, 2016 and 2015 , respectively. On November 3, 2014, we renewed our committed receivables sales facility program through Cardinal Health Funding, LLC ("CHF") until November 3, 2017 and increased the size of the facility from $700 million to $950 million . During fiscal 2016 , we reduced the size of the committed receivables sales facility program from $950 million to $700 million in connection with the increase of credit under the revolving credit facility as noted above.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We had no outstanding balance under the committed receivable sales facility program at June 30, 2016 and 2015 . Availability on the committed receivable sales facility program was reduced by outstanding letters of credit of $40 million and $41 million on June 30, 2016 and 2015 , respectively. Our revolving credit facility and committed receivables sales facility program require us to maintain a consolidated leverage ratio of no more than 3.25 -to-1 and our committed receivables sales facility also requires us to maintain a consolidated interest coverage ratio, as of the end of any calendar quarter, of at least 4 -to-1. As of June 30, 2016 , we were in compliance with these financial covenants. We also maintain other short-term credit facilities and an unsecured line of credit that allowed for borrowings up to $699 million and $439 million at June 30, 2016 and 2015 , respectively. The $330 million and $312 million balance of other obligations at June 30, 2016 and 2015, respectively, consisted of short-term borrowings and capital leases.</t>
  </si>
  <si>
    <t>Income Taxes</t>
  </si>
  <si>
    <t>Income Tax Disclosure [Abstract]</t>
  </si>
  <si>
    <t>7. Income Taxes The following table summarizes earnings from continuing operations before income taxes: (in millions) 2016 2015 2014 U.S. Operations $ 2,050 $ 1,733 $ 1,665 Non-U.S. Operations 226 234 133 Earnings from continuing operations before income taxes $ 2,276 $ 1,967 $ 1,798 The following table summarizes the components of provision for income taxes from continuing operations: (in millions) 2016 2015 2014 Current: Federal $ 611 $ 424 $ 521 State and local 74 83 51 Non-U.S. 73 29 37 Total current $ 758 $ 536 $ 609 Deferred: Federal $ 96 $ 196 $ 24 State and local 12 24 3 Non-U.S. (21 ) (1 ) (1 ) Total deferred 87 219 26 Provision for income taxes $ 845 $ 755 $ 635 The following table presents a reconciliation of the provision based on the federal statutory income tax rate to our effective income tax rate from continuing operations: 2016 2015 2014 Provision at Federal statutory rate 35.0 % 35.0 % 35.0 % State and local income taxes, net of federal benefit 1.5 4.1 2.2 Foreign tax rate differential (0.6 ) (2.4 ) (1.2 ) Nondeductible/nontaxable items 1.0 0.7 (0.2 ) Other 0.2 1.0 (0.5 ) Effective income tax rate 37.1 % 38.4 % 35.3 % The fiscal 2016 effective tax rate was impacted by net favorable discrete items of $29 million , which decreased the rate by 1.3 percentage points. There were no individually significant discrete items. The fiscal 2015 effective tax rate was impacted by net unfavorable discrete items of $15 million , which increased the rate by 0.8 percentage points. There were no individually significant discrete items. The fiscal 2014 effective tax rate was impacted by net favorable discrete items of $37 million , which reduced the rate by 2.1 percentage points. The discrete items include the favorable impact of the settlement of federal and state tax controversies ( $80 million ) and release of valuation allowances ( $12 million ) and the unfavorable impact of remeasurement of unrecognized tax benefits ( $65 million ), primarily as a result of proposed assessments of additional tax. At June 30, 2016 , we had $2.1 billion of undistributed earnings from non-U.S. subsidiaries that are intended to be permanently reinvested in non-U.S. operations. Because these earnings are considered permanently reinvested, no U.S. tax provision has been accrued related to the repatriation of these earnings. It is not practicable to estimate the amount of U.S. tax that might be payable on the eventual remittance of such earnings. Deferred income taxes arise from temporary differences between financial reporting and tax reporting bases of assets and liabilities and operating loss and tax credit carryforwards for tax purposes. The following table presents the components of the deferred income tax assets and liabilities at June 30: (in millions) 2016 2015 Deferred income tax assets: Receivable basis difference $ 44 $ 47 Accrued liabilities 133 138 Share-based compensation 56 53 Loss and tax credit carryforwards 193 197 Deferred tax assets related to uncertain tax positions 95 100 Other 46 50 Total deferred income tax assets 567 585 Valuation allowance for deferred income tax assets (93 ) (87 ) Net deferred income tax assets $ 474 $ 498 Deferred income tax liabilities: Inventory basis differences $ (1,351 ) $ (1,344 ) Property-related (172 ) (155 ) Goodwill and other intangibles (607 ) (352 ) Other — (2 ) Total deferred income tax liabilities $ (2,130 ) $ (1,853 ) Net deferred income tax liability $ (1,656 ) $ (1,355 ) Deferred income tax assets and liabilities in the preceding table, after netting by taxing jurisdiction, are in the following captions in the consolidated balance sheets at June 30: (in millions) 2016 (5) 2015 Current deferred income tax asset (1) $ — $ 22 Noncurrent deferred income tax asset (2) 42 17 Current deferred income tax liability (3) — (1,066 ) Noncurrent deferred income tax liability (4) (1,698 ) (328 ) Net deferred income tax liability $ (1,656 ) $ (1,355 )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 (5) In the second quarter of fiscal 2016, we adopted amended accounting guidance that deferred tax assets and liabilities should be classified as noncurrent on the consolidated balance sheet. See Note 1 for further discussion. At June 30, 2016 we had gross federal, state and international loss and credit carryforwards of $199 million , $1.2 billion and $94 million , respectively, the tax effect of which is an aggregate deferred tax asset of $193 million . Substantially all of these carryforwards are available for at least three years. Approximately $92 million of the valuation allowance at June 30, 2016 applies to certain federal, state and international loss carryforwards that, in our opinion, are more likely than not to expire unutilized. However, to the extent that tax benefits related to these carryforwards are realized in the future, the reduction in the valuation allowance would reduce income tax expense. We had $527 million , $542 million and $510 million of unrecognized tax benefits at June 30, 2016 , 2015 and 2014 , respectively. The June 30, 2016 , 2015 and 2014 balances include $355 million , $357 million and $322 million ,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solidated balance sheets. The following table presents a reconciliation of the beginning and ending amounts of unrecognized tax benefits: (in millions) 2016 2015 2014 Balance at beginning of fiscal year $ 542 $ 510 $ 650 Additions for tax positions of the current year 22 15 16 Additions for tax positions of prior years 42 69 94 Reductions for tax positions of prior years (48 ) (42 ) (40 ) Settlements with tax authorities (30 ) (10 ) (210 ) Expiration of the statute of limitations (1 ) — — Balance at end of fiscal year $ 527 $ 542 $ 510 It is reasonably possible that there could be a change in the amount of unrecognized tax benefits within the next 12 months due to activities of the U.S. Internal Revenue Service or other taxing authorities, possible settlement of audit issues, reassessment of existing unrecognized tax benefits or the expiration of statutes of limitations. We estimate that the range of the possible change in unrecognized tax benefits within the next 12 months is a net decrease of zero to $155 million , exclusive of penalties and interest. We recognize accrued interest and penalties related to unrecognized tax benefits in the provision for income taxes. At June 30, 2016 , 2015 and 2014 , we had $145 million , $169 million and $143 million , respectively, accrued for the payment of interest and penalties. These balances are gross amounts before any tax benefits and are included in deferred income taxes and other liabilities in the consolidated balance sheets. During fiscal 2016 and 2014 , we recognized $9 million and $46 million of benefit for interest and penalties in income tax expense, respectively. During fiscal 2015 , we recognized $24 million of expense for interest and penalties in income tax expense. We file income tax returns in the U.S. federal jurisdiction, various U.S. state and local jurisdictions, and various foreign jurisdictions. With few exceptions, we are subject to audit by taxing authorities for fiscal years 2006 through the current fiscal year. During fiscal 2014 , the IRS closed audits of fiscal years 2003 through 2005. The IRS is currently conducting audits of fiscal years 2006 through 2014 , and our transfer pricing arrangements continue to be under consideration as part of these audits. While the IRS has made and could make proposed adjustments to our transfer pricing arrangements, or other matters, we are defending our reported tax positions, and have accounted for the unrecognized tax benefits associated with our tax positions.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72 million and $219 million at June 30, 2016 and 2015 , respectively, and is included in other assets in the consolidated balance sheets.</t>
  </si>
  <si>
    <t>Commitments, Contingent Liabilities and Litigation</t>
  </si>
  <si>
    <t>Commitments and Contingencies Disclosure [Abstract]</t>
  </si>
  <si>
    <t>8. Commitments, Contingent Liabilities and Litigation Commitments Operating Leases The future minimum rental payments for operating leases having initial or remaining non-cancelable lease terms in excess of one year at June 30, 2016 for fiscal 2017 through 2021 and thereafter are as follows: $119 million , $100 million , $81 million , $67 million , $50 million and $127 million . Rental expense relating to operating leases was $126 million , $104 million and $107 million in fiscal 2016 , 2015 and 2014 , respectively. Sublease rental income was immaterial for all periods presented. Generic Sourcing Venture With CVS Health Corporation In July 2014 , we established Red Oak Sourcing, LLC ("Red Oak Sourcing"), a U.S.-based generic pharmaceutical sourcing venture with CVS Health with an initial term of 10 years . Red Oak Sourcing negotiates generic pharmaceutical supply contracts on behalf of both companies. We are required to pay 39 quarterly payments of $25.6 million to CVS Health which commenced in October 2014 . Due to the achievement of predetermined milestones, the quarterly payment to CVS Health increased by $10 million beginning in fiscal 2016 and by an additional $10 million beginning in the first quarter of fiscal 2017, resulting in a maximum quarterly payment of $45.6 million . Legal Proceedings We become involved from time to time in disputes, litigation, and regulatory matters. We may be named from time to time in qui tam actions, which are initiated by private third parties purporting to act on behalf of federal or state governments and which allege that false claims have been submitted or have been caused to be submitted for payment by the government.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on behalf of the government. From time to time, we receive subpoenas or requests for information from various government agencies relating to our business or to the business of a customer, supplier, or other industry participant. Most of these matters are resolved without incident; however, such subpoenas or requests can lead to the assertion of claims or the commencement of legal proceedings against us. From time to time, we may determine that products we manufacture or market do not meet our specifications, regulatory requirements, or published standards. When we or a regulatory agency identify a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ith respect to the matters described below, we are unable to estimate a range of reasonably possible loss for matters for which there is no accrual, or additional loss for matters for which we have recorded an accrual, since damages or fines have not been specified or the proceedings are at stages where significant uncertainty exists as to legal or factual issues and as to whether such matters will proceed to trial. We do not believe, based on currently available information, that the outcomes of these matters will have a material adverse effect on our financial position, results of operations, or cash flows. However, the outcome of one or more of these matters could be material to our results of operations for a particular quarterly period. We recognize income from the favorable outcome of litigation when we receive the associated cash or assets. We recognize estimated loss contingencies for litigation and regulatory matters and income from favorable resolution of litigation in litigation (recoveries)/charges, net in our consolidated statements of earnings. DEA Investigation and Related Matters In February 2012, the U.S. Drug Enforcement Administration (the "DEA") issued an order to show cause and immediate suspension of our Lakeland, Florida distribution center's registration to distribute controlled substances, asserting that we failed to maintain required controls against the diversion of controlled substances. In May 2012, we entered into a settlement agreement with the DEA that resolved the administrative aspects of the DEA's action but did not resolve potential liability for civil fines in Florida or elsewhere for the conduct covered by the settlement agreement. In that regard, we are continuing to discuss a settlement with the U.S. Department of Justice. We incurred litigation charges of $3 million and $41 million for this matter during fiscal 2016 and 2015 , respectively. Our total accrual for this matter at June 30, 2016 and 2015 was $44 million and $41 million , respectively, which is included in other accrued liabilities in the consolidated balance sheets. State of West Virginia vs. Cardinal Health, Inc. Since June 2012, the West Virginia Attorney General has filed complaints against a number of pharmaceutical wholesale distributors, including us. The complaints, which were filed in the Circuit Court of Boone County, West Virginia, allege, among other things, that the distributors failed to maintain effective controls to guard against diversion of controlled substances in West Virginia, failed to report suspicious orders of controlled substances in accordance with the West Virginia Uniform Controlled Substances Act, and were negligent in distributing controlled substances to pharmacies that serve individuals who abuse controlled substances. The complaints seek, among other things, injunctive and other equitable relief and monetary damages. We are vigorously defending ourselves in this matter. Product Liability Lawsuits We and our Cordis business have been named as defendants in product liability lawsuits, including at August 9, 2016, 18 lawsuits involving claims by approximately 180 plaintiffs that allege personal injuries associated with the use of Cordis OptEase and TrapEase inferior vena cava (IVC) filter products. These lawsuits seek a variety of remedies, including unspecified monetary damages. We are vigorously defending ourselves in these matters. Antitrust Litigation Proceeds We received and recognized income resulting from settlements of class action antitrust lawsuits, in which we were a class member, of $80 million , $71 million and $24 million during fiscal 2016 , 2015 and 2014 , respectively.</t>
  </si>
  <si>
    <t>Guarantees</t>
  </si>
  <si>
    <t>Guarantees [Abstract]</t>
  </si>
  <si>
    <t>9. Guarantees In the ordinary course of business, we agree to indemnify certain other parties under acquisition and disposition agreements, customer agreements, intellectual property licensing agreements, and other agreements. Such indemnification obligations vary in scope and, when defined, in duration. In many cases, a maximum obligation is not explicitly stated, and therefore the overall maximum amount of the liability under such indemnification obligations cannot be reasonably estimated. Where appropriate, such indemnification obligations are recorded as a liability. Historically, we have not, individually or in the aggregate, made payments under these indemnification obligations in any material amounts. In certain circumstances, we believe that existing insurance arrangements, subject to the general deduction and exclusion provisions, would cover portions of the liability that may arise from these indemnification obligations. In addition, we believe that the likelihood of a material liability being triggered under these indemnification obligations is not probable. From time to time we enter into agreements that obligate us to make fixed payments upon the occurrence of certain events. Such obligations primarily relate to obligations arising under acquisition transactions, where we have agreed to make payments based upon the achievement of certain financial performance measures by the acquired business. Generally, the obligation is capped at an explicit amount. See Note 10 for detail regarding contingent consideration obligations.</t>
  </si>
  <si>
    <t>Fair Value Measurements</t>
  </si>
  <si>
    <t>Fair Value Disclosures [Abstract]</t>
  </si>
  <si>
    <t>10. Fair Value Measurements The following tables present the fair values for assets and (liabilities) measured on a recurring basis at June 30: 2016 (in millions) Level 1 Level 2 Level 3 Total Assets: Cash equivalents $ 516 $ — $ — $ 516 Forward contracts (1) — 19 — 19 Available-for-sale securities (2) — 200 — 200 Other investments (3) 103 — — 103 Liabilities: Contingent Consideration (4) — — (19 ) (19 ) 2015 (in millions) Level 1 Level 2 Level 3 Total Assets: Cash equivalents $ 1,809 $ — $ — $ 1,809 Forward contracts (1) — 5 — 5 Available-for-sale securities (2) — 193 — 193 Other investments (3) 111 — — 111 Liabilities: Contingent Consideration (4) — — (53 ) (53 ) (1)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 (2) 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5 for additional information regarding available-for-sale securities. (3)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4)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 The following table presents those liabilities measured at fair value on a recurring basis using unobservable inputs (Level 3): (in millions) Contingent Consideration Obligation Balance at June 30, 2014 $ 12 Additions from acquisitions 40 Changes in fair value of contingent consideration (1) 8 Payment of contingent consideration (7 ) Balance at June 30, 2015 $ 53 Additions from acquisitions 7 Changes in fair value of contingent consideration (1) (16 ) Payment of contingent consideration (25 ) Balance at June 30, 2016 $ 19 (1) Amount is included in amortization and other acquisition-related costs in the consolidated statements of earnings.</t>
  </si>
  <si>
    <t>Financial Instruments</t>
  </si>
  <si>
    <t>Derivative Instruments and Hedging Activities Disclosure [Abstract]</t>
  </si>
  <si>
    <t>11.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The following table summarizes the fair value of our assets and liabilities related to derivatives designated as hedging instruments and the respective line items in which they were recorded in the consolidated balance sheets at June 30: (in millions) 2016 2015 Assets: Foreign currency contracts (1) $ 1 $ 3 Pay-floating interest rate swaps (2) 33 8 Pay-floating interest rate swaps (1) 1 — Total assets $ 35 $ 11 Liabilities: Foreign currency contracts (3) $ 3 $ 2 Forward interest rate swaps (4) 10 — Pay-floating interest rate swaps (4) — 1 Commodity contracts (3) 2 2 Commodity contracts (4) 1 1 Total liabilities $ 16 $ 6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solidated statements of earnings. During fiscal 2016 , we entered into pay-floating interest rate swaps with total notional amounts of $600 million . These swaps have been designated as fair value hedges of our fixed rate debt and are included in other assets in the consolidated balance sheets. During fiscal 2016 , we terminated notional amounts of $250 million of pay-floating interest rate swaps that were previously designated as fair value hedges. During fiscal 2015 , we entered into pay-floating interest rate swaps with total notional amounts of $1,050 million , of which $250 million and $450 million was in connection with the registered debt offerings in June 2015 and November 2014, respectively. These swaps have been designated as fair value hedges of our fixed rate debt and are included in other assets in the consolidated balance sheets. Also during fiscal 2015 , we terminated notional amounts of $875 million of pay-floating interest rate swaps in connection with the debt redemption in December 2014 as described in Note 6 . These swaps were previously designated as fair value hedges. The following tables summarize the outstanding interest rate swaps designated as fair value hedges at June 30: 2016 (in millions) Notional Amount Maturity Date Pay-floating interest rate swaps $ 1,963 Jun 2017 - Sep 2025 2015 (in millions) Notional Amount Maturity Date Pay-floating interest rate swaps $ 1,613 Jun 2017 - Jun 2022 The following table summarizes the gain/(loss) recognized in earnings for interest rate swaps designated as fair value hedges: (in millions) 2016 2015 2014 Pay-floating interest rate swaps (1) (2) $ 23 $ 14 $ 23 Fixed-rate debt (1) (23 ) (14 ) (23 ) (1) Included in interest expense, net in the consolidated statements of earnings. (2) Fiscal 2015 excludes $22 million fair value adjustment to the previously terminated interest rate swaps as a result of the December 2014 debt extinguishment as disclosed in Note 6 . There was no ineffectiveness associated with these derivative instruments for any periods presented.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 is recognized in earnings immediately. During fiscal 2016 and 2015 we entered into forward interest rate swaps with a total notional amount of $300 million and $850 million , respectively, to hedge probable, but not firmly committed, future transactions associated with our debt. Additionally, during fiscal 2015 we terminated $1,150 million in forward interest rate swaps that were previously designated as cash-flow hedges. We enter into foreign currency contracts to protect the value of anticipated foreign currency revenues and expenses. At June 30, 2016 and 2015 , we held contracts to hedge probable, but not firmly committed, revenue and expenses. The principal currencies hedged are the Canadian dollar, Mexican peso, Thai baht, Chinese renminbi and euro. We enter into commodity contracts to manage the price risk associated with forecasted purchases of certain commodities used in our Medical segment. The following tables summarize the outstanding cash flow hedges at June 30: 2016 (in millions) Notional Amount Maturity Date Forward interest rate swaps $ 300 Jun 2018 - Jun 2028 Foreign currency contracts 183 Jul 2016 - Jun 2017 Commodity contracts 22 Jul 2016 - Mar 2019 2015 (in millions) Notional Amount Maturity Date Foreign currency contracts 146 Jul 2015 - Jun 2016 Commodity contracts 22 Jul 2015 - Mar 2018 The following table summarizes the gain/(loss) included in AOCI for derivative instruments designated as cash flow hedges at June 30: (in millions) 2016 2015 Forward interest rate swaps $ (10 ) $ — Commodity contracts (3 ) (3 ) Foreign currency contracts (4 ) 2 The following table summarizes the gain/(loss) reclassified from AOCI into earnings for derivative instruments designated as cash flow hedges: (in millions) 2016 2015 2014 Foreign currency contracts (1) $ 1 $ 1 $ — Foreign currency contracts (2) 5 4 2 Foreign currency contracts (3) (3 ) (2 ) 1 Commodity contracts (3) (5 ) (1 ) — (1) Included in revenue in the consolidated statements of earnings. (2) Included in cost of products sold in the consolidated statements of earnings. (3) Included in SG&amp;A expenses in the consolidated statements of earnings. The amount of ineffectiveness associated with these derivative instruments was immaterial for all periods presented. Economic (Non-Designated) Hedges We enter into foreign currency contracts to manage our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The principal currencies managed through foreign currency contracts are the Canadian dollar, Mexican peso, euro, Thai baht and Chinese renminbi. The following tables summarize the outstanding economic (non-designated) derivative instruments at June 30: 2016 (in millions) Notional Amount Maturity Date Foreign currency contracts $ 492 Jul 2016 - Jul 2016 2015 (in millions) Notional Amount Maturity Date Foreign currency contracts $ 398 Jul 2015 - Jul 2015 The following table summarizes the gain/(loss) recognized in earnings for economic (non-designated) derivative instruments: (in millions) 2016 2015 2014 Foreign currency contracts (1) $ (17 ) $ (45 ) $ 12 (1) Included in other income, net in the consolidated statements of earnings. Fair Value of Financial Instruments The carrying amounts of cash and equivalents, trade receivables, net, accounts payable, and other accrued liabilities at June 30, 2016 and 2015 approximate fair value due to their short-term maturities. The following table summarizes the estimated fair value of our long-term obligations and other short-term borrowings compared to the respective carrying amounts at June 30: (in millions) 2016 2015 Estimated fair value $ 5,780 $ 5,521 Carrying amount 5,539 5,492 The fair value of our long-term obligations and other short-term borrowings is estimated based on either the quoted market prices for the same or similar issues or other inputs derived from available market information, which represents a Level 2 measurement. The following table is a summary of the fair value gain/(loss) of our derivative instruments based upon the estimated amount that we would receive (or pay), considering counter-party credit risk, to terminate the contracts at June 30: 2016 2015 (in millions) Notional Fair Value Notional Fair Value Pay-floating interest rate swaps $ 1,963 $ 34 $ 1,613 $ 7 Foreign currency contracts 675 (2 ) 544 1 Forward interest rate swaps 300 (10 ) — — Commodity contracts 22 (3 ) 22 (3 )</t>
  </si>
  <si>
    <t>Redeemable Noncontrolling Interests</t>
  </si>
  <si>
    <t>Temporary Equity [Abstract]</t>
  </si>
  <si>
    <t>12. Redeemable Noncontrolling Interests In connection with the acquisition of a 71 percent ownership interest in naviHealth during fiscal 2016 as described in Note 2 , we recognized redeemable noncontrolling interests with a fair value of $119 million at the acquisition date. At June 30, 2016 , our ownership interest in naviHealth was 82 percent . The increase in our ownership interest was due to an additional capital contribution in connection with an acquisition by naviHealth. The reconciliation of the changes in redeemable noncontrolling interests are as follows: (in millions) Balance at June 30, 2015 $ — Redeemable noncontrolling interests acquired 119 Net earnings attributable to redeemable noncontrolling interests 1 Net purchase of redeemable noncontrolling interests (3 ) Balance at June 30, 2016 $ 117</t>
  </si>
  <si>
    <t>Shareholders' Equity</t>
  </si>
  <si>
    <t>Equity [Abstract]</t>
  </si>
  <si>
    <t>13. Shareholders' Equity At June 30, 2016 and 2015 , authorized capital shares consisted of the following: 750 million Class A common shares, without par value; 5 million Class B common shares, without par value; and 500 thousand non-voting preferred shares, without par value. The Class A common shares and Class B common shares are collectively referred to below as “common shares”. Holders of common shares are entitled to share equally in any dividends declared by the Board of Directors and to participate equally in all distributions of assets upon liquidation. Generally, the holders of Class A common shares are entitled to one vote per share, and the holders of Class B common shares are entitled to one-fifth of one vote per share on proposals presented to shareholders for vote. Under certain circumstances, the holders of Class B common shares are entitled to vote as a separate class. Only Class A common shares were outstanding at June 30, 2016 and 2015 . We repurchased $2.4 billion of our common shares, in the aggregate, through share repurchase programs during fiscal 2016 , 2015 and 2014 , as described below. We funded the repurchases with available cash. The common shares repurchased are held in treasury to be used for general corporate purposes. During fiscal 2016 , we repurchased 8.2 million common shares having an aggregate cost of $651 million . The average price paid per common share was $78.98 . During fiscal 2015 , we repurchased 13.1 million common shares having an aggregate cost of $1.0 billion . The average price paid per common share was $79.02 . During fiscal 2014 , we repurchased 9.9 million common shares having an aggregate cost of $673 million . The average price paid per common share was $67.85 . Accumulated Other Comprehensive Income/(Loss) The following table summarizes the changes in the balance of accumulated other comprehensive income/(loss) by component and in total: (in millions) Foreign Currency Translation Adjustments and other Unrealized Gain/(Loss) on Derivatives, net of tax Accumulated Other Comprehensive Income/(Loss) Balance at June 30, 2014 $ 63 $ 7 $ 70 Other comprehensive income/(loss), net of tax before reclassifications (104 ) 9 (95 ) Amounts reclassified to earnings — 2 2 Total other comprehensive income/(loss), net of tax of $7 million (104 ) 11 (93 ) Balance at June 30, 2015 $ (41 ) $ 18 $ (23 ) Other comprehensive loss, net of tax before reclassifications (82 ) (9 ) (91 ) Amounts reclassified to earnings — (2 ) (2 ) Total other comprehensive loss, net of tax of $6 million (82 ) (11 ) (93 ) Balance at June 30, 2016 $ (123 ) $ 7 $ (116 ) Activity related to realized and unrealized gains and losses on available-for-sale securities, as described in Note 5 , was immaterial during fiscal 2016 and 2015.</t>
  </si>
  <si>
    <t>Earnings Per Share Attributable to Cardinal Health, Inc.</t>
  </si>
  <si>
    <t>Earnings Per Share [Abstract]</t>
  </si>
  <si>
    <t>14. Earnings Per Share Attributable to Cardinal Health, Inc. The following table reconciles the computation of basic and diluted earnings per share attributable to Cardinal Health, Inc.: (in millions, except per share amounts) 2016 2015 2014 Earnings from continuing operations $ 1,431 $ 1,212 $ 1,163 Net earnings attributable to noncontrolling interest (4 ) — — Net earnings from continuing operations attributable to Cardinal Health, Inc. 1,427 1,212 1,163 Earnings from discontinued operations, net of tax — 3 3 Net earnings attributable to Cardinal Health, Inc. $ 1,427 $ 1,215 $ 1,166 Weighted-average common shares–basic 327 332 341 Effect of dilutive securities: Employee stock options, restricted share units, and performance share units 3 3 4 Weighted-average common shares–diluted 330 335 345 Basic earnings per common share attributable to Cardinal Health, Inc.: Continuing operations $ 4.36 $ 3.65 $ 3.41 Discontinued operations — 0.01 0.01 Net basic earnings per common share attributable to Cardinal Health, Inc. $ 4.36 $ 3.66 $ 3.42 Diluted earnings per common share attributable to Cardinal Health, Inc.: Continuing operations $ 4.32 $ 3.61 $ 3.37 Discontinued operations — 0.01 0.01 Net diluted earnings per common share attributable to Cardinal Health, Inc. $ 4.32 $ 3.62 $ 3.38 The potentially dilutive employee stock options, restricted share units and performance share units that were antidilutive for fiscal 2016, 2015 and 2014 were 2 million , 1 million and zero , respectively.</t>
  </si>
  <si>
    <t>Segment Information</t>
  </si>
  <si>
    <t>Segment Reporting [Abstract]</t>
  </si>
  <si>
    <t>15.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The Pharmaceutical segment distributes branded and generic pharmaceutical, specialty pharmaceutical, over-the-counter healthcare and consumer products in the United States. This segment also operates nuclear pharmacies and cyclotron facilities, provides pharmacy management services to hospitals as well as medication therapy management and patient outcomes services to hospitals, other healthcare providers and payers, provides services to healthcare companies supporting the development, marketing, and distribution of specialty pharmaceutical products, and repackages generic pharmaceuticals and over-the-counter healthcare products. This segment also imports and distributes pharmaceuticals, over-the-counter healthcare and consumer products as well as provides specialty pharmacy and other services in China. The Medical segment distributes a broad range of medical, surgical and laboratory products and provides services to hospitals, ambulatory surgery centers, clinical laboratories and other healthcare providers in the United States, Canada and China. This segment distributes medical products to patients in the home in the United States. This segment also manufactures, sources and develops our own Cardinal Health brand medical and surgical products, which are sold directly or through third-party distributors in the United States, Canada, Europe and other regions internationally. This segment also provides post-acute care management and transition services and software to hospitals, other healthcare providers, and payers. The following table presents revenue for each reportable segment and Corporate: (in millions) 2016 2015 2014 Pharmaceutical $ 109,131 $ 91,116 $ 80,110 Medical 12,430 11,395 10,962 Total segment revenue 121,561 102,511 91,072 Corporate (1) (15 ) 20 12 Total revenue $ 121,546 $ 102,531 $ 91,084 (1) Corporate revenue consists of the elimination of inter-segment revenue and other revenue not allocated to the segments.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The results attributable to noncontrolling interests of consolidated entities are recorded within segment profit. Corporate expenses are allocated to the segments based on headcount, level of benefit provided, and other ratable allocation methodologies. We do not allocate the following items to our segments: LIFO inventory charges/(credits); restructuring and employee severance; amortization and other acquisition-related costs; impairments and (gain)/loss on disposal of assets; litigation (recoveries)/charges, net; other income, net; interest expense, net; loss on extinguishment of debt; and provision for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34 million , $26 million and $33 million for fiscal 2016 , 2015 and 2014, respectively. Beginning in fiscal 2016, we changed our methodology for allocating certain portions of enterprise-wide incentive compensation expenses among Corporate and the segments. This change did not impact consolidated operating earnings or net earnings and did not materially impact either segment during fiscal 2016. The following tables present segment profit by reportable segment and Corporate: (in millions) 2016 2015 2014 Pharmaceutical $ 2,488 $ 2,094 $ 1,745 Medical 457 433 444 Total segment profit 2,945 2,527 2,189 Corporate (486 ) (366 ) (304 ) Total operating earnings $ 2,459 $ 2,161 $ 1,885 The following tables present depreciation and amortization and additions to property and equipment by reportable segment and Corporate: (in millions) 2016 2015 2014 Pharmaceutical $ 128 $ 124 $ 128 Medical 136 119 130 Corporate 377 208 201 Total depreciation and amortization $ 641 $ 451 $ 459 (in millions) 2016 2015 2014 Pharmaceutical $ 88 $ 90 $ 72 Medical 96 87 72 Corporate 281 123 105 Total additions to property and equipment $ 465 $ 300 $ 249 The following table presents total assets for each reportable segment and Corporate at June 30 : (in millions) 2016 2015 2014 Pharmaceutical $ 20,662 $ 17,385 $ 15,361 Medical 10,236 7,095 6,768 Corporate 3,224 5,662 3,904 Total assets $ 34,122 $ 30,142 $ 26,033 The following tables present revenue and property and equipment, net by geographic area: (in millions) 2016 2015 2014 United States $ 116,864 $ 98,435 $ 87,449 International 4,682 4,096 3,635 Total revenue $ 121,546 $ 102,531 $ 91,084 (in millions) 2016 2015 2014 United States $ 1,558 $ 1,327 $ 1,301 International 238 179 158 Property and equipment, net $ 1,796 $ 1,506 $ 1,459</t>
  </si>
  <si>
    <t>Share-Based Compensation</t>
  </si>
  <si>
    <t>Disclosure of Compensation Related Costs, Share-based Payments [Abstract]</t>
  </si>
  <si>
    <t>16. Share-Based Compensation We maintain stock incentive plans (collectively, the “Plans”) for the benefit of certain of our officers, directors and employees. At June 30, 2016 , 20 million shares remain available for future grants under the Cardinal Health, Inc. 2011 Long-Term Incentive Plan ("2011 LTIP"). Under the 2011 LTIP's fungible share counting provisions, stock options are counted against the plan as one share for every share issued ; awards other than stock options are counted against the plan as two and one-half shares for every share issued. This means that only 8 million shares could be issued under awards other than stock options while 20 million shares could be issued under stock options. Shares are issued out of treasury shares when stock options are exercised and when restricted share units and performance share units vest. The following table provides total share-based compensation expense by type of award: (in millions) 2016 2015 2014 Restricted share unit expense $ 69 $ 69 $ 62 Employee stock option expense 21 21 21 Performance share unit expense 21 20 13 Total share-based compensation expense from continuing operations $ 111 $ 110 $ 96 The total tax benefit related to share-based compensation was $38 million , $38 million and $33 million for fiscal 2016 , 2015 and 2014 , respectively. Stock Options Employee stock options granted under the Plans generally vest in equal annual installments over three years and are exercisable for periods ranging from seven to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4 10 $ 39.16 Granted 1 72.15 Exercised (3 ) 36.21 Canceled and forfeited — — Outstanding at June 30, 2015 8 46.50 Granted 1 84.11 Exercised (2 ) 39.06 Canceled and forfeited — — Outstanding at June 30, 2016 7 $ 54.09 Exercisable at June 30, 2016 5 $ 42.82 The following table provides additional detail related to stock options: (in millions, except per share amounts) 2016 2015 2014 Aggregate intrinsic value of outstanding options at period end $ 181 $ 281 $ 282 Aggregate intrinsic value of exercisable options at period end 161 193 185 Aggregate intrinsic value of exercised options 63 132 155 Net proceeds from share-based compensation 6 72 227 Excess tax benefits from share based compensation 33 52 39 Total compensation cost, net of estimated forfeitures, related to unvested stock options not yet recognized, pre-tax 22 23 24 Total fair value of shares vested during the year 20 20 20 Weighted-average grant date fair value per stock option 17.40 15.80 10.32 Stock options are granted to our officers and certain employees. The fair values were estimated on the grant date using a lattice valuation model. We believe the lattice model provides reasonable estimates because it has the ability to take into account individual exercise patterns based on changes in our stock price and other variables, and it provides for a range of input assumptions, which are disclosed in the table below. The risk-free rate is based on the U.S. Treasury yield curve at the time of the grant. We analyzed historical data to estimate option exercise behaviors and employee terminations to be used within the lattice model. The expected life of the options granted was calculated from the option valuation model and represents the length of time in years that the options granted are expected to be outstanding. Expected volatilities are based on implied volatility from traded options on our common shares and historical volatility over a period of time commensurate with the contractual term of the option grant (up to ten years ). The following table provides the range of assumptions used to estimate the fair value of stock options: 2016 2015 2014 Risk-free interest rate 1.5 % - 1.9 % 1.8 % - 2.1 % 1.9 % - 2.0 % Expected volatility 23% 26% 27% Dividend yield 1.8 % - 2.0 % 1.7 % - 1.9 % 1.8 % - 2.4 % Expected life in years 7 7 6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4 3 $ 45.65 Granted 1 72.33 Vested (1 ) 44.94 Canceled and forfeited — — Nonvested at June 30, 2015 3 59.69 Granted 1 83.89 Vested (2 ) 54.29 Canceled and forfeited — — Nonvested at June 30, 2016 2 $ 71.73 The following table provides additional data related to restricted share unit activity: (in millions) 2016 2015 2014 Total compensation cost, net of estimated forfeitures, related to nonvested restricted share and share unit awards not yet recognized, pre-tax $ 79 $ 77 $ 75 Weighted-average period in years over which restricted share and share unit cost is expected to be recognized (in years) 2 2 2 Total fair value of shares vested during the year $ 65 $ 61 $ 55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4 0.9 $ 44.41 Granted 0.2 71.63 Vested (1) (0.2 ) 41.59 Canceled and forfeited — — Nonvested at June 30, 2015 0.9 $ 50.31 Granted 0.3 84.26 Vested (2) (0.4 ) 39.81 Canceled and forfeited — — Nonvested at June 30, 2016 0.8 $ 63.96 (1) Vested based on achievement of 120 percent of the target performance goal. (2) Vested based on achievement of 133 percent of the target performance goal. The following table provides additional data related to performance share unit activity: (in millions) 2016 2015 2014 Total compensation cost, net of estimated forfeitures, related to nonvested performance share units not yet recognized, pre-tax $ 17 $ 16 $ 15 Weighted-average period over which performance share unit cost is expected to be recognized (in years) 2 2 2 Total fair value of shares vested during the year $ 16 $ 8 $ 7 Employee Retirement Savings Plans Substantially all of our domestic non-union employees are eligible to be enrolled in our company-sponsored contributory retirement savings plans, which include features under Section 401(k) of the Internal Revenue Code of 1986, and provide for matching and profit sharing contributions by us. Our contributions to the plans are determined by the Board of Directors subject to certain minimum requirements as specified in the plans. The total expense for our employee retirement savings plans was $84 million , $91 million and $75 million for fiscal 2016 , 2015 and 2014 , respectively.</t>
  </si>
  <si>
    <t>Selected Quarterly Financial Data (Unaudited)</t>
  </si>
  <si>
    <t>Quarterly Financial Information Disclosure [Abstract]</t>
  </si>
  <si>
    <t>17. Selected Quarterly Financial Data (Unaudited) The following is selected quarterly financial data for fiscal 2016 and 2015 . The sum of the quarters may not equal year-to-date due to rounding. (in millions, except per common share amounts) First Second Third Fourth Fiscal 2016 Revenue $ 28,055 $ 31,445 $ 30,662 $ 31,384 Gross margin (1) 1,579 1,609 1,689 1,665 Distribution, selling, general and administrative expenses 842 922 914 970 Earnings from continuing operations 384 326 386 335 Earnings from discontinued operations, net of tax — — — — Net earnings 384 326 386 335 Less: Net earnings attributable to noncontrolling interests (1 ) — — (2 ) Net earnings attributable to Cardinal Health, Inc. 383 326 386 333 Net earnings from continuing operations attributable to Cardinal Health, Inc. per common share: Basic $ 1.17 $ 0.99 $ 1.18 $ 1.03 Diluted 1.15 0.98 1.17 1.02 (1) Gross margin is impacted by LIFO benefit/(charges) of ($39) million , ($12) million and $51 million in the second, third and fourth quarter, respectively. (in millions, except per common share amounts) First Second Third Fourth Fiscal 2015 Revenue $ 24,070 $ 25,537 $ 25,375 $ 27,547 Gross margin 1,341 1,454 1,459 1,458 Distribution, selling, general and administrative expenses 775 815 803 847 Earnings from continuing operations 266 289 365 293 Earnings from discontinued operations, net of tax — — — 2 Net earnings 266 289 365 295 Less: Net earnings attributable to noncontrolling interests — — — — Net earnings attributable to Cardinal Health, Inc. 266 289 365 295 Net earnings from continuing operations attributable to Cardinal Health, Inc. per common share: Basic $ 0.79 $ 0.87 $ 1.10 $ 0.89 Diluted 0.78 0.86 1.09 0.88</t>
  </si>
  <si>
    <t>Subsequent Events</t>
  </si>
  <si>
    <t>Subsequent Events [Abstract]</t>
  </si>
  <si>
    <t>18. Subsequent Events We repurchased 3 million common shares having an aggregate cost of $250 million from July 1, 2016 through August 5, 2016 . The average price paid per common share was $81.45 . We funded the repurchases with available cash.</t>
  </si>
  <si>
    <t>Schedule II - Valuations and Qualifying Accounts</t>
  </si>
  <si>
    <t>Valuation and Qualifying Accounts [Abstract]</t>
  </si>
  <si>
    <t>Cardinal Health, Inc. and Subsidiaries Schedule II - Valuation and Qualifying Accounts (1) (in millions) Balance at Beginning of Period Charged to Costs and Expenses (2) Charged to Other Accounts (3) Deductions (4) Balance at End of Period Fiscal 2016 Accounts receivable $ 135 $ 72 $ 2 $ (74 ) $ 135 Finance notes receivable 14 6 — (1 ) 19 Sales returns and allowances 305 2,207 — (2,126 ) 386 Other 1 — — — 1 $ 455 $ 2,285 $ 2 $ (2,201 ) $ 541 Fiscal 2015 Accounts receivable $ 137 $ 59 $ 5 $ (66 ) $ 135 Finance notes receivable 18 — — (4 ) 14 Sales returns and allowances 273 1,988 — (1,956 ) 305 Other 1 — — — 1 $ 429 $ 2,047 $ 5 $ (2,026 ) $ 455 Fiscal 2014 Accounts receivable $ 134 $ 51 $ 2 $ (50 ) $ 137 Finance notes receivable 17 — 2 (1 ) 18 Sales returns and allowances 291 1,735 — (1,753 ) 273 Other 1 — — — 1 $ 443 $ 1,786 $ 4 $ (1,804 ) $ 429 (1) Amounts included herein pertain to the continuing operations of the Company. (2) Fiscal 2016, 2015 and 2014 include $5 million , $7 million and $9 million , respectively, for reserves related to customer pricing disputes, excluded from provision for bad debts on the consolidated statements of cash flows and classified as a reduction in revenue in the consolidated statements of earnings. (3) Recoveries of amounts provided for or written off in prior years were $2 million , $1 million and $3 million for fiscal 2016, 2015 and 2014, respectively. (4) Write-off of uncollectible accounts or actual sales returns.</t>
  </si>
  <si>
    <t>Basis of Presentation and Summary of Significant Accounting Policies (Policies)</t>
  </si>
  <si>
    <t>Basis of Presentation</t>
  </si>
  <si>
    <t>Basis of Presentation Our consolidated financial statements include the accounts of all majority-owned or controlled subsidiaries, and all significant intercompany transactions and amounts have been eliminated. The results of businesses acquired or disposed of are included in the consolidated financial statements from the date of the acquisition or up to the date of disposal, respectively.</t>
  </si>
  <si>
    <t>Use of Estimates</t>
  </si>
  <si>
    <t>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income taxes and share-based compensation. Actual amounts could ultimately differ from these estimated amounts. 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income taxes and share-based compensation. Actual amounts could ultimately differ from these estimated amounts.</t>
  </si>
  <si>
    <t>Cash Equivalents</t>
  </si>
  <si>
    <t>Cash Equivalents We consider liquid investments purchased with an initial maturity of three months or less to be cash equivalents. The carrying value of cash equivalents approximates fair value.</t>
  </si>
  <si>
    <t>Receivables</t>
  </si>
  <si>
    <t>Receivables Trade receivables are presented net of an allowance for doubtful accounts of $135 million at both June 30, 2016 and 2015 .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 We provide financing to various customers. Such financing arrangements range from 270 days to 5 years at interest rates that are generally subject to fluctuation. Interest income on these arrangements is recognized as it is earned. The financings may be collateralized, guaranteed by third parties or unsecured. Finance notes and related accrued interest were $145 million (current portion $31 million ) and $161 million (current portion $53 million ) at June 30, 2016 and 2015 , respectively, and are included in other assets (current portion is included in prepaid expenses and other) in the consolidated balance sheets. Finance notes receivable are reported net of an allowance for doubtful accounts of $19 million and $14 million at June 30, 2016 and 2015 , respectively. We estimate an allowance for these financing receivables based on historical collection rates and the credit worthiness of the customer. We write off any amounts deemed uncollectible against the established allowance for doubtful accounts.</t>
  </si>
  <si>
    <t>Concentrations of Credit Risk</t>
  </si>
  <si>
    <t xml:space="preserve">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securities consist of a portfolio of high-grade instruments. Such investments are made only in instruments issued by highly-rated institutions, whose financial condition we monitor. Our trade receivables and finance notes and related accrued interest are exposed to a concentration of credit risk with customers in the retail and healthcare sectors. Credit risk can be affected by changes in reimbursement and other economic pressures impacting the healthcare industry. Such credit risk is limited due to supporting collateral and the diversity of the customer base, including its wide geographic dispersion. We perform regular credit evaluations of our customers’ financial conditions and maintain reserves for credit losses. Historically, such losses have been within our expectations. Refer to the "Receivables" section within this Note 1 for additional information on the accounting treatment of reserves for credit losses. </t>
  </si>
  <si>
    <t>Major Customers</t>
  </si>
  <si>
    <t>Major Customers CVS Health Corporation ("CVS Health"), which is primarily serviced through our Pharmaceutical segment, is our only customer that individually accounts for at least 10 percent of revenue and gross trade receivables. The table below summarizes historical percent of revenue and gross trade receivables from CVS Health. Percent of Revenue Percent of Gross Trade Receivables at June 30 2016 2015 2014 2016 2015 CVS Health 25 % 27 % 28 % 22 % 20 % We have entered into agreements with group purchasing organizations (“GPOs”) which act as purchasing agents that negotiate vendor contracts on behalf of their members. Vizient (formerly Novation, LLC) and Premier, Inc. are our two largest GPO member relationships in terms of revenue. Sales to members of these two GPOs collectively accounted for 17 percent , 18 percent and 17 percent of revenue for fiscal 2016 , 2015 and 2014 , respectively. Our trade receivable balances are with individual members of the GPO, and therefore no significant concentration of credit risk exists with these types of arrangements.</t>
  </si>
  <si>
    <t>Inventories</t>
  </si>
  <si>
    <t>Inventories A substantial portion of our inventories ( 58 percent at both June 30, 2016 and 2015 )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Our remaining inventory is stated at the lower of cost, using the first-in, first-out method, or market. If we had used the average cost method of inventory valuation for all inventory within the core pharmaceutical distribution facilities, the value of our inventories would not have changed in fiscal 2016 or 2015 because inventories valued at LIFO were $9 million and $114 million higher than the average cost value at June 30, 2016 and June 30, 2015 , respectively. We do not record inventories in excess of replacement cost. As such, we did not record any changes in our LIFO reserve in fiscal 2016 and 2015 . Inventories presented in the consolidated balance sheets are net of reserves for excess and obsolete inventory which were $79 million and $57 million at June 30, 2016 and 2015 , respectively. We reserve for inventory obsolescence using estimates based on historical experience, historical and projected sales trends, specific categories of inventory and age of on-hand inventory.</t>
  </si>
  <si>
    <t>Cash Discounts</t>
  </si>
  <si>
    <t>Cash Discounts Manufacturer cash discounts are recorded as a component of inventory cost and recognized as a reduction of cost of products sold when the related inventory is sold.</t>
  </si>
  <si>
    <t>Property and Equipment</t>
  </si>
  <si>
    <t>Property and Equipment 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 3 to 39 years ; machinery and equipment— 3 to 20 years ; and furniture and fixtures— 3 to 7 years . We recorded depreciation expense of $277 million , $254 million and $265 million for fiscal 2016 , 2015 and 2014 , respectively. The following table presents the components of property and equipment, net at June 30: (in millions) 2016 2015 Land, building and improvements $ 1,735 $ 1,465 Machinery and equipment 2,608 2,440 Furniture and fixtures 133 129 Total property and equipment, at cost 4,476 4,034 Accumulated depreciation and amortization (2,680 ) (2,528 ) Property and equipment, net $ 1,796 $ 1,506 Repairs and maintenance expenditures are expensed as incurred. Interest on long-term projects is capitalized using a rate that approximates the weighted-average interest rate on long-term obligations, which was 3.38 percent at June 30, 2016 . The amount of capitalized interest was immaterial for all periods presented.</t>
  </si>
  <si>
    <t>Business Combinations</t>
  </si>
  <si>
    <t>Business Combinations The assets acquired and liabilities assumed in a business combination, including identifiable intangible assets,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discount periods and probabilities assigned to various potential business result scenarios. See Note 2 for additional information regarding our acquisitions.</t>
  </si>
  <si>
    <t>Goodwill and Other Intangible Assets Purchased goodwill and intangible assets with indefinite lives are not amortized, but instead are tested for impairment annually or when indicators of impairment exist. 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Goodwill impairment testing involves judgment, including the identification of reporting units, the estimation of the fair value of each reporting unit and, if necessary, the estimation of the implied fair value of goodwill.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and Cardinal Health China - Pharmaceutical division); Nuclear Pharmacy Services division; Cardinal Health China - Pharmaceutical division; Medical operating segment (excluding our Cardinal Health at Home division and naviHealth division); Cardinal Health at Home division; and naviHealth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percent to 12.5 percent .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6 , 2015 and 2014 and concluded that there were no impairments of goodwill as the estimated fair value of each reporting unit exceeded its carrying value. The impairment test for indefinite-lived intangibles other than goodwill (primarily in-process research and development ("IPR&amp;D")) consists of a comparison of the fair value of the indefinite-lived intangible asset to the carrying value of the asset as of the impairment testing date. If the carrying amount of the indefinite-lived intangible exceeds its fair value, an impairment loss must be recognized in an amount equal to that excess. We estimate the fair value of our indefinite-lived intangibles under the income approach using a discounted cash flow model. We use our internal forecasts, which we believe are consistent with those of a market participant, to estimate future cash flows and include an estimate of long-term growth rates based on our most recent views of the long-term outlook for the indefinite-lived intangible including, among other factors, assumptions on regulatory approval for IPR&amp;D. Intangible assets with finite lives, primarily customer relationships; trademarks, trade names and patents; and developed technology, are amortized using a combination of straight-line and accelerated methods based on the expected cash flows from the asset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t>
  </si>
  <si>
    <t>Investments</t>
  </si>
  <si>
    <t>Investments 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Our share of the earnings and losses was immaterial, both individually and in the aggregate, for all periods presented and is recorded in other income, net in the consolidated statements of the earnings. We monitor investments for other-than-temporary impairment by considering factors such as the operating performance of the investment and current economic and market conditions. During fiscal 2014 , we sold our minority equity interests in two investments for proceeds of $47 million , which resulted in a pre-tax gain of $32 million ( $20 million , net of tax) included in other income, net in the consolidated statements of earnings. Marketable securities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5 for additional information regarding available-for-sale securities.</t>
  </si>
  <si>
    <t>Vendor Reserves</t>
  </si>
  <si>
    <t>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ll adjustments to vendor reserves are included in cost of products sold. In addition, the reserve balance will fluctuate due to variations of outstanding claims from period-to-period, timing of settlements and specific vendor issues, such as bankruptcies. Vendor reserves were $62 million and $88 million at June 30, 2016 and 2015 , respectively, excluding third-party returns. See separate section in Note 1 for a description of third-party returns.</t>
  </si>
  <si>
    <t>Distribution Service Agreement and Other Vendor Fees</t>
  </si>
  <si>
    <t>Distribution Service Agreement and Other Vendor Fees Our Pharmaceutical segment recognizes fees received from its distribution service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t>
  </si>
  <si>
    <t>Loss Contingencies</t>
  </si>
  <si>
    <t>Loss Contingencie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See Note 8 for additional information regarding loss contingencies.</t>
  </si>
  <si>
    <t>Income Taxes We account for income taxes using the asset and liability method. Deferred tax assets and liabilities are measured using enacted tax rates in the respective jurisdictions in which we operate. Deferred taxes are not provided on the unremitted earnings of subsidiaries outside of the United States when it is expected that these earnings are permanently reinvested.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7 for additional information regarding income taxes.</t>
  </si>
  <si>
    <t>Noncontrolling Interests and Redeemable Noncontrolling Interests</t>
  </si>
  <si>
    <t>Noncontrolling Interests and Redeemable Noncontrolling Interests Noncontrolling interests represent the portion of net earnings, comprehensive income and net assets that is not attributable to Cardinal Health, Inc. The redeemable noncontrolling interests relate to our ownership interest in naviHealth Holdings, LLC. ("naviHealth"), which we acquired during fiscal 2016 . The redeemable noncontrolling interests are redeemable at the option of the third-party noncontrolling interest holders at any time after the two-year anniversary of the closing, or earlier if a trigger event occurs. As such, the noncontrolling interests have been presented as redeemable noncontrolling interests in our consolidated balance sheets. The noncontrolling interests will be adjusted each period for net earnings and dividends attributable to the noncontrolling interests and changes in the noncontrolling ownership interests, if any. An additional adjustment to the carrying value of the noncontrolling interests may be required if the redemption value under the terms of the agreement exceeds the carrying value. Changes in the carrying value of the noncontrolling interests related to a change in the redemption value will be recorded through retained earnings and will not affect net earnings attributable to Cardinal Health, Inc. See Note 2 and Note 12 for additional information regarding redeemable noncontrolling interests.</t>
  </si>
  <si>
    <t>Share-Based Compensation Share-based compensation provided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6 for additional information regarding share-based compensation.</t>
  </si>
  <si>
    <t>Revenue Recognition</t>
  </si>
  <si>
    <t>Revenue Recognition We recognize revenue when persuasive evidence of an arrangement exists, product delivery has occurred or the services have been rendered, the price is fixed or determinable, and collectability is reasonably assured. Pharmaceutical Segment The Pharmaceutical segment recognizes distribution revenue when title transfers to its customers and we have no further obligation to provide services related to such merchandise. Revenue for deliveries that are directly shipped to customer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 Radiopharmaceutical revenue is recognized upon delivery of the product to the customer and we have no further obligation to provide services related to such merchandise. Medical Segment The Medical segment recognizes revenue when title transfers to its customers and we have no further obligation to provide services related to such products.</t>
  </si>
  <si>
    <t>Sales Returns and Allowances</t>
  </si>
  <si>
    <t>Sales Returns and Allowances 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16 and 2015 , the accrual for estimated sales returns and allowances was $386 million and $305 million , respectively, the impact of which is reflected in trade receivables, net and inventories, net in the consolidated balance sheets. Sales returns and allowances were $2.2 billion , $2.0 billion and $1.7 billion , for fiscal 2016 , 2015 and 2014 , respectively. Third-Party Returns Since we generally do not accept non-merchantable product returns from our customers,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for distribution to customers. We, in turn, pass the value received, less an administrative fee,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t>
  </si>
  <si>
    <t>Shipping and Handling</t>
  </si>
  <si>
    <t>Shipping and Handling 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504 million , $454 million and $430 million , for fiscal 2016 , 2015 and 2014 , respectively. Revenue received for shipping and handling was immaterial for all periods presented.</t>
  </si>
  <si>
    <t>Restructuring and Employee Severance We consider restructuring activities to be programs by which we fundamentally change our operations, such as closing and consolidating facilities, moving manufacturing of a product to another location, production or business process sourcing, employee severance (including rationalizing headcount or other significant changes in personnel) and realigning operations (including realignment of the management structure of a business unit in response to changing market conditions). See Note 3 for additional information regarding our restructuring activities.</t>
  </si>
  <si>
    <t>Amortization and Other Acquisition-Related Costs</t>
  </si>
  <si>
    <t>Amortization and Other Acquisition-Related Costs We classify certain costs incurred in connection with acquisitions as amortization and other acquisition-related costs in our consolidated statements of earning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the Cordis business, to stand-up the systems and processes needed to support its global footprint. We record changes in the fair value of contingent consideration obligations relating to acquisitions as income or expense in amortization and other acquisition-related costs. See Note 4 for additional information regarding amortization of acquisition-related intangible assets and Note 10 for additional information regarding contingent consideration.</t>
  </si>
  <si>
    <t>Translation of Foreign Currencies</t>
  </si>
  <si>
    <t>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through AOCI utilizing period-end exchange rates. Revenues and expenses of these foreign subsidiaries are translated using average exchange rates during the year. The foreign currency translation gains/(losses) included in AOCI at June 30, 2016 and 2015 are presented in Note 13 . Foreign currency transaction gains and losses for the period are included in the consolidated statements of earnings in their respective financial statement line item.</t>
  </si>
  <si>
    <t>Interest Rate, Currency and Commodity Risk</t>
  </si>
  <si>
    <t>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probable not to occur, amounts previously deferred in AOCI are recognized immediately in net earnings. See Note 11 for additional information regarding our derivative instruments, including the accounting treatment for instruments designated as fair value, cash flow and economic hedges.</t>
  </si>
  <si>
    <t>Fair Value Measure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Observable prices in active markets for identical assets and liabilities. Level 2 - Observable inputs other than quoted prices in active markets for identical assets and liabilities. Level 3 - Unobservable inputs that are supported by little or no market activity and that are significant to the fair value of the assets and liabilities. See Note 10 for additional information regarding fair value measurements.</t>
  </si>
  <si>
    <t>Recent Financial Accounting Standards</t>
  </si>
  <si>
    <t>Recent Financial Accounting Standards In June 2016, the Financial Accounting Standards Board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adoption on our consolidated financial statements. In March 2016, the FASB issued amended accounting guidance that will change the accounting for certain aspects of share-based compensation to employees. The guidance requires all income tax effects of share-based awards to be recognized in the statement of earnings as awards vest or are settled. Additionally, the guidance increases the amount employers can withhold in shares to cover employee income taxes without requiring liability classification and allows a policy election for accounting for forfeitures. This guidance will be effective for us in the first quarter of fiscal 2018, with early adoption permitted. We are currently evaluating the impact of the adoption on our consolidated financial statements and the timing of adoption. In February 2016, the FASB issued amended accounting guidance that requires lessees to recognize most leases on the balance sheet as a lease liability and corresponding right-of-use asset. This guidance will be effective for us in the first quarter of fiscal 2020, with early adoption permitted. We are currently evaluating the impact of the adoption on our consolidated financial statements. In January 2016, the FASB issued amended accounting guidance intended to improve the recognition and measurement of financial instruments. The amended guidance primarily changes the accounting for equity investments, financial liabilities under the fair value option, the method for assessing the realizability of deferred tax assets related to available-for-sale securities, and the presentation and disclosure requirements for financial instruments. This classification and measurement guidance will be effective for us in the first quarter of fiscal 2019, with early adoption permitted. We are currently evaluating the impact of the adoption on our consolidated financial statements. In November 2015, the FASB issued amended accounting guidance that simplifies the accounting for income taxes. Under this amended guidance, deferred tax assets and liabilities must be classified as noncurrent on the balance sheet instead of separating deferred tax items into current and noncurrent amounts. We adopted this guidance on a prospective basis in the second quarter of fiscal 2016. In accordance with the adoption of this guidance, balances were not retrospectively adjusted. Upon adoption of this guidance, current deferred tax assets of $20 million and current deferred tax liabilities of $1.1 billion in our December 31, 2015 condensed consolidated balance sheet were reclassified as noncurrent. The adoption of this guidance had no impact on our consolidated statements of earnings, comprehensive income or cash flows. In September 2015, the FASB issued amended accounting guidance that eliminates the requirement that an acquirer in a business combination account for measurement-period adjustments on a retrospective basis. Under this amended guidance, the acquirer will recognize a measurement-period adjustment during the period in which it determines the amount of the adjustment. We adopted this guidance in the second quarter of fiscal 2016. The adoption of this guidance did not materially impact our consolidated financial statements. In July 2015, the FASB issued amended accounting guidance that simplifies the current guidance surrounding the measurement of inventory. Under this amended guidance, inventory is measured at the lower of cost and net realizable value, which eliminates the need to determine replacement cost and evaluate whether the inventory is above or below net realizable value. Net realizable value is defined as the estimated selling prices in the ordinary course of business, less reasonably predictable costs of completion, disposal and transportation. The amended guidance does not apply to inventory measured under the LIFO method. This amendment will be effective for us in the first quarter of fiscal 2018. We are currently evaluating the impact of adoption on our financial position and results of operations. In April 2015, the FASB issued amended accounting guidance that clarifies the circumstances under which a cloud computing customer would account for the arrangement as a license of internal-use software. If it is determined that a software license does not exist in the arrangement, the customer would account for this arrangement as a service contract. This amendment will be effective for us in the first quarter of fiscal 2017. We do not expect the adoption to have a material impact on our financial position or results of operations. Also in April 2015, the FASB issued amended accounting guidance related to the presentation of debt issuance costs in the financial statements. This guidance requires an entity to present such costs in the balance sheet as a direct deduction from the related debt rather than as an asset. This amendment will be effective for us in the first quarter of fiscal 2017. Adoption of the guidance would reclassify debt issuance costs from other assets to long-term obligations, less current portion within the consolidated balance sheet. We do not expect the adoption to have a material impact on our financial position or results of operations. In August 2014, the FASB issued amended accounting guidance related to uncertainties about an entity’s ability to continue as a going concern. This guidance requires management to evaluate whether there is substantial doubt about a company’s ability to continue as a going concern. This amendment will be effective for us in the fourth quarter of fiscal 2017, with early adoption permitted. We do not expect the adoption of this guidance to impact our financial statement disclosures.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one year beyond the originally specified effective date. This amendment will be effective for us in the first quarter of fiscal 2019. We are in the process of assessing any differences between the amended and existing guidance that could impact our consolidated financial statements and continuing to evaluate the options for adoption. In April 2014, the FASB issued amended accounting guidance related to the reporting of discontinued operations and disclosures of disposals of components of an entity. The amended guidance changes the thresholds for disposals to qualify as discontinued operations and requires additional disclosures. We adopted this guidance in the first quarter of fiscal 2016. The adoption of this guidance did not impact our consolidated financial statements.</t>
  </si>
  <si>
    <t>Basis of Presentation and Summary of Significant Accounting Policies (Tables)</t>
  </si>
  <si>
    <t>Schedule of Revenue and Gross Trade Receivables Percentage by Major Customers</t>
  </si>
  <si>
    <t>The table below summarizes historical percent of revenue and gross trade receivables from CVS Health. Percent of Revenue Percent of Gross Trade Receivables at June 30 2016 2015 2014 2016 2015 CVS Health 25 % 27 % 28 % 22 % 20 %</t>
  </si>
  <si>
    <t>Components of Property and Equipment</t>
  </si>
  <si>
    <t>The following table presents the components of property and equipment, net at June 30: (in millions) 2016 2015 Land, building and improvements $ 1,735 $ 1,465 Machinery and equipment 2,608 2,440 Furniture and fixtures 133 129 Total property and equipment, at cost 4,476 4,034 Accumulated depreciation and amortization (2,680 ) (2,528 ) Property and equipment, net $ 1,796 $ 1,506</t>
  </si>
  <si>
    <t>Acquisitions (Tables)</t>
  </si>
  <si>
    <t>Estimated Fair Values of Assets Acquired and Liabilities Assumed</t>
  </si>
  <si>
    <t>The following table summarizes the estimated fair values of the assets acquired and liabilities assumed as of the acquisition dates for Cordis, naviHealth and Harvard Drug: (in millions) Cordis naviHealth Harvard Drug Identifiable intangible assets: Customer relationships (1) $ 225 $ 38 $ 470 Trade names (2) 125 16 130 Developed technology (3) 395 61 — In-process research and development (4) 55 — — Total identifiable intangible assets acquired 800 115 600 Cash and equivalents — 53 44 Trade receivables — 38 67 Inventories 207 — 49 Prepaid expenses and other 4 14 11 Property and equipment 97 5 16 Other assets 20 1 — Accounts payable (93 ) (2 ) (47 ) Other accrued liabilities (16 ) (95 ) (37 ) Deferred income taxes and other liabilities (7 ) (48 ) (188 ) Redeemable noncontrolling interests — (119 ) — Total identifiable net assets/(liabilities) acquired 1,012 (38 ) 515 Goodwill 861 329 634 Total net assets acquired $ 1,873 $ 291 $ 1,149 (1) The weighted-average useful lives of customer relationships range from 4 to 13 years. (2) The weighted-average useful lives of trade names range from 10 to 17 years. (3) The weighted-average useful life of developed technology is 10 years. (4) Acquired in-process research and development intangible assets have an indefinite life.</t>
  </si>
  <si>
    <t>Restructuring and Employee Severance (Tables)</t>
  </si>
  <si>
    <t>Summary of Restructuring and Employee Severance</t>
  </si>
  <si>
    <t>The following tables summarize restructuring and employee severance costs: (in millions) 2016 2015 2014 Employee-related costs (1) $ 15 $ 34 $ 13 Facility exit and other costs (2) 10 10 18 Total restructuring and employee severance $ 25 $ 44 $ 31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3 $ 55 $ 2 $ 57 Additions 23 1 24 Payments and other adjustments (54 ) (3 ) (57 ) Balance at June 30, 2014 $ 24 $ — $ 24 Additions 34 1 35 Payments and other adjustments (36 ) (1 ) (37 ) Balance at June 30, 2015 $ 22 $ — $ 22 Additions 17 2 19 Payments and other adjustments (24 ) (1 ) (25 ) Balance at June 30, 2016 $ 15 $ 1 $ 16</t>
  </si>
  <si>
    <t>Goodwill and Other Intangible Assets (Tables)</t>
  </si>
  <si>
    <t>Schedule of Goodwill by Reportable Segment</t>
  </si>
  <si>
    <t>The following table summarizes the changes in the carrying amount of goodwill by segment and in total: (in millions) Pharmaceutical (1) Medical Total Balance at June 30, 2014 $ 2,158 $ 2,720 $ 4,878 Goodwill acquired, net of purchase price adjustments 41 179 220 Foreign currency translation adjustments and other — (28 ) (28 ) Balance at June 30, 2015 $ 2,199 $ 2,871 $ 5,070 Goodwill acquired, net of purchase price adjustments 738 1,382 2,120 Foreign currency translation adjustments and other (18 ) (5 ) (23 ) Balance at June 30, 2016 $ 2,919 $ 4,248 $ 7,167 (1) At June 30, 2016 the accumulated goodwill impairment loss was $829 million .</t>
  </si>
  <si>
    <t>Schedule of Finite-Lived Intangible Assets</t>
  </si>
  <si>
    <t>The following tables summarize other intangible assets by class at June 30: 2016 (in millions) Gross Intangible Accumulated Amortization Net Intangible Weighted- Average Remaining Amortization Period (Years) Indefinite-life intangibles: IPR&amp;D, trademarks and other $ 72 $ — $ 72 N/A Total indefinite-life intangibles 72 — 72 N/A Definite-life intangibles: Customer relationships 1,946 737 1,209 9 Trademarks, trade names, and patents 508 140 368 13 Developed technology and other 808 198 610 8 Total definite-life intangibles 3,262 1,075 2,187 10 Total other intangible assets $ 3,334 $ 1,075 $ 2,259 N/A 2015 (in millions) Gross Intangible Accumulated Amortization Net Intangible Indefinite-life intangibles: Trademarks and other $ 14 $ — $ 14 Total indefinite-life intangibles 14 — 14 Definite-life intangibles: Customer relationships 1,103 501 602 Trademarks, trade names, and patents 237 91 146 Developed technology and other 320 134 186 Total definite-life intangibles 1,660 726 934 Total other intangible assets $ 1,674 $ 726 $ 948</t>
  </si>
  <si>
    <t>Schedule of Indefinite-Lived Intangible Assets</t>
  </si>
  <si>
    <t>Available-for-Sale Securities (Tables)</t>
  </si>
  <si>
    <t>Available-for-sale Securities</t>
  </si>
  <si>
    <t>We held the following investments in marketable securities at fair value at June 30: (in millions) 2016 2015 Current available-for-sale securities: Commercial paper $ — $ 4 Treasury bills 3 12 International bonds 2 2 Corporate bonds 58 34 U.S. agency bonds 6 5 Asset-backed securities 28 8 International equity securities 2 — U.S. agency mortgage-backed securities 14 26 Total current available-for-sale securities 113 91 Long-term available-for-sale securities: Treasury bills 10 — International bonds 1 — Corporate bonds 36 33 U.S. agency bonds 9 18 Asset-backed securities 17 41 U.S. agency mortgage-backed securities 14 10 Total long-term available-for-sale securities 87 102 Total available-for-sale securities $ 200 $ 193</t>
  </si>
  <si>
    <t>Long-Term Obligations and Other Short-Term Borrowings (Tables)</t>
  </si>
  <si>
    <t>Schedule of Debt</t>
  </si>
  <si>
    <t>The following table summarizes long-term obligations and other short-term borrowings at June 30: (in millions) 2016 2015 1.7% Notes due 2018 $ 405 $ 404 1.9% Notes due 2017 251 251 1.95% Notes due 2018 554 550 2.4% Notes due 2019 461 450 3.2% Notes due 2022 253 249 3.2% Notes due 2023 549 549 3.5% Notes due 2024 398 398 3.75% Notes due 2025 505 500 4.5% Notes due 2044 345 345 4.6% Notes due 2043 349 349 4.625% Notes due 2020 528 524 4.9% Notes due 2045 450 450 7.0% Debentures due 2026 124 124 7.8% Debentures due 2016 37 37 Other obligations 330 312 Total $ 5,539 $ 5,492 Less: current portion of long-term obligations and other short-term borrowings 587 281 Long-term obligations, less current portion $ 4,952 $ 5,211</t>
  </si>
  <si>
    <t>Income Taxes (Tables)</t>
  </si>
  <si>
    <t>Schedule of Income Before Income Tax, Domestic and Foreign</t>
  </si>
  <si>
    <t>The following table summarizes earnings from continuing operations before income taxes: (in millions) 2016 2015 2014 U.S. Operations $ 2,050 $ 1,733 $ 1,665 Non-U.S. Operations 226 234 133 Earnings from continuing operations before income taxes $ 2,276 $ 1,967 $ 1,798</t>
  </si>
  <si>
    <t>Schedule of Components of Income Tax Expense (Benefit), Current and Deferred</t>
  </si>
  <si>
    <t>The following table summarizes the components of provision for income taxes from continuing operations: (in millions) 2016 2015 2014 Current: Federal $ 611 $ 424 $ 521 State and local 74 83 51 Non-U.S. 73 29 37 Total current $ 758 $ 536 $ 609 Deferred: Federal $ 96 $ 196 $ 24 State and local 12 24 3 Non-U.S. (21 ) (1 ) (1 ) Total deferred 87 219 26 Provision for income taxes $ 845 $ 755 $ 635</t>
  </si>
  <si>
    <t>Schedule of Effective Income Tax Rate Reconciliation</t>
  </si>
  <si>
    <t>The following table presents a reconciliation of the provision based on the federal statutory income tax rate to our effective income tax rate from continuing operations: 2016 2015 2014 Provision at Federal statutory rate 35.0 % 35.0 % 35.0 % State and local income taxes, net of federal benefit 1.5 4.1 2.2 Foreign tax rate differential (0.6 ) (2.4 ) (1.2 ) Nondeductible/nontaxable items 1.0 0.7 (0.2 ) Other 0.2 1.0 (0.5 ) Effective income tax rate 37.1 % 38.4 % 35.3 %</t>
  </si>
  <si>
    <t>Schedule of Deferred Tax Assets and Liabilities</t>
  </si>
  <si>
    <t>The following table presents the components of the deferred income tax assets and liabilities at June 30: (in millions) 2016 2015 Deferred income tax assets: Receivable basis difference $ 44 $ 47 Accrued liabilities 133 138 Share-based compensation 56 53 Loss and tax credit carryforwards 193 197 Deferred tax assets related to uncertain tax positions 95 100 Other 46 50 Total deferred income tax assets 567 585 Valuation allowance for deferred income tax assets (93 ) (87 ) Net deferred income tax assets $ 474 $ 498 Deferred income tax liabilities: Inventory basis differences $ (1,351 ) $ (1,344 ) Property-related (172 ) (155 ) Goodwill and other intangibles (607 ) (352 ) Other — (2 ) Total deferred income tax liabilities $ (2,130 ) $ (1,853 ) Net deferred income tax liability $ (1,656 ) $ (1,355 )</t>
  </si>
  <si>
    <t>Schedule of Deferred Tax Assets and Liabilities after Netting by Tax Jurisdiction</t>
  </si>
  <si>
    <t>Deferred income tax assets and liabilities in the preceding table, after netting by taxing jurisdiction, are in the following captions in the consolidated balance sheets at June 30: (in millions) 2016 (5) 2015 Current deferred income tax asset (1) $ — $ 22 Noncurrent deferred income tax asset (2) 42 17 Current deferred income tax liability (3) — (1,066 ) Noncurrent deferred income tax liability (4) (1,698 ) (328 ) Net deferred income tax liability $ (1,656 ) $ (1,355 )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 (5) In the second quarter of fiscal 2016, we adopted amended accounting guidance that deferred tax assets and liabilities should be classified as noncurrent on the consolidated balance sheet. See Note 1 for further discussion.</t>
  </si>
  <si>
    <t>Schedule of Unrecognized Tax Benefits Roll Forward</t>
  </si>
  <si>
    <t>The following table presents a reconciliation of the beginning and ending amounts of unrecognized tax benefits: (in millions) 2016 2015 2014 Balance at beginning of fiscal year $ 542 $ 510 $ 650 Additions for tax positions of the current year 22 15 16 Additions for tax positions of prior years 42 69 94 Reductions for tax positions of prior years (48 ) (42 ) (40 ) Settlements with tax authorities (30 ) (10 ) (210 ) Expiration of the statute of limitations (1 ) — — Balance at end of fiscal year $ 527 $ 542 $ 510</t>
  </si>
  <si>
    <t>Fair Value Measurements (Tables)</t>
  </si>
  <si>
    <t>Fair Value, Assets and Liabilities Measured on Recurring Basis</t>
  </si>
  <si>
    <t>The following tables present the fair values for assets and (liabilities) measured on a recurring basis at June 30: 2016 (in millions) Level 1 Level 2 Level 3 Total Assets: Cash equivalents $ 516 $ — $ — $ 516 Forward contracts (1) — 19 — 19 Available-for-sale securities (2) — 200 — 200 Other investments (3) 103 — — 103 Liabilities: Contingent Consideration (4) — — (19 ) (19 ) 2015 (in millions) Level 1 Level 2 Level 3 Total Assets: Cash equivalents $ 1,809 $ — $ — $ 1,809 Forward contracts (1) — 5 — 5 Available-for-sale securities (2) — 193 — 193 Other investments (3) 111 — — 111 Liabilities: Contingent Consideration (4) — — (53 ) (53 ) (1)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 (2) 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5 for additional information regarding available-for-sale securities. (3)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4)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t>
  </si>
  <si>
    <t>Fair Value, Liabilities Measured on Recurring Basis, Unobservable Input Reconciliation</t>
  </si>
  <si>
    <t>The following table presents those liabilities measured at fair value on a recurring basis using unobservable inputs (Level 3): (in millions) Contingent Consideration Obligation Balance at June 30, 2014 $ 12 Additions from acquisitions 40 Changes in fair value of contingent consideration (1) 8 Payment of contingent consideration (7 ) Balance at June 30, 2015 $ 53 Additions from acquisitions 7 Changes in fair value of contingent consideration (1) (16 ) Payment of contingent consideration (25 ) Balance at June 30, 2016 $ 19 (1) Amount is included in amortization and other acquisition-related costs in the consolidated statements of earnings.</t>
  </si>
  <si>
    <t>Financial Instruments (Tables)</t>
  </si>
  <si>
    <t>Schedule of Fair Value of Assets and Liabilities Related to Derivatives Designated as Hedging Instruments</t>
  </si>
  <si>
    <t>The following table summarizes the fair value of our assets and liabilities related to derivatives designated as hedging instruments and the respective line items in which they were recorded in the consolidated balance sheets at June 30: (in millions) 2016 2015 Assets: Foreign currency contracts (1) $ 1 $ 3 Pay-floating interest rate swaps (2) 33 8 Pay-floating interest rate swaps (1) 1 — Total assets $ 35 $ 11 Liabilities: Foreign currency contracts (3) $ 3 $ 2 Forward interest rate swaps (4) 10 — Pay-floating interest rate swaps (4) — 1 Commodity contracts (3) 2 2 Commodity contracts (4) 1 1 Total liabilities $ 16 $ 6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t>
  </si>
  <si>
    <t>Derivative [Line Items]</t>
  </si>
  <si>
    <t>Schedule of Gain/(Loss) Included in AOCI for Derivative Instruments</t>
  </si>
  <si>
    <t>The following table summarizes the gain/(loss) included in AOCI for derivative instruments designated as cash flow hedges at June 30: (in millions) 2016 2015 Forward interest rate swaps $ (10 ) $ — Commodity contracts (3 ) (3 ) Foreign currency contracts (4 ) 2</t>
  </si>
  <si>
    <t>Schedule of Gain/(Loss) Recognized in Earnings for Interest Rate Contracts Designated as Fair Value Hedges</t>
  </si>
  <si>
    <t>The following table summarizes the gain/(loss) recognized in earnings for interest rate swaps designated as fair value hedges: (in millions) 2016 2015 2014 Pay-floating interest rate swaps (1) (2) $ 23 $ 14 $ 23 Fixed-rate debt (1) (23 ) (14 ) (23 ) (1) Included in interest expense, net in the consolidated statements of earnings. (2) Fiscal 2015 excludes $22 million fair value adjustment to the previously terminated interest rate swaps as a result of the December 2014 debt extinguishment as disclosed in Note 6 .</t>
  </si>
  <si>
    <t>Schedule of Gain/(Loss) Reclassified from AOCI into Earnings for Derivative Instruments Designated as Cash Flow Hedges</t>
  </si>
  <si>
    <t>The following table summarizes the gain/(loss) reclassified from AOCI into earnings for derivative instruments designated as cash flow hedges: (in millions) 2016 2015 2014 Foreign currency contracts (1) $ 1 $ 1 $ — Foreign currency contracts (2) 5 4 2 Foreign currency contracts (3) (3 ) (2 ) 1 Commodity contracts (3) (5 ) (1 ) — (1) Included in revenue in the consolidated statements of earnings. (2) Included in cost of products sold in the consolidated statements of earnings. (3) Included in SG&amp;A expenses in the consolidated statements of earnings.</t>
  </si>
  <si>
    <t>Schedule of Gain/(Loss) Recognized in Earnings for Economic (Non-designated) Derivative Instruments</t>
  </si>
  <si>
    <t>The following table summarizes the gain/(loss) recognized in earnings for economic (non-designated) derivative instruments: (in millions) 2016 2015 2014 Foreign currency contracts (1) $ (17 ) $ (45 ) $ 12 (1) Included in other income, net in the consolidated statements of earning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June 30: (in millions) 2016 2015 Estimated fair value $ 5,780 $ 5,521 Carrying amount 5,539 5,492</t>
  </si>
  <si>
    <t>Schedule of Fair Value Gain/(Loss) Derivative Instrument</t>
  </si>
  <si>
    <t>The following table is a summary of the fair value gain/(loss) of our derivative instruments based upon the estimated amount that we would receive (or pay), considering counter-party credit risk, to terminate the contracts at June 30: 2016 2015 (in millions) Notional Fair Value Notional Fair Value Pay-floating interest rate swaps $ 1,963 $ 34 $ 1,613 $ 7 Foreign currency contracts 675 (2 ) 544 1 Forward interest rate swaps 300 (10 ) — — Commodity contracts 22 (3 ) 22 (3 )</t>
  </si>
  <si>
    <t>Not Designated as Hedging Instrument</t>
  </si>
  <si>
    <t>Schedule of Outstanding Instruments</t>
  </si>
  <si>
    <t>The following tables summarize the outstanding economic (non-designated) derivative instruments at June 30: 2016 (in millions) Notional Amount Maturity Date Foreign currency contracts $ 492 Jul 2016 - Jul 2016 2015 (in millions) Notional Amount Maturity Date Foreign currency contracts $ 398 Jul 2015 - Jul 2015</t>
  </si>
  <si>
    <t>Fair Value Hedging</t>
  </si>
  <si>
    <t>The following tables summarize the outstanding interest rate swaps designated as fair value hedges at June 30: 2016 (in millions) Notional Amount Maturity Date Pay-floating interest rate swaps $ 1,963 Jun 2017 - Sep 2025 2015 (in millions) Notional Amount Maturity Date Pay-floating interest rate swaps $ 1,613 Jun 2017 - Jun 2022</t>
  </si>
  <si>
    <t>Cash Flow Hedging</t>
  </si>
  <si>
    <t>The following tables summarize the outstanding cash flow hedges at June 30: 2016 (in millions) Notional Amount Maturity Date Forward interest rate swaps $ 300 Jun 2018 - Jun 2028 Foreign currency contracts 183 Jul 2016 - Jun 2017 Commodity contracts 22 Jul 2016 - Mar 2019 2015 (in millions) Notional Amount Maturity Date Foreign currency contracts 146 Jul 2015 - Jun 2016 Commodity contracts 22 Jul 2015 - Mar 2018</t>
  </si>
  <si>
    <t>Redeemable Noncontrolling Interests (Tables)</t>
  </si>
  <si>
    <t>Reconciliation of the Changes in Redeemable Noncontrolling Interests</t>
  </si>
  <si>
    <t>The reconciliation of the changes in redeemable noncontrolling interests are as follows: (in millions) Balance at June 30, 2015 $ — Redeemable noncontrolling interests acquired 119 Net earnings attributable to redeemable noncontrolling interests 1 Net purchase of redeemable noncontrolling interests (3 ) Balance at June 30, 2016 $ 117</t>
  </si>
  <si>
    <t>Shareholders' Equity (Tables)</t>
  </si>
  <si>
    <t>Schedule of Changes in the Balance of Accumulated Other Comprehensive Loss by Component and in Total</t>
  </si>
  <si>
    <t>The following table summarizes the changes in the balance of accumulated other comprehensive income/(loss) by component and in total: (in millions) Foreign Currency Translation Adjustments and other Unrealized Gain/(Loss) on Derivatives, net of tax Accumulated Other Comprehensive Income/(Loss) Balance at June 30, 2014 $ 63 $ 7 $ 70 Other comprehensive income/(loss), net of tax before reclassifications (104 ) 9 (95 ) Amounts reclassified to earnings — 2 2 Total other comprehensive income/(loss), net of tax of $7 million (104 ) 11 (93 ) Balance at June 30, 2015 $ (41 ) $ 18 $ (23 ) Other comprehensive loss, net of tax before reclassifications (82 ) (9 ) (91 ) Amounts reclassified to earnings — (2 ) (2 ) Total other comprehensive loss, net of tax of $6 million (82 ) (11 ) (93 ) Balance at June 30, 2016 $ (123 ) $ 7 $ (116 )</t>
  </si>
  <si>
    <t>Earnings Per Share Attributable to Cardinal Health, Inc. (Tables)</t>
  </si>
  <si>
    <t>Reconciliation of Common Shares Used to Compute Basic and Diluted Earnings Per Share</t>
  </si>
  <si>
    <t>The following table reconciles the computation of basic and diluted earnings per share attributable to Cardinal Health, Inc.: (in millions, except per share amounts) 2016 2015 2014 Earnings from continuing operations $ 1,431 $ 1,212 $ 1,163 Net earnings attributable to noncontrolling interest (4 ) — — Net earnings from continuing operations attributable to Cardinal Health, Inc. 1,427 1,212 1,163 Earnings from discontinued operations, net of tax — 3 3 Net earnings attributable to Cardinal Health, Inc. $ 1,427 $ 1,215 $ 1,166 Weighted-average common shares–basic 327 332 341 Effect of dilutive securities: Employee stock options, restricted share units, and performance share units 3 3 4 Weighted-average common shares–diluted 330 335 345 Basic earnings per common share attributable to Cardinal Health, Inc.: Continuing operations $ 4.36 $ 3.65 $ 3.41 Discontinued operations — 0.01 0.01 Net basic earnings per common share attributable to Cardinal Health, Inc. $ 4.36 $ 3.66 $ 3.42 Diluted earnings per common share attributable to Cardinal Health, Inc.: Continuing operations $ 4.32 $ 3.61 $ 3.37 Discontinued operations — 0.01 0.01 Net diluted earnings per common share attributable to Cardinal Health, Inc. $ 4.32 $ 3.62 $ 3.38</t>
  </si>
  <si>
    <t>Segment Information (Tables)</t>
  </si>
  <si>
    <t>Revenue by Reportable Segment</t>
  </si>
  <si>
    <t>The following table presents revenue for each reportable segment and Corporate: (in millions) 2016 2015 2014 Pharmaceutical $ 109,131 $ 91,116 $ 80,110 Medical 12,430 11,395 10,962 Total segment revenue 121,561 102,511 91,072 Corporate (1) (15 ) 20 12 Total revenue $ 121,546 $ 102,531 $ 91,084 (1) Corporate revenue consists of the elimination of inter-segment revenue and other revenue not allocated to the segments.</t>
  </si>
  <si>
    <t>Segment Profit by Reportable Segment</t>
  </si>
  <si>
    <t>The following tables present segment profit by reportable segment and Corporate: (in millions) 2016 2015 2014 Pharmaceutical $ 2,488 $ 2,094 $ 1,745 Medical 457 433 444 Total segment profit 2,945 2,527 2,189 Corporate (486 ) (366 ) (304 ) Total operating earnings $ 2,459 $ 2,161 $ 1,885</t>
  </si>
  <si>
    <t>Depreciation and Amortization and Additions to Property and Equipment by Reportable Segment</t>
  </si>
  <si>
    <t>The following tables present depreciation and amortization and additions to property and equipment by reportable segment and Corporate: (in millions) 2016 2015 2014 Pharmaceutical $ 128 $ 124 $ 128 Medical 136 119 130 Corporate 377 208 201 Total depreciation and amortization $ 641 $ 451 $ 459 (in millions) 2016 2015 2014 Pharmaceutical $ 88 $ 90 $ 72 Medical 96 87 72 Corporate 281 123 105 Total additions to property and equipment $ 465 $ 300 $ 249</t>
  </si>
  <si>
    <t>Assets by Reportable Segment</t>
  </si>
  <si>
    <t>The following table presents total assets for each reportable segment and Corporate at June 30 : (in millions) 2016 2015 2014 Pharmaceutical $ 20,662 $ 17,385 $ 15,361 Medical 10,236 7,095 6,768 Corporate 3,224 5,662 3,904 Total assets $ 34,122 $ 30,142 $ 26,033</t>
  </si>
  <si>
    <t>Revenue and Property and Equipment, Net by Geographic Area</t>
  </si>
  <si>
    <t>The following tables present revenue and property and equipment, net by geographic area: (in millions) 2016 2015 2014 United States $ 116,864 $ 98,435 $ 87,449 International 4,682 4,096 3,635 Total revenue $ 121,546 $ 102,531 $ 91,084 (in millions) 2016 2015 2014 United States $ 1,558 $ 1,327 $ 1,301 International 238 179 158 Property and equipment, net $ 1,796 $ 1,506 $ 1,459</t>
  </si>
  <si>
    <t>Share-Based Compensation (Tables)</t>
  </si>
  <si>
    <t>Schedule of Total Share-based Compensation Expense by Type of Award</t>
  </si>
  <si>
    <t>The following table provides total share-based compensation expense by type of award: (in millions) 2016 2015 2014 Restricted share unit expense $ 69 $ 69 $ 62 Employee stock option expense 21 21 21 Performance share unit expense 21 20 13 Total share-based compensation expense from continuing operations $ 111 $ 110 $ 96</t>
  </si>
  <si>
    <t>Schedule of Stock Option Transactions Under the Plans</t>
  </si>
  <si>
    <t>The following table summarizes all stock option transactions under the Plans: (in millions, except per share amounts) Stock Options Weighted-Average Exercise Price per Common Share Outstanding at June 30, 2014 10 $ 39.16 Granted 1 72.15 Exercised (3 ) 36.21 Canceled and forfeited — — Outstanding at June 30, 2015 8 46.50 Granted 1 84.11 Exercised (2 ) 39.06 Canceled and forfeited — — Outstanding at June 30, 2016 7 $ 54.09 Exercisable at June 30, 2016 5 $ 42.82</t>
  </si>
  <si>
    <t>Schedule of Additional Data Related to Stock Option Activity</t>
  </si>
  <si>
    <t>The following table provides additional detail related to stock options: (in millions, except per share amounts) 2016 2015 2014 Aggregate intrinsic value of outstanding options at period end $ 181 $ 281 $ 282 Aggregate intrinsic value of exercisable options at period end 161 193 185 Aggregate intrinsic value of exercised options 63 132 155 Net proceeds from share-based compensation 6 72 227 Excess tax benefits from share based compensation 33 52 39 Total compensation cost, net of estimated forfeitures, related to unvested stock options not yet recognized, pre-tax 22 23 24 Total fair value of shares vested during the year 20 20 20 Weighted-average grant date fair value per stock option 17.40 15.80 10.32</t>
  </si>
  <si>
    <t>Schedule of Range of Assumptions Used to Estimate Fair Value of Stock Options</t>
  </si>
  <si>
    <t>The following table provides the range of assumptions used to estimate the fair value of stock options: 2016 2015 2014 Risk-free interest rate 1.5 % - 1.9 % 1.8 % - 2.1 % 1.9 % - 2.0 % Expected volatility 23% 26% 27% Dividend yield 1.8 % - 2.0 % 1.7 % - 1.9 % 1.8 % - 2.4 % Expected life in years 7 7 6</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4 3 $ 45.65 Granted 1 72.33 Vested (1 ) 44.94 Canceled and forfeited — — Nonvested at June 30, 2015 3 59.69 Granted 1 83.89 Vested (2 ) 54.29 Canceled and forfeited — — Nonvested at June 30, 2016 2 $ 71.73</t>
  </si>
  <si>
    <t>Additional Restricted Shares and Restricted Share Units Activity</t>
  </si>
  <si>
    <t>The following table provides additional data related to restricted share unit activity: (in millions) 2016 2015 2014 Total compensation cost, net of estimated forfeitures, related to nonvested restricted share and share unit awards not yet recognized, pre-tax $ 79 $ 77 $ 75 Weighted-average period in years over which restricted share and share unit cost is expected to be recognized (in years) 2 2 2 Total fair value of shares vested during the year $ 65 $ 61 $ 55</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4 0.9 $ 44.41 Granted 0.2 71.63 Vested (1) (0.2 ) 41.59 Canceled and forfeited — — Nonvested at June 30, 2015 0.9 $ 50.31 Granted 0.3 84.26 Vested (2) (0.4 ) 39.81 Canceled and forfeited — — Nonvested at June 30, 2016 0.8 $ 63.96 (1) Vested based on achievement of 120 percent of the target performance goal. (2) Vested based on achievement of 133 percent of the target performance goal.</t>
  </si>
  <si>
    <t>Additional Data Related to Performance Share Units Activity</t>
  </si>
  <si>
    <t>The following table provides additional data related to performance share unit activity: (in millions) 2016 2015 2014 Total compensation cost, net of estimated forfeitures, related to nonvested performance share units not yet recognized, pre-tax $ 17 $ 16 $ 15 Weighted-average period over which performance share unit cost is expected to be recognized (in years) 2 2 2 Total fair value of shares vested during the year $ 16 $ 8 $ 7</t>
  </si>
  <si>
    <t>Selected Quarterly Financial Data (Unaudited) (Tables)</t>
  </si>
  <si>
    <t>Schedule of Selected Quarterly Financial Data</t>
  </si>
  <si>
    <t>The following is selected quarterly financial data for fiscal 2016 and 2015 . The sum of the quarters may not equal year-to-date due to rounding. (in millions, except per common share amounts) First Second Third Fourth Fiscal 2016 Revenue $ 28,055 $ 31,445 $ 30,662 $ 31,384 Gross margin (1) 1,579 1,609 1,689 1,665 Distribution, selling, general and administrative expenses 842 922 914 970 Earnings from continuing operations 384 326 386 335 Earnings from discontinued operations, net of tax — — — — Net earnings 384 326 386 335 Less: Net earnings attributable to noncontrolling interests (1 ) — — (2 ) Net earnings attributable to Cardinal Health, Inc. 383 326 386 333 Net earnings from continuing operations attributable to Cardinal Health, Inc. per common share: Basic $ 1.17 $ 0.99 $ 1.18 $ 1.03 Diluted 1.15 0.98 1.17 1.02 (1) Gross margin is impacted by LIFO benefit/(charges) of ($39) million , ($12) million and $51 million in the second, third and fourth quarter, respectively. (in millions, except per common share amounts) First Second Third Fourth Fiscal 2015 Revenue $ 24,070 $ 25,537 $ 25,375 $ 27,547 Gross margin 1,341 1,454 1,459 1,458 Distribution, selling, general and administrative expenses 775 815 803 847 Earnings from continuing operations 266 289 365 293 Earnings from discontinued operations, net of tax — — — 2 Net earnings 266 289 365 295 Less: Net earnings attributable to noncontrolling interests — — — — Net earnings attributable to Cardinal Health, Inc. 266 289 365 295 Net earnings from continuing operations attributable to Cardinal Health, Inc. per common share: Basic $ 0.79 $ 0.87 $ 1.10 $ 0.89 Diluted 0.78 0.86 1.09 0.88</t>
  </si>
  <si>
    <t>Basis of Presentation and Summary of Significant Accounting Policies (Narrative, Receivables) (Details) - USD ($) $ in Millions</t>
  </si>
  <si>
    <t>Accounts, Notes, Loans and Financing Receivable [Line Items]</t>
  </si>
  <si>
    <t>Allowance for doubtful accounts</t>
  </si>
  <si>
    <t>Finance notes and related accrued interest, net, total</t>
  </si>
  <si>
    <t>Finance notes and related accrued interest, net, current</t>
  </si>
  <si>
    <t>Finance Notes Receivable</t>
  </si>
  <si>
    <t>Minimum</t>
  </si>
  <si>
    <t>Receivable financing agreement term</t>
  </si>
  <si>
    <t>270 days</t>
  </si>
  <si>
    <t>Maximum</t>
  </si>
  <si>
    <t>5 years</t>
  </si>
  <si>
    <t>Basis of Presentation and Summary of Significant Accounting Policies (Revenue and Gross Trade Receivables Percentage by Major Customers) (Details) - Pharmaceutical - CVS Health</t>
  </si>
  <si>
    <t>Revenue, Major Customer [Line Items]</t>
  </si>
  <si>
    <t>Percent of Revenue</t>
  </si>
  <si>
    <t>25.00%</t>
  </si>
  <si>
    <t>27.00%</t>
  </si>
  <si>
    <t>28.00%</t>
  </si>
  <si>
    <t>Percent of Gross Trade Receivables</t>
  </si>
  <si>
    <t>22.00%</t>
  </si>
  <si>
    <t>20.00%</t>
  </si>
  <si>
    <t>Basis of Presentation and Summary of Significant Accounting Policies (Narrative, Major Customers) (Details) - organization</t>
  </si>
  <si>
    <t>Concentration Risk [Line Items]</t>
  </si>
  <si>
    <t>Largest group purchasing organizations</t>
  </si>
  <si>
    <t>Group Purchasing Organizations</t>
  </si>
  <si>
    <t>Revenue, major customer, percentage</t>
  </si>
  <si>
    <t>17.00%</t>
  </si>
  <si>
    <t>18.00%</t>
  </si>
  <si>
    <t>Basis of Presentation and Summary of Significant Accounting Policies (Narrative, Inventories) (Details) - USD ($) $ in Millions</t>
  </si>
  <si>
    <t>Portion of inventories held at LIFO, percentage</t>
  </si>
  <si>
    <t>58.00%</t>
  </si>
  <si>
    <t>Inventories valued at LIFO amount higher than average cost value</t>
  </si>
  <si>
    <t>Reserves for excess and obsolete inventory</t>
  </si>
  <si>
    <t>Basis of Presentation and Summary of Significant Accounting Policies (Narrative, Property and Equipment) (Details) - USD ($) $ in Millions</t>
  </si>
  <si>
    <t>Property, Plant and Equipment [Line Items]</t>
  </si>
  <si>
    <t>Depreciation</t>
  </si>
  <si>
    <t>Interest rate on long-term projects (approximates weighted-average on long-term obligations)</t>
  </si>
  <si>
    <t>3.38%</t>
  </si>
  <si>
    <t>Building and Improvements | Minimum</t>
  </si>
  <si>
    <t>Useful life of property and equipment</t>
  </si>
  <si>
    <t>3 years</t>
  </si>
  <si>
    <t>Building and Improvements | Maximum</t>
  </si>
  <si>
    <t>39 years</t>
  </si>
  <si>
    <t>Machinery and equipment | Minimum</t>
  </si>
  <si>
    <t>Machinery and equipment | Maximum</t>
  </si>
  <si>
    <t>20 years</t>
  </si>
  <si>
    <t>Furniture and fixtures | Minimum</t>
  </si>
  <si>
    <t>Furniture and fixtures | Maximum</t>
  </si>
  <si>
    <t>7 years</t>
  </si>
  <si>
    <t>Basis of Presentation and Summary of Significant Accounting Policies (Components of Property and Equipment) (Details) - USD ($) $ in Millions</t>
  </si>
  <si>
    <t>Total property and equipment, at cost</t>
  </si>
  <si>
    <t>Accumulated depreciation and amortization</t>
  </si>
  <si>
    <t>Land, building and improvements</t>
  </si>
  <si>
    <t>Machinery and equipment</t>
  </si>
  <si>
    <t>Furniture and fixtures</t>
  </si>
  <si>
    <t>Basis of Presentation and Summary of Significant Accounting Policies (Narrative, Goodwill and Other Intangible Assets) (Details)</t>
  </si>
  <si>
    <t>Jun. 30, 2016segment</t>
  </si>
  <si>
    <t>Number of operating segments</t>
  </si>
  <si>
    <t>Goodwill and Intangible Assets [Line Items]</t>
  </si>
  <si>
    <t>Fair value discount rate, reporting unit valuations</t>
  </si>
  <si>
    <t>8.50%</t>
  </si>
  <si>
    <t>12.50%</t>
  </si>
  <si>
    <t>Basis of Presentation and Summary of Significant Accounting Policies (Narrative, Investments) (Details) - USD ($) $ in Millions</t>
  </si>
  <si>
    <t>Proceeds from sale of investments</t>
  </si>
  <si>
    <t>Gain on sale of investments</t>
  </si>
  <si>
    <t>Gain on sale of investment, net of tax</t>
  </si>
  <si>
    <t>Basis of Presentation and Summary of Significant Accounting Policies (Narrative, Vendor Reserves) (Details) - USD ($) $ in Millions</t>
  </si>
  <si>
    <t>Vendor reserves</t>
  </si>
  <si>
    <t>Basis of Presentation and Summary of Significant Accounting Policies (Narrative, Dividends) (Details) - $ / shares</t>
  </si>
  <si>
    <t>Cash dividends per common share (in usd per share)</t>
  </si>
  <si>
    <t>Basis of Presentation and Summary of Significant Accounting Policies (Narrative, Sales Returns and Allowances) (Details) - USD ($) $ in Millions</t>
  </si>
  <si>
    <t>Accrual for estimated sales returns and allowances</t>
  </si>
  <si>
    <t>Sales returns and allowances</t>
  </si>
  <si>
    <t>Basis of Presentation and Summary of Significant Accounting Policies (Narrative, Shipping and Handling) (Details) - USD ($) $ in Millions</t>
  </si>
  <si>
    <t>Shipping and handling costs</t>
  </si>
  <si>
    <t>Basis of Presentation and Summary of Significant Accounting Policies (Narrative, Recent Financial Accounting Standards) (Details) - USD ($) $ in Millions</t>
  </si>
  <si>
    <t>New Accounting Pronouncements or Change in Accounting Principle [Line Items]</t>
  </si>
  <si>
    <t>Current deferred tax assets</t>
  </si>
  <si>
    <t>Current deferred tax liabilities</t>
  </si>
  <si>
    <t>New accounting pronouncement, early adoption, effect</t>
  </si>
  <si>
    <t>Acquisitions (Narrative) (Details) $ in Millions</t>
  </si>
  <si>
    <t>Oct. 02, 2015USD ($)country</t>
  </si>
  <si>
    <t>Aug. 26, 2015USD ($)</t>
  </si>
  <si>
    <t>Jul. 02, 2015USD ($)</t>
  </si>
  <si>
    <t>Jun. 30, 2016USD ($)</t>
  </si>
  <si>
    <t>Jun. 30, 2015USD ($)</t>
  </si>
  <si>
    <t>Jun. 30, 2014USD ($)</t>
  </si>
  <si>
    <t>Business Acquisition</t>
  </si>
  <si>
    <t>Cash paid for acquisitions, net of cash acquired</t>
  </si>
  <si>
    <t>Cordis</t>
  </si>
  <si>
    <t>Number of countries in which the entity operates | country</t>
  </si>
  <si>
    <t>Number of principal countries | country</t>
  </si>
  <si>
    <t>Transaction and integration costs</t>
  </si>
  <si>
    <t>naviHealth</t>
  </si>
  <si>
    <t>Ownership interest (as a percent)</t>
  </si>
  <si>
    <t>71.00%</t>
  </si>
  <si>
    <t>82.00%</t>
  </si>
  <si>
    <t>Cash acquired from acquisition</t>
  </si>
  <si>
    <t>Other naviHealth acquisitions</t>
  </si>
  <si>
    <t>Harvard Drug</t>
  </si>
  <si>
    <t>Acquisitions (Schedule of Estimated Fair Values of the Assets Acquired and Liabilities Assumed) (Details) - USD ($) $ in Millions</t>
  </si>
  <si>
    <t>Oct. 02, 2015</t>
  </si>
  <si>
    <t>Aug. 26, 2015</t>
  </si>
  <si>
    <t>Jul. 02, 2015</t>
  </si>
  <si>
    <t>Business Acquisition [Line Items]</t>
  </si>
  <si>
    <t>Goodwill</t>
  </si>
  <si>
    <t>Customer relationships | Minimum</t>
  </si>
  <si>
    <t>Weighted average used lives of intangibles</t>
  </si>
  <si>
    <t>4 years</t>
  </si>
  <si>
    <t>Customer relationships | Maximum</t>
  </si>
  <si>
    <t>13 years</t>
  </si>
  <si>
    <t>Trade names | Minimum</t>
  </si>
  <si>
    <t>10 years</t>
  </si>
  <si>
    <t>Trade names | Maximum</t>
  </si>
  <si>
    <t>17 years</t>
  </si>
  <si>
    <t>Developed technology</t>
  </si>
  <si>
    <t>Total identifiable intangible assets acquired</t>
  </si>
  <si>
    <t>Trade receivables</t>
  </si>
  <si>
    <t>Property and equipment</t>
  </si>
  <si>
    <t>Total identifiable net assets/(liabilities) acquired</t>
  </si>
  <si>
    <t>Total net assets acquired</t>
  </si>
  <si>
    <t>Cordis | In-process research and development</t>
  </si>
  <si>
    <t>Indefinite-lived intangible assets</t>
  </si>
  <si>
    <t>Cordis | Customer relationships</t>
  </si>
  <si>
    <t>Finite-lived intangible assets</t>
  </si>
  <si>
    <t>Cordis | Trade names</t>
  </si>
  <si>
    <t>Cordis | Developed technology</t>
  </si>
  <si>
    <t>naviHealth | In-process research and development</t>
  </si>
  <si>
    <t>naviHealth | Customer relationships</t>
  </si>
  <si>
    <t>naviHealth | Trade names</t>
  </si>
  <si>
    <t>naviHealth | Developed technology</t>
  </si>
  <si>
    <t>Harvard Drug | In-process research and development</t>
  </si>
  <si>
    <t>Harvard Drug | Customer relationships</t>
  </si>
  <si>
    <t>Harvard Drug | Trade names</t>
  </si>
  <si>
    <t>Harvard Drug | Developed technology</t>
  </si>
  <si>
    <t>Restructuring and Employee Severance (Activity Related to Restructuring and Employee Severance Costs) (Details) - USD ($) $ in Millions</t>
  </si>
  <si>
    <t>Employee-related costs</t>
  </si>
  <si>
    <t>Facility exit and other costs</t>
  </si>
  <si>
    <t>Total restructuring and employee severance</t>
  </si>
  <si>
    <t>Restructuring and Employee Severance (Liabilities Associated with Restructuring and Employee Severance Activities) (Details) - USD ($) $ in Millions</t>
  </si>
  <si>
    <t>Restructuring Reserve [Roll Forward]</t>
  </si>
  <si>
    <t>Beginning Balance</t>
  </si>
  <si>
    <t>Additions</t>
  </si>
  <si>
    <t>Payments and other adjustments</t>
  </si>
  <si>
    <t>Ending Balance</t>
  </si>
  <si>
    <t>Employee- Related Costs</t>
  </si>
  <si>
    <t>Facility Exit and Other Costs</t>
  </si>
  <si>
    <t>Goodwill and Other Intangible Assets (Schedule of Goodwill by Reportable Segment) (Details) - USD ($) $ in Millions</t>
  </si>
  <si>
    <t>Goodwill [Roll Forward]</t>
  </si>
  <si>
    <t>Beginning balance</t>
  </si>
  <si>
    <t>Goodwill acquired, net of purchase price adjustments</t>
  </si>
  <si>
    <t>Ending balance</t>
  </si>
  <si>
    <t>Accumulated goodwill impairment loss</t>
  </si>
  <si>
    <t>Pharmaceutical</t>
  </si>
  <si>
    <t>Medical</t>
  </si>
  <si>
    <t>Goodwill and Other Intangible Assets (Schedule of Intangible Assets) (Details) - USD ($) $ in Millions</t>
  </si>
  <si>
    <t>Indefinite-lived Intangible Assets [Line Items]</t>
  </si>
  <si>
    <t>Net Intangible</t>
  </si>
  <si>
    <t>Finite-Lived Intangible Assets [Line Items]</t>
  </si>
  <si>
    <t>Gross Intangible</t>
  </si>
  <si>
    <t>Accumulated Amortization</t>
  </si>
  <si>
    <t>Weighted- Average Remaining Amortization Period (Years)</t>
  </si>
  <si>
    <t>Gross Intangible, Total other intangible assets</t>
  </si>
  <si>
    <t>Net Intangible, Total other intangible assets</t>
  </si>
  <si>
    <t>IPR&amp;D, trademarks and other</t>
  </si>
  <si>
    <t>Trademarks and other</t>
  </si>
  <si>
    <t>Customer relationships</t>
  </si>
  <si>
    <t>9 years</t>
  </si>
  <si>
    <t>Trademarks, trade names, and patents</t>
  </si>
  <si>
    <t>Developed technology and other</t>
  </si>
  <si>
    <t>8 years</t>
  </si>
  <si>
    <t>Goodwill and Other Intangible Assets (Narrative) (Details) - USD ($) $ in Millions</t>
  </si>
  <si>
    <t>Amortization of intangible assets</t>
  </si>
  <si>
    <t>Estimated annual amortization of intangible assets - 2017</t>
  </si>
  <si>
    <t>Estimated annual amortization of intangible assets - 2018</t>
  </si>
  <si>
    <t>Estimated annual amortization of intangible assets - 2019</t>
  </si>
  <si>
    <t>Estimated annual amortization of intangible assets - 2020</t>
  </si>
  <si>
    <t>Estimated annual amortization of intangible assets - 2021</t>
  </si>
  <si>
    <t>Available-for-Sale Securities (Schedule of Available-for-Sale Securities) (Details) - USD ($) $ in Millions</t>
  </si>
  <si>
    <t>Schedule of Available-for-sale Securities [Line Items]</t>
  </si>
  <si>
    <t>Total current available-for-sale securities</t>
  </si>
  <si>
    <t>Total long-term available-for-sale securities</t>
  </si>
  <si>
    <t>Total available-for-sale securities</t>
  </si>
  <si>
    <t>Commercial paper</t>
  </si>
  <si>
    <t>Treasury bills</t>
  </si>
  <si>
    <t>International bonds</t>
  </si>
  <si>
    <t>Corporate bonds</t>
  </si>
  <si>
    <t>U.S. agency bonds</t>
  </si>
  <si>
    <t>Asset-backed securities</t>
  </si>
  <si>
    <t>International equity securities</t>
  </si>
  <si>
    <t>U.S. agency mortgage-backed securities</t>
  </si>
  <si>
    <t>Available-for-Sale Securities (Narrative) (Details)</t>
  </si>
  <si>
    <t>Short Term</t>
  </si>
  <si>
    <t>Weighted average effective maturity</t>
  </si>
  <si>
    <t>6 months</t>
  </si>
  <si>
    <t>Long Term</t>
  </si>
  <si>
    <t>15 months</t>
  </si>
  <si>
    <t>Long-Term Obligations and Other Short-Term Borrowings (Summary of Debt) (Details) - USD ($) $ in Millions</t>
  </si>
  <si>
    <t>Nov. 30, 2014</t>
  </si>
  <si>
    <t>Debt Instrument [Line Items]</t>
  </si>
  <si>
    <t>Other obligations</t>
  </si>
  <si>
    <t>Less: current portion of long-term obligations and other short-term borrowings</t>
  </si>
  <si>
    <t>1.7% Notes due 2018</t>
  </si>
  <si>
    <t>Notes payable</t>
  </si>
  <si>
    <t>Stated interest rate</t>
  </si>
  <si>
    <t>1.70%</t>
  </si>
  <si>
    <t>1.9% Notes due 2017</t>
  </si>
  <si>
    <t>1.90%</t>
  </si>
  <si>
    <t>1.95% Notes due 2018</t>
  </si>
  <si>
    <t>1.95%</t>
  </si>
  <si>
    <t>2.4% Notes due 2019</t>
  </si>
  <si>
    <t>2.40%</t>
  </si>
  <si>
    <t>3.2% Notes due 2022</t>
  </si>
  <si>
    <t>3.20%</t>
  </si>
  <si>
    <t>3.2% Notes due 2023</t>
  </si>
  <si>
    <t>3.5% Notes due 2024</t>
  </si>
  <si>
    <t>3.50%</t>
  </si>
  <si>
    <t>3.75% Notes due 2025</t>
  </si>
  <si>
    <t>3.75%</t>
  </si>
  <si>
    <t>4.5% Notes due 2044</t>
  </si>
  <si>
    <t>4.50%</t>
  </si>
  <si>
    <t>4.6% Notes due 2043</t>
  </si>
  <si>
    <t>4.60%</t>
  </si>
  <si>
    <t>4.625% Notes due 2020</t>
  </si>
  <si>
    <t>4.625%</t>
  </si>
  <si>
    <t>4.9% Notes due 2045</t>
  </si>
  <si>
    <t>4.90%</t>
  </si>
  <si>
    <t>7.0% Debentures due 2026</t>
  </si>
  <si>
    <t>7.00%</t>
  </si>
  <si>
    <t>7.8% Debentures due 2016</t>
  </si>
  <si>
    <t>7.80%</t>
  </si>
  <si>
    <t>Long-Term Obligations and Other Short-Term Borrowings (Narrative) (Details) $ in Millions</t>
  </si>
  <si>
    <t>Maturities of existing long-term obligations and other short-term borrowings - 2017</t>
  </si>
  <si>
    <t>Maturities of existing long-term obligations and other short-term borrowings - 2018</t>
  </si>
  <si>
    <t>Maturities of existing long-term obligations and other short-term borrowings - 2019</t>
  </si>
  <si>
    <t>Maturities of existing long-term obligations and other short-term borrowings - 2020</t>
  </si>
  <si>
    <t>Maturities of existing long-term obligations and other short-term borrowings - 2021</t>
  </si>
  <si>
    <t>Maturities of existing long-term obligations and other short-term borrowings - thereafter</t>
  </si>
  <si>
    <t>Long-Term Obligations and Other Short-Term Borrowings (Long-Term Debt) (Details) - USD ($)</t>
  </si>
  <si>
    <t>1 Months Ended</t>
  </si>
  <si>
    <t>Dec. 31, 2014</t>
  </si>
  <si>
    <t>Loss on extinguishment of debt, net of tax</t>
  </si>
  <si>
    <t>Make-whole premium</t>
  </si>
  <si>
    <t>Unamortized debt issuance costs</t>
  </si>
  <si>
    <t>Fair value adjustment related to previously terminated swaps</t>
  </si>
  <si>
    <t>Offer as percentage of principal amount</t>
  </si>
  <si>
    <t>101.00%</t>
  </si>
  <si>
    <t>Principal amount of debt</t>
  </si>
  <si>
    <t>7.0% Debentures due 2026 | Allegiance Corporation</t>
  </si>
  <si>
    <t>7.8% Debentures due 2016 | Allegiance Corporation</t>
  </si>
  <si>
    <t>4.0% Notes due 2015</t>
  </si>
  <si>
    <t>4.00%</t>
  </si>
  <si>
    <t>Redemption price (as a percentage)</t>
  </si>
  <si>
    <t>100.00%</t>
  </si>
  <si>
    <t>5.8% Notes due 2016</t>
  </si>
  <si>
    <t>5.80%</t>
  </si>
  <si>
    <t>5.85% Notes due 2017</t>
  </si>
  <si>
    <t>5.85%</t>
  </si>
  <si>
    <t>6.0% Notes due 2017</t>
  </si>
  <si>
    <t>6.00%</t>
  </si>
  <si>
    <t>Long-Term Obligations and Other Short-Term Borrowings (Other Financing Arrangements) (Details)</t>
  </si>
  <si>
    <t>Nov. 03, 2014USD ($)</t>
  </si>
  <si>
    <t>Sep. 30, 2014USD ($)</t>
  </si>
  <si>
    <t>Committed Receivables Sales Facility Program</t>
  </si>
  <si>
    <t>Line of credit facility, maximum borrowing capacity</t>
  </si>
  <si>
    <t>Outstanding balance under the revolving credit facility</t>
  </si>
  <si>
    <t>Stand by letters of credit outstanding</t>
  </si>
  <si>
    <t>Revolving Credit Facility</t>
  </si>
  <si>
    <t>Revolving Credit Facility | Committed Receivables Sales Facility Program | Maximum</t>
  </si>
  <si>
    <t>Leverage ratio</t>
  </si>
  <si>
    <t>Revolving Credit Facility | Committed Receivables Sales Facility Program | Minimum</t>
  </si>
  <si>
    <t>Interest coverage ratio</t>
  </si>
  <si>
    <t>Commercial Paper</t>
  </si>
  <si>
    <t>Short Term Credit Facilities</t>
  </si>
  <si>
    <t>Income Taxes (Schedule of Income before Income Tax, Domestic and Foreign) (Details) - USD ($) $ in Millions</t>
  </si>
  <si>
    <t>U.S. Operations</t>
  </si>
  <si>
    <t>Non-U.S. Operations</t>
  </si>
  <si>
    <t>Income Taxes (Schedule of Components of Income Tax Expense (Benefit), Current and Deferred) (Details) - USD ($) $ in Millions</t>
  </si>
  <si>
    <t>Current:</t>
  </si>
  <si>
    <t>Federal</t>
  </si>
  <si>
    <t>State and local</t>
  </si>
  <si>
    <t>Non-U.S.</t>
  </si>
  <si>
    <t>Total current</t>
  </si>
  <si>
    <t>Deferred:</t>
  </si>
  <si>
    <t>Total deferred</t>
  </si>
  <si>
    <t>Income Taxes (Schedule of Effective Income Tax Rate Reconciliation) (Details)</t>
  </si>
  <si>
    <t>Provision at Federal statutory rate</t>
  </si>
  <si>
    <t>35.00%</t>
  </si>
  <si>
    <t>State and local income taxes, net of federal benefit</t>
  </si>
  <si>
    <t>1.50%</t>
  </si>
  <si>
    <t>4.10%</t>
  </si>
  <si>
    <t>2.20%</t>
  </si>
  <si>
    <t>Foreign tax rate differential</t>
  </si>
  <si>
    <t>(0.60%)</t>
  </si>
  <si>
    <t>(2.40%)</t>
  </si>
  <si>
    <t>(1.20%)</t>
  </si>
  <si>
    <t>Nondeductible/nontaxable items</t>
  </si>
  <si>
    <t>1.00%</t>
  </si>
  <si>
    <t>0.70%</t>
  </si>
  <si>
    <t>(0.20%)</t>
  </si>
  <si>
    <t>0.20%</t>
  </si>
  <si>
    <t>(0.50%)</t>
  </si>
  <si>
    <t>Effective income tax rate</t>
  </si>
  <si>
    <t>37.10%</t>
  </si>
  <si>
    <t>38.40%</t>
  </si>
  <si>
    <t>35.30%</t>
  </si>
  <si>
    <t>Income Taxes (Narrative) (Details) - USD ($)</t>
  </si>
  <si>
    <t>Jun. 30, 2013</t>
  </si>
  <si>
    <t>Favorable impact of settlements of federal and state tax controversies, settlements and unusual provisions, amount</t>
  </si>
  <si>
    <t>Change in deferred tax assets valuation allowance, amount</t>
  </si>
  <si>
    <t>Unfavorable impact due to remeasurement of unrecognized tax benefits, amount</t>
  </si>
  <si>
    <t>Undistributed earnings from non-U.S. subsidiaries</t>
  </si>
  <si>
    <t>Deferred tax assets on tax credit carryforwards</t>
  </si>
  <si>
    <t>Valuation allowance on operating loss carryforwards</t>
  </si>
  <si>
    <t>Unrecognized tax benefits</t>
  </si>
  <si>
    <t>Unrecognized tax benefits that would impact effective tax rate</t>
  </si>
  <si>
    <t>Unrecognized tax benefits, interest and penalties accrued</t>
  </si>
  <si>
    <t>Unrecognized tax benefits, interest and penalties</t>
  </si>
  <si>
    <t>Amount CareFusion is liable under tax matters agreement in the event amount must be paid to the taxing authority</t>
  </si>
  <si>
    <t>Estimated range of decrease in unrecognized tax benefits within the next 12 months</t>
  </si>
  <si>
    <t>Tax credit carryforwards</t>
  </si>
  <si>
    <t>Federal | Minimum</t>
  </si>
  <si>
    <t>Tax years under examination</t>
  </si>
  <si>
    <t>Tax years open for examination</t>
  </si>
  <si>
    <t>Tax years closed that were under examination</t>
  </si>
  <si>
    <t>Federal | Maximum</t>
  </si>
  <si>
    <t>State and Local</t>
  </si>
  <si>
    <t>State and Local | Minimum</t>
  </si>
  <si>
    <t>State and Local | Maximum</t>
  </si>
  <si>
    <t>Foreign</t>
  </si>
  <si>
    <t>Foreign | Minimum</t>
  </si>
  <si>
    <t>Foreign | Maximum</t>
  </si>
  <si>
    <t>Provision for Income Tax</t>
  </si>
  <si>
    <t>Net unfavorable/(favorable) discrete items, amount</t>
  </si>
  <si>
    <t>Net unfavorable/(favorable) discrete items, percent</t>
  </si>
  <si>
    <t>(1.30%)</t>
  </si>
  <si>
    <t>0.80%</t>
  </si>
  <si>
    <t>(2.10%)</t>
  </si>
  <si>
    <t>Income Taxes (Schedule of Deferred Tax Assets and Liabilities) (Details) - USD ($) $ in Millions</t>
  </si>
  <si>
    <t>Deferred income tax assets:</t>
  </si>
  <si>
    <t>Receivable basis difference</t>
  </si>
  <si>
    <t>Accrued liabilities</t>
  </si>
  <si>
    <t>Loss and tax credit carryforwards</t>
  </si>
  <si>
    <t>Deferred tax assets related to uncertain tax positions</t>
  </si>
  <si>
    <t>Total deferred income tax assets</t>
  </si>
  <si>
    <t>Valuation allowance for deferred income tax assets</t>
  </si>
  <si>
    <t>Net deferred income tax assets</t>
  </si>
  <si>
    <t>Deferred income tax liabilities:</t>
  </si>
  <si>
    <t>Inventory basis differences</t>
  </si>
  <si>
    <t>Property-related</t>
  </si>
  <si>
    <t>Goodwill and other intangibles</t>
  </si>
  <si>
    <t>Total deferred income tax liabilities</t>
  </si>
  <si>
    <t>Net deferred income tax liability</t>
  </si>
  <si>
    <t>Income Taxes (Schedule of Deferred Tax Assets and Liabilities After Netting by Tax Jurisdiction) (Details) - USD ($) $ in Millions</t>
  </si>
  <si>
    <t>Current deferred income tax asset</t>
  </si>
  <si>
    <t>Noncurrent deferred income tax asset</t>
  </si>
  <si>
    <t>Current deferred income tax liability</t>
  </si>
  <si>
    <t>Noncurrent deferred income tax liability</t>
  </si>
  <si>
    <t>Income Taxes (Schedule of Unrecognized Tax Benefits Roll Forward) (Details) - USD ($) $ in Millions</t>
  </si>
  <si>
    <t>Reconciliation of Unrecognized Tax Benefits, Excluding Amounts Pertaining to Examined Tax Returns [Roll Forward]</t>
  </si>
  <si>
    <t>Balance at beginning of fiscal year</t>
  </si>
  <si>
    <t>Additions for tax positions of the current year</t>
  </si>
  <si>
    <t>Additions for tax positions of prior years</t>
  </si>
  <si>
    <t>Reductions for tax positions of prior years</t>
  </si>
  <si>
    <t>Settlements with tax authorities</t>
  </si>
  <si>
    <t>Expiration of the statute of limitations</t>
  </si>
  <si>
    <t>Balance at end of fiscal year</t>
  </si>
  <si>
    <t>Commitments, Contingent Liabilities and Litigation (Details) $ in Millions</t>
  </si>
  <si>
    <t>Aug. 09, 2016plaintifflawsuit</t>
  </si>
  <si>
    <t>Jul. 31, 2014USD ($)quarterly_payment</t>
  </si>
  <si>
    <t>Future minimum rental payments for operating leases - 2017</t>
  </si>
  <si>
    <t>Future minimum rental payments for operating leases - 2018</t>
  </si>
  <si>
    <t>Future minimum rental payments for operating leases - 2019</t>
  </si>
  <si>
    <t>Future minimum rental payments for operating leases - 2020</t>
  </si>
  <si>
    <t>Future minimum rental payments for operating leases - 2021</t>
  </si>
  <si>
    <t>Future minimum rental payments for operating leases - thereafter</t>
  </si>
  <si>
    <t>Rent expense, operating leases</t>
  </si>
  <si>
    <t>Loss Contingencies [Line Items]</t>
  </si>
  <si>
    <t>Proceeds from litigation settlements</t>
  </si>
  <si>
    <t>Subsequent Event</t>
  </si>
  <si>
    <t>Number of lawsuits filed | lawsuit</t>
  </si>
  <si>
    <t>Number of plaintiffs | plaintiff</t>
  </si>
  <si>
    <t>DEA Investigation and Related Matters</t>
  </si>
  <si>
    <t>Litigation charges</t>
  </si>
  <si>
    <t>Litigation accrual</t>
  </si>
  <si>
    <t>CVS Health</t>
  </si>
  <si>
    <t>Initial term of pharmaceutical sourcing venture</t>
  </si>
  <si>
    <t>Number of quarterly payments | quarterly_payment</t>
  </si>
  <si>
    <t>Quarterly payment</t>
  </si>
  <si>
    <t>Increase in quarterly payments</t>
  </si>
  <si>
    <t>Further increase in quarterly payments</t>
  </si>
  <si>
    <t>Maximum quarterly payment</t>
  </si>
  <si>
    <t>Fair Value Measurements (Fair Value of Assets and Liabilities Measured on a Recurring Basis) (Details) - USD ($) $ in Millions</t>
  </si>
  <si>
    <t>Assets:</t>
  </si>
  <si>
    <t>Recurring</t>
  </si>
  <si>
    <t>Cash equivalents</t>
  </si>
  <si>
    <t>Forward contracts</t>
  </si>
  <si>
    <t>Other investments</t>
  </si>
  <si>
    <t>Liabilities:</t>
  </si>
  <si>
    <t>Contingent Consideration</t>
  </si>
  <si>
    <t>Recurring | Level 1</t>
  </si>
  <si>
    <t>Recurring | Level 2</t>
  </si>
  <si>
    <t>Recurring | Level 3</t>
  </si>
  <si>
    <t>Fair Value Measurements (Reconciliation of Liabilities Measured at Fair Value on a Recurring Basis Using Unobservable Inputs (Level 3)) (Details) - Recurring - Contingent Consideration Obligation - USD ($) $ in Millions</t>
  </si>
  <si>
    <t>Fair Value, Liabilities Measured on Recurring Basis, Unobservable Input Reconciliation, Calculation [Roll Forward]</t>
  </si>
  <si>
    <t>Balance at beginning of period</t>
  </si>
  <si>
    <t>Additions from acquisitions</t>
  </si>
  <si>
    <t>Changes in fair value of contingent consideration</t>
  </si>
  <si>
    <t>Payment of contingent consideration</t>
  </si>
  <si>
    <t>Balance at end of period</t>
  </si>
  <si>
    <t>Financial Instruments (Schedule of the Fair Value of Assets and Liabilities Related to Derivatives Designated as Hedging Instruments) (Details) - USD ($) $ in Millions</t>
  </si>
  <si>
    <t>Derivatives, Fair Value [Line Items]</t>
  </si>
  <si>
    <t>Total liabilities</t>
  </si>
  <si>
    <t>Designated as Hedging Instrument | Cash Flow Hedging | Foreign Currency Contracts | Prepaid Expenses and Other</t>
  </si>
  <si>
    <t>Designated as Hedging Instrument | Cash Flow Hedging | Foreign Currency Contracts | Other Accrued Liabilities</t>
  </si>
  <si>
    <t>Designated as Hedging Instrument | Cash Flow Hedging | Interest Rate Swaps | Deferred Income Taxes and Other Liabilities</t>
  </si>
  <si>
    <t>Designated as Hedging Instrument | Cash Flow Hedging | Commodity Contracts | Other Accrued Liabilities</t>
  </si>
  <si>
    <t>Designated as Hedging Instrument | Cash Flow Hedging | Commodity Contracts | Deferred Income Taxes and Other Liabilities</t>
  </si>
  <si>
    <t>Designated as Hedging Instrument | Fair Value Hedging | Interest Rate Swaps | Prepaid Expenses and Other</t>
  </si>
  <si>
    <t>Designated as Hedging Instrument | Fair Value Hedging | Interest Rate Swaps | Other Assets</t>
  </si>
  <si>
    <t>Designated as Hedging Instrument | Fair Value Hedging | Interest Rate Swaps | Deferred Income Taxes and Other Liabilities</t>
  </si>
  <si>
    <t>Financial Instruments (Narrative) (Details) - Interest Rate Swap - USD ($) $ in Millions</t>
  </si>
  <si>
    <t>Derivative, notional amount</t>
  </si>
  <si>
    <t>Designated as Hedging Instrument | Fair Value Hedging</t>
  </si>
  <si>
    <t>Derivatives, terminated notional amounts</t>
  </si>
  <si>
    <t>Designated as Hedging Instrument | Fair Value Hedging | Debt Offering</t>
  </si>
  <si>
    <t>Designated as Hedging Instrument | Cash Flow Hedging</t>
  </si>
  <si>
    <t>Financial Instruments (Schedule of Outstanding Instruments, Fair Value Hedges) (Details) - Fair Value Hedging - Interest Rate Swap - USD ($) $ in Millions</t>
  </si>
  <si>
    <t>Notional Amount</t>
  </si>
  <si>
    <t>Maturity Date</t>
  </si>
  <si>
    <t>Jun. 15,
		2017</t>
  </si>
  <si>
    <t>Sep. 15,
		2025</t>
  </si>
  <si>
    <t>Jun. 15,
		2022</t>
  </si>
  <si>
    <t>Financial Instruments (Schedule of Gain/(Loss) Recognized in Earnings for Interest Rate Contracts Designated as Fair Value Hedges) (Details) - USD ($) $ in Millions</t>
  </si>
  <si>
    <t>Fair Value Hedging | Interest Rate Swaps | Interest Expense, Net</t>
  </si>
  <si>
    <t>Gain/(loss) on derivative</t>
  </si>
  <si>
    <t>Fair Value Hedging | Fixed-Rate Debt | Interest Expense, Net</t>
  </si>
  <si>
    <t>Financial Instruments (Schedule of Outstanding Instruments, Cash Flow Hedges) (Details) - Cash Flow Hedging - USD ($) $ in Millions</t>
  </si>
  <si>
    <t>Interest Rate Swaps</t>
  </si>
  <si>
    <t>Interest Rate Swaps | Minimum</t>
  </si>
  <si>
    <t>Jun. 15,
		2018</t>
  </si>
  <si>
    <t>Interest Rate Swaps | Maximum</t>
  </si>
  <si>
    <t>Jun. 15,
		2028</t>
  </si>
  <si>
    <t>Foreign Currency Contracts</t>
  </si>
  <si>
    <t>Foreign Currency Contracts | Minimum</t>
  </si>
  <si>
    <t>Jul. 1,
		2016</t>
  </si>
  <si>
    <t>Jul. 2,
		2015</t>
  </si>
  <si>
    <t>Foreign Currency Contracts | Maximum</t>
  </si>
  <si>
    <t>Jun. 1,
		2017</t>
  </si>
  <si>
    <t>Jun. 1,
		2016</t>
  </si>
  <si>
    <t>Commodity Contracts</t>
  </si>
  <si>
    <t>Commodity Contracts | Minimum</t>
  </si>
  <si>
    <t>Jul. 31,
		2016</t>
  </si>
  <si>
    <t>Jul. 31,
		2015</t>
  </si>
  <si>
    <t>Commodity Contracts | Maximum</t>
  </si>
  <si>
    <t>Mar. 31,
		2019</t>
  </si>
  <si>
    <t>Mar. 31,
		2018</t>
  </si>
  <si>
    <t>Financial Instruments (Schedule of Gain/(Loss) Included in AOCI for Derivative Instruments Designated as Cash Flow Hedges) (Details) - Cash Flow Hedging - USD ($) $ in Millions</t>
  </si>
  <si>
    <t>Gain/(loss) included in AOCI for derivative instruments designated as cash flow hedges</t>
  </si>
  <si>
    <t>Financial Instruments (Schedule of Gain/(Loss) Reclassified from AOCI into Earnings for Derivative Instruments Designated as Cash Flow Hedges) (Details) - Cash Flow Hedging - USD ($) $ in Millions</t>
  </si>
  <si>
    <t>Foreign Currency Contracts | Revenue</t>
  </si>
  <si>
    <t>Gain/(loss) reclassified from AOCI into earnings for derivative instruments designated as cash flow hedges</t>
  </si>
  <si>
    <t>Foreign Currency Contracts | Cost of Products Sold</t>
  </si>
  <si>
    <t>Foreign Currency Contracts | SG&amp;A Expenses</t>
  </si>
  <si>
    <t>Commodity Contracts | SG&amp;A Expenses</t>
  </si>
  <si>
    <t>Financial Instruments (Schedule of Outstanding Instruments, Economic Hedges) (Details) - Foreign Currency Contracts - Not Designated as Hedging Instrument - USD ($) $ in Millions</t>
  </si>
  <si>
    <t>Jul. 28,
		2016</t>
  </si>
  <si>
    <t>Jul. 15,
		2015</t>
  </si>
  <si>
    <t>Financial Instruments (Schedule of Gain/(Loss) Recognized in Earnings for Derivatives Not Designated as Hedging Instrument) (Details) - USD ($) $ in Millions</t>
  </si>
  <si>
    <t>Not Designated as Hedging Instrument | Foreign Currency Contracts | Other Income, Net</t>
  </si>
  <si>
    <t>Gain/(loss) recognized in earnings for economic (non-designated) derivative instruments</t>
  </si>
  <si>
    <t>Financial Instruments (Summary of Estimated Fair Value of Long-term Obligations and Other Short-term Borrowings) (Details) - USD ($) $ in Millions</t>
  </si>
  <si>
    <t>Fair Value, Assets and Liabilities Measured on Recurring and Nonrecurring Basis [Line Items]</t>
  </si>
  <si>
    <t>Carrying amount</t>
  </si>
  <si>
    <t>Estimated fair value</t>
  </si>
  <si>
    <t>Financial Instruments (Schedule of Fair Value Gain Loss Derivative Instrument) (Details) - USD ($) $ in Millions</t>
  </si>
  <si>
    <t>Fair Value Hedging | Interest Rate Swaps</t>
  </si>
  <si>
    <t>Fair Value Gain/(Loss)</t>
  </si>
  <si>
    <t>Cash Flow Hedging | Interest Rate Swaps</t>
  </si>
  <si>
    <t>Cash Flow Hedging | Foreign Currency Contracts</t>
  </si>
  <si>
    <t>Cash Flow Hedging | Commodity Contracts</t>
  </si>
  <si>
    <t>Redeemable Noncontrolling Interests (Narrative) (Details) - naviHealth - USD ($) $ in Millions</t>
  </si>
  <si>
    <t>Redeemable Noncontrolling Interest [Line Items]</t>
  </si>
  <si>
    <t>Fair value of redeemable noncontrolling interests</t>
  </si>
  <si>
    <t>Redeemable Noncontrolling Interests (Changes in Redeemable Noncontrolling Interests) (Details) $ in Millions</t>
  </si>
  <si>
    <t>Increase (Decrease) in Temporary Equity [Roll Forward]</t>
  </si>
  <si>
    <t>Net purchase of redeemable noncontrolling interests</t>
  </si>
  <si>
    <t>Redeemable noncontrolling interests acquired</t>
  </si>
  <si>
    <t>Net earnings attributable to redeemable noncontrolling interests</t>
  </si>
  <si>
    <t>Shareholders' Equity (Narrative) (Details) $ / shares in Units, $ in Millions</t>
  </si>
  <si>
    <t>36 Months Ended</t>
  </si>
  <si>
    <t>Jun. 30, 2016USD ($)$ / sharesshares</t>
  </si>
  <si>
    <t>Jun. 30, 2015USD ($)$ / sharesshares</t>
  </si>
  <si>
    <t>Jun. 30, 2014USD ($)$ / sharesshares</t>
  </si>
  <si>
    <t>Jun. 30, 2016USD ($)shares</t>
  </si>
  <si>
    <t>Class of Stock [Line Items]</t>
  </si>
  <si>
    <t>Treasury shares acquired (using cost method), value | $</t>
  </si>
  <si>
    <t>Treasury shares acquired (using cost method), shares</t>
  </si>
  <si>
    <t>Treasury shares acquired, average price per share (in usd per share) | $ / shares</t>
  </si>
  <si>
    <t>Common Class A</t>
  </si>
  <si>
    <t>Common Stock, Voting Rights, Votes</t>
  </si>
  <si>
    <t>Common Class B</t>
  </si>
  <si>
    <t>Shareholders' Equity (Changes in the Accumulated Other Comprehensive Income (Loss)) (Details) - USD ($) $ in Millions</t>
  </si>
  <si>
    <t>AOCI, Net of Tax [Roll Forward]</t>
  </si>
  <si>
    <t>Other comprehensive income/(loss), net of tax before reclassifications</t>
  </si>
  <si>
    <t>Amounts reclassified to earnings</t>
  </si>
  <si>
    <t>Other comprehensive income/(loss), tax</t>
  </si>
  <si>
    <t>Foreign Currency Translation Adjustments and other</t>
  </si>
  <si>
    <t>Unrealized Gain/(Loss) on Derivatives, net of tax</t>
  </si>
  <si>
    <t>Earnings Per Share Attributable to Cardinal Health, Inc. (Reconciliation of Common Shares Used to Compute Basic and Diluted EPS) (Details) - USD ($) $ / shares in Units, shares in Millions, $ in Millions</t>
  </si>
  <si>
    <t>3 Months Ended</t>
  </si>
  <si>
    <t>Mar. 31, 2016</t>
  </si>
  <si>
    <t>Sep. 30, 2015</t>
  </si>
  <si>
    <t>Mar. 31, 2015</t>
  </si>
  <si>
    <t>Sep. 30, 2014</t>
  </si>
  <si>
    <t>Net earnings attributable to noncontrolling interest</t>
  </si>
  <si>
    <t>Net earnings from continuing operations attributable to Cardinal Health, Inc.</t>
  </si>
  <si>
    <t>Weighted-average common shares–basic (in shares)</t>
  </si>
  <si>
    <t>Effect of dilutive securities:</t>
  </si>
  <si>
    <t>Employee stock options, restricted share units, and performance share units (in shares)</t>
  </si>
  <si>
    <t>Weighted-average common shares–diluted (in shares)</t>
  </si>
  <si>
    <t>Earnings Per Share Attributable to Cardinal Health, Inc. (Narrative) (Details) - shares shares in Millions</t>
  </si>
  <si>
    <t>Potentially dilutive employee stock options, restricted share units and performance share units that were antidilutive (in shares)</t>
  </si>
  <si>
    <t>Segment Information (Narrative) (Details) $ in Millions</t>
  </si>
  <si>
    <t>Jun. 30, 2016USD ($)segment</t>
  </si>
  <si>
    <t>Number of reportable segments</t>
  </si>
  <si>
    <t>Project costs on investment and other spending | $</t>
  </si>
  <si>
    <t>Segment Information (Revenue by Reportable Segment) (Details) - USD ($) $ in Millions</t>
  </si>
  <si>
    <t>Segment Reporting Information [Line Items]</t>
  </si>
  <si>
    <t>Total revenue</t>
  </si>
  <si>
    <t>Operating Segments</t>
  </si>
  <si>
    <t>Operating Segments | Pharmaceutical</t>
  </si>
  <si>
    <t>Operating Segments | Medical</t>
  </si>
  <si>
    <t>Corporate</t>
  </si>
  <si>
    <t>Segment Information (Segment Profit by Reportable Segment) (Details) - USD ($) $ in Millions</t>
  </si>
  <si>
    <t>Segment Reporting, Reconciling Item for Operating Profit (Loss) from Segment to Consolidated [Line Items]</t>
  </si>
  <si>
    <t>Total operating earnings</t>
  </si>
  <si>
    <t>Segment Information (Depreciation and Amortization and Additions to Property and Equipment by Reportable Segment) (Details) - USD ($) $ in Millions</t>
  </si>
  <si>
    <t>Total depreciation and amortization</t>
  </si>
  <si>
    <t>Total additions to property and equipment</t>
  </si>
  <si>
    <t>Segment Information (Assets by Reportable Segment) (Details) - USD ($) $ in Millions</t>
  </si>
  <si>
    <t>Segment Information (Revenue and Property and Equipment, net by Geographic Area) (Details) - USD ($) $ in Millions</t>
  </si>
  <si>
    <t>Revenues from External Customers and Long-Lived Assets [Line Items]</t>
  </si>
  <si>
    <t>United States</t>
  </si>
  <si>
    <t>International</t>
  </si>
  <si>
    <t>Share-Based Compensation (Narrative) (Details) shares in Millions, $ in Millions</t>
  </si>
  <si>
    <t>Share-based Compensation Arrangement by Share-based Payment Award [Line Items]</t>
  </si>
  <si>
    <t>Tax benefit related to share-based compensation | $</t>
  </si>
  <si>
    <t>Total expense on employee retirement savings plans | $</t>
  </si>
  <si>
    <t>Stock Options</t>
  </si>
  <si>
    <t>Award vesting period (in years)</t>
  </si>
  <si>
    <t>Stock Options | Minimum</t>
  </si>
  <si>
    <t>Exercisable period of plans (in years)</t>
  </si>
  <si>
    <t>Stock Options | Maximum</t>
  </si>
  <si>
    <t>Restricted Share Units</t>
  </si>
  <si>
    <t>Performance Share Units</t>
  </si>
  <si>
    <t>Target performance goal (as a percent)</t>
  </si>
  <si>
    <t>133.00%</t>
  </si>
  <si>
    <t>120.00%</t>
  </si>
  <si>
    <t>Performance Share Units | Minimum</t>
  </si>
  <si>
    <t>0.00%</t>
  </si>
  <si>
    <t>Performance Share Units | Maximum</t>
  </si>
  <si>
    <t>200.00%</t>
  </si>
  <si>
    <t>2011 LTIP</t>
  </si>
  <si>
    <t>Number of shares available for grant</t>
  </si>
  <si>
    <t>2011 LTIP | Awards Other than Stock Options</t>
  </si>
  <si>
    <t>Number of shares per award issued</t>
  </si>
  <si>
    <t>2011 LTIP | Stock Options</t>
  </si>
  <si>
    <t>Share-Based Compensation (Schedule of Total Share-Based Compensation Expense by Type of Award) (Details) - USD ($) $ in Millions</t>
  </si>
  <si>
    <t>Total share-based compensation expense from continuing operations</t>
  </si>
  <si>
    <t>Restricted Share Unit</t>
  </si>
  <si>
    <t>Employee Stock Option</t>
  </si>
  <si>
    <t>Performance Share Unit</t>
  </si>
  <si>
    <t>Share-Based Compensation (Schedule of All Stock Option Transactions Under the Plans) (Details) - $ / shares shares in Millions</t>
  </si>
  <si>
    <t>Outstanding at beginning of period (in shares)</t>
  </si>
  <si>
    <t>Granted (in shares)</t>
  </si>
  <si>
    <t>Exercised (in shares)</t>
  </si>
  <si>
    <t>Canceled and forfeited (in shares)</t>
  </si>
  <si>
    <t>Outstanding at end of period (in shares)</t>
  </si>
  <si>
    <t>Exercisable at end of period (in shares)</t>
  </si>
  <si>
    <t>Weighted-Average Exercise Price per Common Share</t>
  </si>
  <si>
    <t>Outstanding at beginning of period (in usd per share)</t>
  </si>
  <si>
    <t>Granted (in usd per share)</t>
  </si>
  <si>
    <t>Exercised (in usd per share)</t>
  </si>
  <si>
    <t>Canceled and forfeited (in usd per share)</t>
  </si>
  <si>
    <t>Outstanding at end of period (in usd per share)</t>
  </si>
  <si>
    <t>Exercisable at end of period (in usd per share)</t>
  </si>
  <si>
    <t>Share-Based Compensation (Schedule of Additional Data Related to Stock Options) (Details) - USD ($) $ / shares in Units, $ in Millions</t>
  </si>
  <si>
    <t>Excess tax benefits from share based compensation</t>
  </si>
  <si>
    <t>Aggregate intrinsic value of outstanding options at period end</t>
  </si>
  <si>
    <t>Aggregate intrinsic value of exercisable options at period end</t>
  </si>
  <si>
    <t>Aggregate intrinsic value of exercised options</t>
  </si>
  <si>
    <t>Total compensation cost, net of estimated forfeitures, related to unvested stock options not yet recognized, pre-tax</t>
  </si>
  <si>
    <t>Total fair value of shares vested during the year</t>
  </si>
  <si>
    <t>Weighted-average grant date fair value per stock option (in usd per share)</t>
  </si>
  <si>
    <t>Share-Based Compensation (Schedule of the Range of Assumptions Used to Estimate the Fair Value of Stock Options) (Details) - Stock Options</t>
  </si>
  <si>
    <t>Risk-free interest rate (minimum)</t>
  </si>
  <si>
    <t>1.80%</t>
  </si>
  <si>
    <t>Risk-free interest rate (maximum)</t>
  </si>
  <si>
    <t>2.10%</t>
  </si>
  <si>
    <t>2.00%</t>
  </si>
  <si>
    <t>Expected volatility</t>
  </si>
  <si>
    <t>23.00%</t>
  </si>
  <si>
    <t>26.00%</t>
  </si>
  <si>
    <t>Expected life in years</t>
  </si>
  <si>
    <t>6 years</t>
  </si>
  <si>
    <t>Dividend yield</t>
  </si>
  <si>
    <t>Share-Based Compensation (Schedule of All Transactions Related to Restricted Share Units Under the Plans) (Details) - Restricted Share Units - $ / shares shares in Millions</t>
  </si>
  <si>
    <t>Nonvested at beginning of period (in shares)</t>
  </si>
  <si>
    <t>Vested (in shares)</t>
  </si>
  <si>
    <t>Nonvested at end of period (in shares)</t>
  </si>
  <si>
    <t>Weighted-Average Grant Date Fair Value per Share</t>
  </si>
  <si>
    <t>Nonvested at beginning of period (in usd per share)</t>
  </si>
  <si>
    <t>Vested (in usd per share)</t>
  </si>
  <si>
    <t>Nonvested at end of period (in usd per share)</t>
  </si>
  <si>
    <t>Share-Based Compensation (Additional Data Related to Restricted Share Unit Activity) (Details) - Restricted Share Units - USD ($) $ in Millions</t>
  </si>
  <si>
    <t>Total compensation cost, net of estimated forfeitures, related to nonvested restricted share and share unit awards not yet recognized, pre-tax</t>
  </si>
  <si>
    <t>Weighted-average period in years over which restricted share and share unit cost is expected to be recognized (in years)</t>
  </si>
  <si>
    <t>2 years</t>
  </si>
  <si>
    <t>Share-Based Compensation (Schedule of All Transactions Related to Performance Share Units Under the Plans) (Details) - Performance Share Units - $ / shares shares in Millions</t>
  </si>
  <si>
    <t>Share-Based Compensation (Additional Data Related to Performance Share Unit Activity) (Details) - Performance Share Units - USD ($) $ in Millions</t>
  </si>
  <si>
    <t>Total compensation cost, net of estimated forfeitures, related to nonvested performance share units not yet recognized, pre-tax</t>
  </si>
  <si>
    <t>Weighted-average period over which performance share unit cost is expected to be recognized (in years)</t>
  </si>
  <si>
    <t>Selected Quarterly Financial Data (Unaudited) (Details) - USD ($) $ / shares in Units, $ in Millions</t>
  </si>
  <si>
    <t>Net earnings from continuing operations attributable to Cardinal Health, Inc. per common share:</t>
  </si>
  <si>
    <t>Basic (in usd per share)</t>
  </si>
  <si>
    <t>Diluted (in usd per share)</t>
  </si>
  <si>
    <t>LIFO benefit/(charges)</t>
  </si>
  <si>
    <t>Subsequent Events (Details) - USD ($) $ / shares in Units, $ in Millions</t>
  </si>
  <si>
    <t>Aug. 05, 2016</t>
  </si>
  <si>
    <t>Subsequent Event [Line Items]</t>
  </si>
  <si>
    <t>Common shares repurchased, amount</t>
  </si>
  <si>
    <t>Number of common shares repurchased</t>
  </si>
  <si>
    <t>Average price per common share (in usd per share)</t>
  </si>
  <si>
    <t>Schedule II - Valuations and Qualifying Accounts (Details) - USD ($) $ in Millions</t>
  </si>
  <si>
    <t>Movement in Valuation Allowances and Reserves [Roll Forward]</t>
  </si>
  <si>
    <t>Balance at Beginning of Period</t>
  </si>
  <si>
    <t>Charged to Costs and Expenses</t>
  </si>
  <si>
    <t>Charged to Other Accounts</t>
  </si>
  <si>
    <t>Deductions</t>
  </si>
  <si>
    <t>Balance at End of Period</t>
  </si>
  <si>
    <t>Recoveries of amounts provided for or written off in prior years</t>
  </si>
  <si>
    <t>Accounts receivable</t>
  </si>
  <si>
    <t>Finance notes receivable</t>
  </si>
  <si>
    <t>Pricing Disput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721371</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29344021222</v>
      </c>
    </row>
    <row r="17" spans="1:4">
      <c t="s" r="A17" s="4">
        <v>28</v>
      </c>
      <c t="s" r="B17" s="4">
        <v>29</v>
      </c>
    </row>
    <row r="18" spans="1:4">
      <c t="s" r="A18" s="4">
        <v>30</v>
      </c>
      <c t="n" r="C18" s="6">
        <v>318588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42</v>
      </c>
      <c t="s" r="B1" s="2">
        <v>2</v>
      </c>
      <c t="s" r="C1" s="2">
        <v>32</v>
      </c>
      <c t="s" r="D1" s="2">
        <v>33</v>
      </c>
    </row>
    <row r="2" spans="1:4">
      <c t="s" r="A2" s="3">
        <v>930</v>
      </c>
    </row>
    <row r="3" spans="1:4">
      <c t="s" r="A3" s="4">
        <v>83</v>
      </c>
      <c t="n" r="B3" s="7">
        <v>34122</v>
      </c>
      <c t="n" r="C3" s="7">
        <v>30142</v>
      </c>
      <c t="n" r="D3" s="7">
        <v>26033</v>
      </c>
    </row>
    <row r="4" spans="1:4">
      <c t="s" r="A4" s="4">
        <v>933</v>
      </c>
    </row>
    <row r="5" spans="1:4">
      <c t="s" r="A5" s="3">
        <v>930</v>
      </c>
    </row>
    <row r="6" spans="1:4">
      <c t="s" r="A6" s="4">
        <v>83</v>
      </c>
      <c t="n" r="B6" s="6">
        <v>20662</v>
      </c>
      <c t="n" r="C6" s="6">
        <v>17385</v>
      </c>
      <c t="n" r="D6" s="6">
        <v>15361</v>
      </c>
    </row>
    <row r="7" spans="1:4">
      <c t="s" r="A7" s="4">
        <v>934</v>
      </c>
    </row>
    <row r="8" spans="1:4">
      <c t="s" r="A8" s="3">
        <v>930</v>
      </c>
    </row>
    <row r="9" spans="1:4">
      <c t="s" r="A9" s="4">
        <v>83</v>
      </c>
      <c t="n" r="B9" s="6">
        <v>10236</v>
      </c>
      <c t="n" r="C9" s="6">
        <v>7095</v>
      </c>
      <c t="n" r="D9" s="6">
        <v>6768</v>
      </c>
    </row>
    <row r="10" spans="1:4">
      <c t="s" r="A10" s="4">
        <v>935</v>
      </c>
    </row>
    <row r="11" spans="1:4">
      <c t="s" r="A11" s="3">
        <v>930</v>
      </c>
    </row>
    <row r="12" spans="1:4">
      <c t="s" r="A12" s="4">
        <v>83</v>
      </c>
      <c t="n" r="B12" s="7">
        <v>3224</v>
      </c>
      <c t="n" r="C12" s="7">
        <v>5662</v>
      </c>
      <c t="n" r="D12" s="7">
        <v>390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3</v>
      </c>
      <c t="s" r="B1" s="2">
        <v>912</v>
      </c>
      <c t="s" r="J1" s="2">
        <v>1</v>
      </c>
    </row>
    <row r="2" spans="1:12">
      <c t="s" r="B2" s="2">
        <v>2</v>
      </c>
      <c t="s" r="C2" s="2">
        <v>913</v>
      </c>
      <c t="s" r="D2" s="2">
        <v>4</v>
      </c>
      <c t="s" r="E2" s="2">
        <v>914</v>
      </c>
      <c t="s" r="F2" s="2">
        <v>32</v>
      </c>
      <c t="s" r="G2" s="2">
        <v>915</v>
      </c>
      <c t="s" r="H2" s="2">
        <v>642</v>
      </c>
      <c t="s" r="I2" s="2">
        <v>916</v>
      </c>
      <c t="s" r="J2" s="2">
        <v>2</v>
      </c>
      <c t="s" r="K2" s="2">
        <v>32</v>
      </c>
      <c t="s" r="L2" s="2">
        <v>33</v>
      </c>
    </row>
    <row r="3" spans="1:12">
      <c t="s" r="A3" s="3">
        <v>944</v>
      </c>
    </row>
    <row r="4" spans="1:12">
      <c t="s" r="A4" s="4">
        <v>931</v>
      </c>
      <c t="n" r="B4" s="7">
        <v>31384</v>
      </c>
      <c t="n" r="C4" s="7">
        <v>30662</v>
      </c>
      <c t="n" r="D4" s="7">
        <v>31445</v>
      </c>
      <c t="n" r="E4" s="7">
        <v>28055</v>
      </c>
      <c t="n" r="F4" s="7">
        <v>27547</v>
      </c>
      <c t="n" r="G4" s="7">
        <v>25375</v>
      </c>
      <c t="n" r="H4" s="7">
        <v>25537</v>
      </c>
      <c t="n" r="I4" s="7">
        <v>24070</v>
      </c>
      <c t="n" r="J4" s="7">
        <v>121546</v>
      </c>
      <c t="n" r="K4" s="7">
        <v>102531</v>
      </c>
      <c t="n" r="L4" s="7">
        <v>91084</v>
      </c>
    </row>
    <row r="5" spans="1:12">
      <c t="s" r="A5" s="4">
        <v>80</v>
      </c>
      <c t="n" r="B5" s="6">
        <v>1796</v>
      </c>
      <c t="n" r="F5" s="6">
        <v>1506</v>
      </c>
      <c t="n" r="J5" s="6">
        <v>1796</v>
      </c>
      <c t="n" r="K5" s="6">
        <v>1506</v>
      </c>
      <c t="n" r="L5" s="6">
        <v>1459</v>
      </c>
    </row>
    <row r="6" spans="1:12">
      <c t="s" r="A6" s="4">
        <v>945</v>
      </c>
    </row>
    <row r="7" spans="1:12">
      <c t="s" r="A7" s="3">
        <v>944</v>
      </c>
    </row>
    <row r="8" spans="1:12">
      <c t="s" r="A8" s="4">
        <v>931</v>
      </c>
      <c t="n" r="J8" s="6">
        <v>116864</v>
      </c>
      <c t="n" r="K8" s="6">
        <v>98435</v>
      </c>
      <c t="n" r="L8" s="6">
        <v>87449</v>
      </c>
    </row>
    <row r="9" spans="1:12">
      <c t="s" r="A9" s="4">
        <v>80</v>
      </c>
      <c t="n" r="B9" s="6">
        <v>1558</v>
      </c>
      <c t="n" r="F9" s="6">
        <v>1327</v>
      </c>
      <c t="n" r="J9" s="6">
        <v>1558</v>
      </c>
      <c t="n" r="K9" s="6">
        <v>1327</v>
      </c>
      <c t="n" r="L9" s="6">
        <v>1301</v>
      </c>
    </row>
    <row r="10" spans="1:12">
      <c t="s" r="A10" s="4">
        <v>946</v>
      </c>
    </row>
    <row r="11" spans="1:12">
      <c t="s" r="A11" s="3">
        <v>944</v>
      </c>
    </row>
    <row r="12" spans="1:12">
      <c t="s" r="A12" s="4">
        <v>931</v>
      </c>
      <c t="n" r="J12" s="6">
        <v>4682</v>
      </c>
      <c t="n" r="K12" s="6">
        <v>4096</v>
      </c>
      <c t="n" r="L12" s="6">
        <v>3635</v>
      </c>
    </row>
    <row r="13" spans="1:12">
      <c t="s" r="A13" s="4">
        <v>80</v>
      </c>
      <c t="n" r="B13" s="7">
        <v>238</v>
      </c>
      <c t="n" r="F13" s="7">
        <v>179</v>
      </c>
      <c t="n" r="J13" s="7">
        <v>238</v>
      </c>
      <c t="n" r="K13" s="7">
        <v>179</v>
      </c>
      <c t="n" r="L13" s="7">
        <v>15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947</v>
      </c>
      <c t="s" r="B1" s="2">
        <v>1</v>
      </c>
    </row>
    <row r="2" spans="1:4">
      <c t="s" r="B2" s="2">
        <v>896</v>
      </c>
      <c t="s" r="C2" s="2">
        <v>487</v>
      </c>
      <c t="s" r="D2" s="2">
        <v>488</v>
      </c>
    </row>
    <row r="3" spans="1:4">
      <c t="s" r="A3" s="3">
        <v>948</v>
      </c>
    </row>
    <row r="4" spans="1:4">
      <c t="s" r="A4" s="4">
        <v>949</v>
      </c>
      <c t="n" r="B4" s="7">
        <v>38</v>
      </c>
      <c t="n" r="C4" s="7">
        <v>38</v>
      </c>
      <c t="n" r="D4" s="7">
        <v>33</v>
      </c>
    </row>
    <row r="5" spans="1:4">
      <c t="s" r="A5" s="4">
        <v>950</v>
      </c>
      <c t="n" r="B5" s="7">
        <v>84</v>
      </c>
      <c t="n" r="C5" s="7">
        <v>91</v>
      </c>
      <c t="n" r="D5" s="7">
        <v>75</v>
      </c>
    </row>
    <row r="6" spans="1:4">
      <c t="s" r="A6" s="4">
        <v>951</v>
      </c>
    </row>
    <row r="7" spans="1:4">
      <c t="s" r="A7" s="3">
        <v>948</v>
      </c>
    </row>
    <row r="8" spans="1:4">
      <c t="s" r="A8" s="4">
        <v>952</v>
      </c>
      <c t="s" r="B8" s="4">
        <v>442</v>
      </c>
    </row>
    <row r="9" spans="1:4">
      <c t="s" r="A9" s="4">
        <v>953</v>
      </c>
    </row>
    <row r="10" spans="1:4">
      <c t="s" r="A10" s="3">
        <v>948</v>
      </c>
    </row>
    <row r="11" spans="1:4">
      <c t="s" r="A11" s="4">
        <v>954</v>
      </c>
      <c t="s" r="B11" s="4">
        <v>450</v>
      </c>
    </row>
    <row r="12" spans="1:4">
      <c t="s" r="A12" s="4">
        <v>955</v>
      </c>
    </row>
    <row r="13" spans="1:4">
      <c t="s" r="A13" s="3">
        <v>948</v>
      </c>
    </row>
    <row r="14" spans="1:4">
      <c t="s" r="A14" s="4">
        <v>954</v>
      </c>
      <c t="s" r="B14" s="4">
        <v>514</v>
      </c>
    </row>
    <row r="15" spans="1:4">
      <c t="s" r="A15" s="4">
        <v>956</v>
      </c>
    </row>
    <row r="16" spans="1:4">
      <c t="s" r="A16" s="3">
        <v>948</v>
      </c>
    </row>
    <row r="17" spans="1:4">
      <c t="s" r="A17" s="4">
        <v>952</v>
      </c>
      <c t="s" r="B17" s="4">
        <v>442</v>
      </c>
    </row>
    <row r="18" spans="1:4">
      <c t="s" r="A18" s="4">
        <v>957</v>
      </c>
    </row>
    <row r="19" spans="1:4">
      <c t="s" r="A19" s="3">
        <v>948</v>
      </c>
    </row>
    <row r="20" spans="1:4">
      <c t="s" r="A20" s="4">
        <v>952</v>
      </c>
      <c t="s" r="B20" s="4">
        <v>442</v>
      </c>
    </row>
    <row r="21" spans="1:4">
      <c t="s" r="A21" s="4">
        <v>958</v>
      </c>
      <c t="s" r="B21" s="4">
        <v>959</v>
      </c>
      <c t="s" r="C21" s="4">
        <v>960</v>
      </c>
    </row>
    <row r="22" spans="1:4">
      <c t="s" r="A22" s="4">
        <v>961</v>
      </c>
    </row>
    <row r="23" spans="1:4">
      <c t="s" r="A23" s="3">
        <v>948</v>
      </c>
    </row>
    <row r="24" spans="1:4">
      <c t="s" r="A24" s="4">
        <v>958</v>
      </c>
      <c t="s" r="B24" s="4">
        <v>962</v>
      </c>
    </row>
    <row r="25" spans="1:4">
      <c t="s" r="A25" s="4">
        <v>963</v>
      </c>
    </row>
    <row r="26" spans="1:4">
      <c t="s" r="A26" s="3">
        <v>948</v>
      </c>
    </row>
    <row r="27" spans="1:4">
      <c t="s" r="A27" s="4">
        <v>958</v>
      </c>
      <c t="s" r="B27" s="4">
        <v>964</v>
      </c>
    </row>
    <row r="28" spans="1:4">
      <c t="s" r="A28" s="4">
        <v>965</v>
      </c>
    </row>
    <row r="29" spans="1:4">
      <c t="s" r="A29" s="3">
        <v>948</v>
      </c>
    </row>
    <row r="30" spans="1:4">
      <c t="s" r="A30" s="4">
        <v>966</v>
      </c>
      <c t="n" r="B30" s="6">
        <v>20</v>
      </c>
    </row>
    <row r="31" spans="1:4">
      <c t="s" r="A31" s="4">
        <v>967</v>
      </c>
    </row>
    <row r="32" spans="1:4">
      <c t="s" r="A32" s="3">
        <v>948</v>
      </c>
    </row>
    <row r="33" spans="1:4">
      <c t="s" r="A33" s="4">
        <v>966</v>
      </c>
      <c t="n" r="B33" s="6">
        <v>8</v>
      </c>
    </row>
    <row r="34" spans="1:4">
      <c t="s" r="A34" s="4">
        <v>968</v>
      </c>
      <c t="n" r="B34" s="10">
        <v>2.5</v>
      </c>
    </row>
    <row r="35" spans="1:4">
      <c t="s" r="A35" s="4">
        <v>969</v>
      </c>
    </row>
    <row r="36" spans="1:4">
      <c t="s" r="A36" s="3">
        <v>948</v>
      </c>
    </row>
    <row r="37" spans="1:4">
      <c t="s" r="A37" s="4">
        <v>966</v>
      </c>
      <c t="n" r="B37" s="6">
        <v>20</v>
      </c>
    </row>
    <row r="38" spans="1:4">
      <c t="s" r="A38" s="4">
        <v>968</v>
      </c>
      <c t="n" r="B38" s="6">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0</v>
      </c>
      <c t="s" r="B1" s="2">
        <v>1</v>
      </c>
    </row>
    <row r="2" spans="1:4">
      <c t="s" r="B2" s="2">
        <v>2</v>
      </c>
      <c t="s" r="C2" s="2">
        <v>32</v>
      </c>
      <c t="s" r="D2" s="2">
        <v>33</v>
      </c>
    </row>
    <row r="3" spans="1:4">
      <c t="s" r="A3" s="3">
        <v>948</v>
      </c>
    </row>
    <row r="4" spans="1:4">
      <c t="s" r="A4" s="4">
        <v>971</v>
      </c>
      <c t="n" r="B4" s="7">
        <v>111</v>
      </c>
      <c t="n" r="C4" s="7">
        <v>110</v>
      </c>
      <c t="n" r="D4" s="7">
        <v>96</v>
      </c>
    </row>
    <row r="5" spans="1:4">
      <c t="s" r="A5" s="4">
        <v>972</v>
      </c>
    </row>
    <row r="6" spans="1:4">
      <c t="s" r="A6" s="3">
        <v>948</v>
      </c>
    </row>
    <row r="7" spans="1:4">
      <c t="s" r="A7" s="4">
        <v>971</v>
      </c>
      <c t="n" r="B7" s="6">
        <v>69</v>
      </c>
      <c t="n" r="C7" s="6">
        <v>69</v>
      </c>
      <c t="n" r="D7" s="6">
        <v>62</v>
      </c>
    </row>
    <row r="8" spans="1:4">
      <c t="s" r="A8" s="4">
        <v>973</v>
      </c>
    </row>
    <row r="9" spans="1:4">
      <c t="s" r="A9" s="3">
        <v>948</v>
      </c>
    </row>
    <row r="10" spans="1:4">
      <c t="s" r="A10" s="4">
        <v>971</v>
      </c>
      <c t="n" r="B10" s="6">
        <v>21</v>
      </c>
      <c t="n" r="C10" s="6">
        <v>21</v>
      </c>
      <c t="n" r="D10" s="6">
        <v>21</v>
      </c>
    </row>
    <row r="11" spans="1:4">
      <c t="s" r="A11" s="4">
        <v>974</v>
      </c>
    </row>
    <row r="12" spans="1:4">
      <c t="s" r="A12" s="3">
        <v>948</v>
      </c>
    </row>
    <row r="13" spans="1:4">
      <c t="s" r="A13" s="4">
        <v>971</v>
      </c>
      <c t="n" r="B13" s="7">
        <v>21</v>
      </c>
      <c t="n" r="C13" s="7">
        <v>20</v>
      </c>
      <c t="n" r="D13" s="7">
        <v>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5</v>
      </c>
      <c t="s" r="B1" s="2">
        <v>1</v>
      </c>
    </row>
    <row r="2" spans="1:3">
      <c t="s" r="B2" s="2">
        <v>2</v>
      </c>
      <c t="s" r="C2" s="2">
        <v>32</v>
      </c>
    </row>
    <row r="3" spans="1:3">
      <c t="s" r="A3" s="3">
        <v>951</v>
      </c>
    </row>
    <row r="4" spans="1:3">
      <c t="s" r="A4" s="4">
        <v>976</v>
      </c>
      <c t="n" r="B4" s="6">
        <v>8</v>
      </c>
      <c t="n" r="C4" s="6">
        <v>10</v>
      </c>
    </row>
    <row r="5" spans="1:3">
      <c t="s" r="A5" s="4">
        <v>977</v>
      </c>
      <c t="n" r="B5" s="6">
        <v>1</v>
      </c>
      <c t="n" r="C5" s="6">
        <v>1</v>
      </c>
    </row>
    <row r="6" spans="1:3">
      <c t="s" r="A6" s="4">
        <v>978</v>
      </c>
      <c t="n" r="B6" s="6">
        <v>-2</v>
      </c>
      <c t="n" r="C6" s="6">
        <v>-3</v>
      </c>
    </row>
    <row r="7" spans="1:3">
      <c t="s" r="A7" s="4">
        <v>979</v>
      </c>
      <c t="n" r="B7" s="6">
        <v>0</v>
      </c>
      <c t="n" r="C7" s="6">
        <v>0</v>
      </c>
    </row>
    <row r="8" spans="1:3">
      <c t="s" r="A8" s="4">
        <v>980</v>
      </c>
      <c t="n" r="B8" s="6">
        <v>7</v>
      </c>
      <c t="n" r="C8" s="6">
        <v>8</v>
      </c>
    </row>
    <row r="9" spans="1:3">
      <c t="s" r="A9" s="4">
        <v>981</v>
      </c>
      <c t="n" r="B9" s="6">
        <v>5</v>
      </c>
    </row>
    <row r="10" spans="1:3">
      <c t="s" r="A10" s="3">
        <v>982</v>
      </c>
    </row>
    <row r="11" spans="1:3">
      <c t="s" r="A11" s="4">
        <v>983</v>
      </c>
      <c t="n" r="B11" s="8">
        <v>46.5</v>
      </c>
      <c t="n" r="C11" s="8">
        <v>39.16</v>
      </c>
    </row>
    <row r="12" spans="1:3">
      <c t="s" r="A12" s="4">
        <v>984</v>
      </c>
      <c t="n" r="B12" s="9">
        <v>84.11</v>
      </c>
      <c t="n" r="C12" s="9">
        <v>72.15000000000001</v>
      </c>
    </row>
    <row r="13" spans="1:3">
      <c t="s" r="A13" s="4">
        <v>985</v>
      </c>
      <c t="n" r="B13" s="9">
        <v>39.06</v>
      </c>
      <c t="n" r="C13" s="9">
        <v>36.21</v>
      </c>
    </row>
    <row r="14" spans="1:3">
      <c t="s" r="A14" s="4">
        <v>986</v>
      </c>
      <c t="n" r="B14" s="6">
        <v>0</v>
      </c>
      <c t="n" r="C14" s="6">
        <v>0</v>
      </c>
    </row>
    <row r="15" spans="1:3">
      <c t="s" r="A15" s="4">
        <v>987</v>
      </c>
      <c t="n" r="B15" s="9">
        <v>54.09</v>
      </c>
      <c t="n" r="C15" s="8">
        <v>46.5</v>
      </c>
    </row>
    <row r="16" spans="1:3">
      <c t="s" r="A16" s="4">
        <v>988</v>
      </c>
      <c t="n" r="B16" s="8">
        <v>42.8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9</v>
      </c>
      <c t="s" r="B1" s="2">
        <v>1</v>
      </c>
    </row>
    <row r="2" spans="1:4">
      <c t="s" r="B2" s="2">
        <v>2</v>
      </c>
      <c t="s" r="C2" s="2">
        <v>32</v>
      </c>
      <c t="s" r="D2" s="2">
        <v>33</v>
      </c>
    </row>
    <row r="3" spans="1:4">
      <c t="s" r="A3" s="3">
        <v>948</v>
      </c>
    </row>
    <row r="4" spans="1:4">
      <c t="s" r="A4" s="4">
        <v>178</v>
      </c>
      <c t="n" r="B4" s="7">
        <v>6</v>
      </c>
      <c t="n" r="C4" s="7">
        <v>72</v>
      </c>
      <c t="n" r="D4" s="7">
        <v>227</v>
      </c>
    </row>
    <row r="5" spans="1:4">
      <c t="s" r="A5" s="4">
        <v>990</v>
      </c>
      <c t="n" r="B5" s="6">
        <v>33</v>
      </c>
      <c t="n" r="C5" s="6">
        <v>52</v>
      </c>
      <c t="n" r="D5" s="6">
        <v>39</v>
      </c>
    </row>
    <row r="6" spans="1:4">
      <c t="s" r="A6" s="4">
        <v>951</v>
      </c>
    </row>
    <row r="7" spans="1:4">
      <c t="s" r="A7" s="3">
        <v>948</v>
      </c>
    </row>
    <row r="8" spans="1:4">
      <c t="s" r="A8" s="4">
        <v>991</v>
      </c>
      <c t="n" r="B8" s="6">
        <v>181</v>
      </c>
      <c t="n" r="C8" s="6">
        <v>281</v>
      </c>
      <c t="n" r="D8" s="6">
        <v>282</v>
      </c>
    </row>
    <row r="9" spans="1:4">
      <c t="s" r="A9" s="4">
        <v>992</v>
      </c>
      <c t="n" r="B9" s="6">
        <v>161</v>
      </c>
      <c t="n" r="C9" s="6">
        <v>193</v>
      </c>
      <c t="n" r="D9" s="6">
        <v>185</v>
      </c>
    </row>
    <row r="10" spans="1:4">
      <c t="s" r="A10" s="4">
        <v>993</v>
      </c>
      <c t="n" r="B10" s="6">
        <v>63</v>
      </c>
      <c t="n" r="C10" s="6">
        <v>132</v>
      </c>
      <c t="n" r="D10" s="6">
        <v>155</v>
      </c>
    </row>
    <row r="11" spans="1:4">
      <c t="s" r="A11" s="4">
        <v>178</v>
      </c>
      <c t="n" r="B11" s="6">
        <v>6</v>
      </c>
      <c t="n" r="C11" s="6">
        <v>72</v>
      </c>
      <c t="n" r="D11" s="6">
        <v>227</v>
      </c>
    </row>
    <row r="12" spans="1:4">
      <c t="s" r="A12" s="4">
        <v>990</v>
      </c>
      <c t="n" r="B12" s="6">
        <v>33</v>
      </c>
      <c t="n" r="C12" s="6">
        <v>52</v>
      </c>
      <c t="n" r="D12" s="6">
        <v>39</v>
      </c>
    </row>
    <row r="13" spans="1:4">
      <c t="s" r="A13" s="4">
        <v>994</v>
      </c>
      <c t="n" r="B13" s="6">
        <v>22</v>
      </c>
      <c t="n" r="C13" s="6">
        <v>23</v>
      </c>
      <c t="n" r="D13" s="6">
        <v>24</v>
      </c>
    </row>
    <row r="14" spans="1:4">
      <c t="s" r="A14" s="4">
        <v>995</v>
      </c>
      <c t="n" r="B14" s="7">
        <v>20</v>
      </c>
      <c t="n" r="C14" s="7">
        <v>20</v>
      </c>
      <c t="n" r="D14" s="7">
        <v>20</v>
      </c>
    </row>
    <row r="15" spans="1:4">
      <c t="s" r="A15" s="4">
        <v>996</v>
      </c>
      <c t="n" r="B15" s="8">
        <v>17.4</v>
      </c>
      <c t="n" r="C15" s="8">
        <v>15.8</v>
      </c>
      <c t="n" r="D15" s="8">
        <v>10.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7</v>
      </c>
      <c t="s" r="B1" s="2">
        <v>1</v>
      </c>
    </row>
    <row r="2" spans="1:4">
      <c t="s" r="B2" s="2">
        <v>2</v>
      </c>
      <c t="s" r="C2" s="2">
        <v>32</v>
      </c>
      <c t="s" r="D2" s="2">
        <v>33</v>
      </c>
    </row>
    <row r="3" spans="1:4">
      <c t="s" r="A3" s="3">
        <v>948</v>
      </c>
    </row>
    <row r="4" spans="1:4">
      <c t="s" r="A4" s="4">
        <v>998</v>
      </c>
      <c t="s" r="B4" s="4">
        <v>691</v>
      </c>
      <c t="s" r="C4" s="4">
        <v>999</v>
      </c>
      <c t="s" r="D4" s="4">
        <v>609</v>
      </c>
    </row>
    <row r="5" spans="1:4">
      <c t="s" r="A5" s="4">
        <v>1000</v>
      </c>
      <c t="s" r="B5" s="4">
        <v>609</v>
      </c>
      <c t="s" r="C5" s="4">
        <v>1001</v>
      </c>
      <c t="s" r="D5" s="4">
        <v>1002</v>
      </c>
    </row>
    <row r="6" spans="1:4">
      <c t="s" r="A6" s="4">
        <v>1003</v>
      </c>
      <c t="s" r="B6" s="4">
        <v>1004</v>
      </c>
      <c t="s" r="C6" s="4">
        <v>1005</v>
      </c>
      <c t="s" r="D6" s="4">
        <v>418</v>
      </c>
    </row>
    <row r="7" spans="1:4">
      <c t="s" r="A7" s="4">
        <v>1006</v>
      </c>
      <c t="s" r="B7" s="4">
        <v>450</v>
      </c>
      <c t="s" r="C7" s="4">
        <v>450</v>
      </c>
      <c t="s" r="D7" s="4">
        <v>1007</v>
      </c>
    </row>
    <row r="8" spans="1:4">
      <c t="s" r="A8" s="4">
        <v>409</v>
      </c>
    </row>
    <row r="9" spans="1:4">
      <c t="s" r="A9" s="3">
        <v>948</v>
      </c>
    </row>
    <row r="10" spans="1:4">
      <c t="s" r="A10" s="4">
        <v>1008</v>
      </c>
      <c t="s" r="B10" s="4">
        <v>999</v>
      </c>
      <c t="s" r="C10" s="4">
        <v>607</v>
      </c>
      <c t="s" r="D10" s="4">
        <v>999</v>
      </c>
    </row>
    <row r="11" spans="1:4">
      <c t="s" r="A11" s="4">
        <v>412</v>
      </c>
    </row>
    <row r="12" spans="1:4">
      <c t="s" r="A12" s="3">
        <v>948</v>
      </c>
    </row>
    <row r="13" spans="1:4">
      <c t="s" r="A13" s="4">
        <v>1008</v>
      </c>
      <c t="s" r="B13" s="4">
        <v>1002</v>
      </c>
      <c t="s" r="C13" s="4">
        <v>609</v>
      </c>
      <c t="s" r="D13" s="4">
        <v>6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9</v>
      </c>
      <c t="s" r="B1" s="2">
        <v>1</v>
      </c>
    </row>
    <row r="2" spans="1:3">
      <c t="s" r="B2" s="2">
        <v>2</v>
      </c>
      <c t="s" r="C2" s="2">
        <v>32</v>
      </c>
    </row>
    <row r="3" spans="1:3">
      <c t="s" r="A3" s="3">
        <v>956</v>
      </c>
    </row>
    <row r="4" spans="1:3">
      <c t="s" r="A4" s="4">
        <v>1010</v>
      </c>
      <c t="n" r="B4" s="6">
        <v>3</v>
      </c>
      <c t="n" r="C4" s="6">
        <v>3</v>
      </c>
    </row>
    <row r="5" spans="1:3">
      <c t="s" r="A5" s="4">
        <v>977</v>
      </c>
      <c t="n" r="B5" s="6">
        <v>1</v>
      </c>
      <c t="n" r="C5" s="6">
        <v>1</v>
      </c>
    </row>
    <row r="6" spans="1:3">
      <c t="s" r="A6" s="4">
        <v>1011</v>
      </c>
      <c t="n" r="B6" s="6">
        <v>-2</v>
      </c>
      <c t="n" r="C6" s="6">
        <v>-1</v>
      </c>
    </row>
    <row r="7" spans="1:3">
      <c t="s" r="A7" s="4">
        <v>979</v>
      </c>
      <c t="n" r="B7" s="6">
        <v>0</v>
      </c>
      <c t="n" r="C7" s="6">
        <v>0</v>
      </c>
    </row>
    <row r="8" spans="1:3">
      <c t="s" r="A8" s="4">
        <v>1012</v>
      </c>
      <c t="n" r="B8" s="6">
        <v>2</v>
      </c>
      <c t="n" r="C8" s="6">
        <v>3</v>
      </c>
    </row>
    <row r="9" spans="1:3">
      <c t="s" r="A9" s="3">
        <v>1013</v>
      </c>
    </row>
    <row r="10" spans="1:3">
      <c t="s" r="A10" s="4">
        <v>1014</v>
      </c>
      <c t="n" r="B10" s="8">
        <v>59.69</v>
      </c>
      <c t="n" r="C10" s="8">
        <v>45.65</v>
      </c>
    </row>
    <row r="11" spans="1:3">
      <c t="s" r="A11" s="4">
        <v>984</v>
      </c>
      <c t="n" r="B11" s="9">
        <v>83.89</v>
      </c>
      <c t="n" r="C11" s="9">
        <v>72.33</v>
      </c>
    </row>
    <row r="12" spans="1:3">
      <c t="s" r="A12" s="4">
        <v>1015</v>
      </c>
      <c t="n" r="B12" s="9">
        <v>54.29</v>
      </c>
      <c t="n" r="C12" s="9">
        <v>44.94</v>
      </c>
    </row>
    <row r="13" spans="1:3">
      <c t="s" r="A13" s="4">
        <v>986</v>
      </c>
      <c t="n" r="B13" s="6">
        <v>0</v>
      </c>
      <c t="n" r="C13" s="6">
        <v>0</v>
      </c>
    </row>
    <row r="14" spans="1:3">
      <c t="s" r="A14" s="4">
        <v>1016</v>
      </c>
      <c t="n" r="B14" s="8">
        <v>71.73</v>
      </c>
      <c t="n" r="C14" s="8">
        <v>59.6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7</v>
      </c>
      <c t="s" r="B1" s="2">
        <v>1</v>
      </c>
    </row>
    <row r="2" spans="1:4">
      <c t="s" r="B2" s="2">
        <v>2</v>
      </c>
      <c t="s" r="C2" s="2">
        <v>32</v>
      </c>
      <c t="s" r="D2" s="2">
        <v>33</v>
      </c>
    </row>
    <row r="3" spans="1:4">
      <c t="s" r="A3" s="3">
        <v>948</v>
      </c>
    </row>
    <row r="4" spans="1:4">
      <c t="s" r="A4" s="4">
        <v>1018</v>
      </c>
      <c t="n" r="B4" s="7">
        <v>79</v>
      </c>
      <c t="n" r="C4" s="7">
        <v>77</v>
      </c>
      <c t="n" r="D4" s="7">
        <v>75</v>
      </c>
    </row>
    <row r="5" spans="1:4">
      <c t="s" r="A5" s="4">
        <v>1019</v>
      </c>
      <c t="s" r="B5" s="4">
        <v>1020</v>
      </c>
      <c t="s" r="C5" s="4">
        <v>1020</v>
      </c>
      <c t="s" r="D5" s="4">
        <v>1020</v>
      </c>
    </row>
    <row r="6" spans="1:4">
      <c t="s" r="A6" s="4">
        <v>995</v>
      </c>
      <c t="n" r="B6" s="7">
        <v>65</v>
      </c>
      <c t="n" r="C6" s="7">
        <v>61</v>
      </c>
      <c t="n" r="D6" s="7">
        <v>5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1</v>
      </c>
      <c t="s" r="B1" s="2">
        <v>1</v>
      </c>
    </row>
    <row r="2" spans="1:3">
      <c t="s" r="B2" s="2">
        <v>2</v>
      </c>
      <c t="s" r="C2" s="2">
        <v>32</v>
      </c>
    </row>
    <row r="3" spans="1:3">
      <c t="s" r="A3" s="3">
        <v>957</v>
      </c>
    </row>
    <row r="4" spans="1:3">
      <c t="s" r="A4" s="4">
        <v>1010</v>
      </c>
      <c t="n" r="B4" s="10">
        <v>0.9</v>
      </c>
      <c t="n" r="C4" s="10">
        <v>0.9</v>
      </c>
    </row>
    <row r="5" spans="1:3">
      <c t="s" r="A5" s="4">
        <v>977</v>
      </c>
      <c t="n" r="B5" s="10">
        <v>0.3</v>
      </c>
      <c t="n" r="C5" s="10">
        <v>0.2</v>
      </c>
    </row>
    <row r="6" spans="1:3">
      <c t="s" r="A6" s="4">
        <v>1011</v>
      </c>
      <c t="n" r="B6" s="10">
        <v>-0.4</v>
      </c>
      <c t="n" r="C6" s="10">
        <v>-0.2</v>
      </c>
    </row>
    <row r="7" spans="1:3">
      <c t="s" r="A7" s="4">
        <v>979</v>
      </c>
      <c t="n" r="B7" s="6">
        <v>0</v>
      </c>
      <c t="n" r="C7" s="6">
        <v>0</v>
      </c>
    </row>
    <row r="8" spans="1:3">
      <c t="s" r="A8" s="4">
        <v>1012</v>
      </c>
      <c t="n" r="B8" s="10">
        <v>0.8</v>
      </c>
      <c t="n" r="C8" s="10">
        <v>0.9</v>
      </c>
    </row>
    <row r="9" spans="1:3">
      <c t="s" r="A9" s="3">
        <v>1013</v>
      </c>
    </row>
    <row r="10" spans="1:3">
      <c t="s" r="A10" s="4">
        <v>1014</v>
      </c>
      <c t="n" r="B10" s="8">
        <v>50.31</v>
      </c>
      <c t="n" r="C10" s="8">
        <v>44.41</v>
      </c>
    </row>
    <row r="11" spans="1:3">
      <c t="s" r="A11" s="4">
        <v>984</v>
      </c>
      <c t="n" r="B11" s="9">
        <v>84.26000000000001</v>
      </c>
      <c t="n" r="C11" s="9">
        <v>71.63</v>
      </c>
    </row>
    <row r="12" spans="1:3">
      <c t="s" r="A12" s="4">
        <v>1015</v>
      </c>
      <c t="n" r="B12" s="9">
        <v>39.81</v>
      </c>
      <c t="n" r="C12" s="9">
        <v>41.59</v>
      </c>
    </row>
    <row r="13" spans="1:3">
      <c t="s" r="A13" s="4">
        <v>986</v>
      </c>
      <c t="n" r="B13" s="6">
        <v>0</v>
      </c>
      <c t="n" r="C13" s="6">
        <v>0</v>
      </c>
    </row>
    <row r="14" spans="1:3">
      <c t="s" r="A14" s="4">
        <v>1016</v>
      </c>
      <c t="n" r="B14" s="8">
        <v>63.96</v>
      </c>
      <c t="n" r="C14" s="8">
        <v>50.31</v>
      </c>
    </row>
    <row r="15" spans="1:3">
      <c t="s" r="A15" s="4">
        <v>958</v>
      </c>
      <c t="s" r="B15" s="4">
        <v>959</v>
      </c>
      <c t="s" r="C15" s="4">
        <v>96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2</v>
      </c>
      <c t="s" r="B1" s="2">
        <v>1</v>
      </c>
    </row>
    <row r="2" spans="1:4">
      <c t="s" r="B2" s="2">
        <v>2</v>
      </c>
      <c t="s" r="C2" s="2">
        <v>32</v>
      </c>
      <c t="s" r="D2" s="2">
        <v>33</v>
      </c>
    </row>
    <row r="3" spans="1:4">
      <c t="s" r="A3" s="3">
        <v>948</v>
      </c>
    </row>
    <row r="4" spans="1:4">
      <c t="s" r="A4" s="4">
        <v>1023</v>
      </c>
      <c t="n" r="B4" s="7">
        <v>17</v>
      </c>
      <c t="n" r="C4" s="7">
        <v>16</v>
      </c>
      <c t="n" r="D4" s="7">
        <v>15</v>
      </c>
    </row>
    <row r="5" spans="1:4">
      <c t="s" r="A5" s="4">
        <v>1024</v>
      </c>
      <c t="s" r="B5" s="4">
        <v>1020</v>
      </c>
      <c t="s" r="C5" s="4">
        <v>1020</v>
      </c>
      <c t="s" r="D5" s="4">
        <v>1020</v>
      </c>
    </row>
    <row r="6" spans="1:4">
      <c t="s" r="A6" s="4">
        <v>995</v>
      </c>
      <c t="n" r="B6" s="7">
        <v>16</v>
      </c>
      <c t="n" r="C6" s="7">
        <v>8</v>
      </c>
      <c t="n" r="D6" s="7">
        <v>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5</v>
      </c>
      <c t="s" r="B1" s="2">
        <v>912</v>
      </c>
      <c t="s" r="J1" s="2">
        <v>1</v>
      </c>
    </row>
    <row r="2" spans="1:12">
      <c t="s" r="B2" s="2">
        <v>2</v>
      </c>
      <c t="s" r="C2" s="2">
        <v>913</v>
      </c>
      <c t="s" r="D2" s="2">
        <v>4</v>
      </c>
      <c t="s" r="E2" s="2">
        <v>914</v>
      </c>
      <c t="s" r="F2" s="2">
        <v>32</v>
      </c>
      <c t="s" r="G2" s="2">
        <v>915</v>
      </c>
      <c t="s" r="H2" s="2">
        <v>642</v>
      </c>
      <c t="s" r="I2" s="2">
        <v>916</v>
      </c>
      <c t="s" r="J2" s="2">
        <v>2</v>
      </c>
      <c t="s" r="K2" s="2">
        <v>32</v>
      </c>
      <c t="s" r="L2" s="2">
        <v>33</v>
      </c>
    </row>
    <row r="3" spans="1:12">
      <c t="s" r="A3" s="3">
        <v>239</v>
      </c>
    </row>
    <row r="4" spans="1:12">
      <c t="s" r="A4" s="4">
        <v>35</v>
      </c>
      <c t="n" r="B4" s="7">
        <v>31384</v>
      </c>
      <c t="n" r="C4" s="7">
        <v>30662</v>
      </c>
      <c t="n" r="D4" s="7">
        <v>31445</v>
      </c>
      <c t="n" r="E4" s="7">
        <v>28055</v>
      </c>
      <c t="n" r="F4" s="7">
        <v>27547</v>
      </c>
      <c t="n" r="G4" s="7">
        <v>25375</v>
      </c>
      <c t="n" r="H4" s="7">
        <v>25537</v>
      </c>
      <c t="n" r="I4" s="7">
        <v>24070</v>
      </c>
      <c t="n" r="J4" s="7">
        <v>121546</v>
      </c>
      <c t="n" r="K4" s="7">
        <v>102531</v>
      </c>
      <c t="n" r="L4" s="7">
        <v>91084</v>
      </c>
    </row>
    <row r="5" spans="1:12">
      <c t="s" r="A5" s="4">
        <v>37</v>
      </c>
      <c t="n" r="B5" s="6">
        <v>1665</v>
      </c>
      <c t="n" r="C5" s="6">
        <v>1689</v>
      </c>
      <c t="n" r="D5" s="6">
        <v>1609</v>
      </c>
      <c t="n" r="E5" s="6">
        <v>1579</v>
      </c>
      <c t="n" r="F5" s="6">
        <v>1458</v>
      </c>
      <c t="n" r="G5" s="6">
        <v>1459</v>
      </c>
      <c t="n" r="H5" s="6">
        <v>1454</v>
      </c>
      <c t="n" r="I5" s="6">
        <v>1341</v>
      </c>
      <c t="n" r="J5" s="6">
        <v>6543</v>
      </c>
      <c t="n" r="K5" s="6">
        <v>5712</v>
      </c>
      <c t="n" r="L5" s="6">
        <v>5161</v>
      </c>
    </row>
    <row r="6" spans="1:12">
      <c t="s" r="A6" s="4">
        <v>39</v>
      </c>
      <c t="n" r="B6" s="6">
        <v>970</v>
      </c>
      <c t="n" r="C6" s="6">
        <v>914</v>
      </c>
      <c t="n" r="D6" s="6">
        <v>922</v>
      </c>
      <c t="n" r="E6" s="6">
        <v>842</v>
      </c>
      <c t="n" r="F6" s="6">
        <v>847</v>
      </c>
      <c t="n" r="G6" s="6">
        <v>803</v>
      </c>
      <c t="n" r="H6" s="6">
        <v>815</v>
      </c>
      <c t="n" r="I6" s="6">
        <v>775</v>
      </c>
      <c t="n" r="J6" s="6">
        <v>3648</v>
      </c>
      <c t="n" r="K6" s="6">
        <v>3240</v>
      </c>
      <c t="n" r="L6" s="6">
        <v>3028</v>
      </c>
    </row>
    <row r="7" spans="1:12">
      <c t="s" r="A7" s="4">
        <v>50</v>
      </c>
      <c t="n" r="B7" s="6">
        <v>335</v>
      </c>
      <c t="n" r="C7" s="6">
        <v>386</v>
      </c>
      <c t="n" r="D7" s="6">
        <v>326</v>
      </c>
      <c t="n" r="E7" s="6">
        <v>384</v>
      </c>
      <c t="n" r="F7" s="6">
        <v>293</v>
      </c>
      <c t="n" r="G7" s="6">
        <v>365</v>
      </c>
      <c t="n" r="H7" s="6">
        <v>289</v>
      </c>
      <c t="n" r="I7" s="6">
        <v>266</v>
      </c>
      <c t="n" r="J7" s="6">
        <v>1431</v>
      </c>
      <c t="n" r="K7" s="6">
        <v>1212</v>
      </c>
      <c t="n" r="L7" s="6">
        <v>1163</v>
      </c>
    </row>
    <row r="8" spans="1:12">
      <c t="s" r="A8" s="4">
        <v>51</v>
      </c>
      <c t="n" r="B8" s="6">
        <v>0</v>
      </c>
      <c t="n" r="C8" s="6">
        <v>0</v>
      </c>
      <c t="n" r="D8" s="6">
        <v>0</v>
      </c>
      <c t="n" r="E8" s="6">
        <v>0</v>
      </c>
      <c t="n" r="F8" s="6">
        <v>2</v>
      </c>
      <c t="n" r="G8" s="6">
        <v>0</v>
      </c>
      <c t="n" r="H8" s="6">
        <v>0</v>
      </c>
      <c t="n" r="I8" s="6">
        <v>0</v>
      </c>
      <c t="n" r="J8" s="6">
        <v>0</v>
      </c>
      <c t="n" r="K8" s="6">
        <v>3</v>
      </c>
      <c t="n" r="L8" s="6">
        <v>3</v>
      </c>
    </row>
    <row r="9" spans="1:12">
      <c t="s" r="A9" s="4">
        <v>52</v>
      </c>
      <c t="n" r="B9" s="6">
        <v>335</v>
      </c>
      <c t="n" r="C9" s="6">
        <v>386</v>
      </c>
      <c t="n" r="D9" s="6">
        <v>326</v>
      </c>
      <c t="n" r="E9" s="6">
        <v>384</v>
      </c>
      <c t="n" r="F9" s="6">
        <v>295</v>
      </c>
      <c t="n" r="G9" s="6">
        <v>365</v>
      </c>
      <c t="n" r="H9" s="6">
        <v>289</v>
      </c>
      <c t="n" r="I9" s="6">
        <v>266</v>
      </c>
      <c t="n" r="J9" s="6">
        <v>1431</v>
      </c>
      <c t="n" r="K9" s="6">
        <v>1215</v>
      </c>
      <c t="n" r="L9" s="6">
        <v>1166</v>
      </c>
    </row>
    <row r="10" spans="1:12">
      <c t="s" r="A10" s="4">
        <v>53</v>
      </c>
      <c t="n" r="B10" s="6">
        <v>-2</v>
      </c>
      <c t="n" r="C10" s="6">
        <v>0</v>
      </c>
      <c t="n" r="D10" s="6">
        <v>0</v>
      </c>
      <c t="n" r="E10" s="6">
        <v>-1</v>
      </c>
      <c t="n" r="F10" s="6">
        <v>0</v>
      </c>
      <c t="n" r="G10" s="6">
        <v>0</v>
      </c>
      <c t="n" r="H10" s="6">
        <v>0</v>
      </c>
      <c t="n" r="I10" s="6">
        <v>0</v>
      </c>
      <c t="n" r="J10" s="6">
        <v>-4</v>
      </c>
      <c t="n" r="K10" s="6">
        <v>0</v>
      </c>
      <c t="n" r="L10" s="6">
        <v>0</v>
      </c>
    </row>
    <row r="11" spans="1:12">
      <c t="s" r="A11" s="4">
        <v>54</v>
      </c>
      <c t="n" r="B11" s="7">
        <v>333</v>
      </c>
      <c t="n" r="C11" s="7">
        <v>386</v>
      </c>
      <c t="n" r="D11" s="7">
        <v>326</v>
      </c>
      <c t="n" r="E11" s="7">
        <v>383</v>
      </c>
      <c t="n" r="F11" s="7">
        <v>295</v>
      </c>
      <c t="n" r="G11" s="7">
        <v>365</v>
      </c>
      <c t="n" r="H11" s="7">
        <v>289</v>
      </c>
      <c t="n" r="I11" s="7">
        <v>266</v>
      </c>
      <c t="n" r="J11" s="7">
        <v>1427</v>
      </c>
      <c t="n" r="K11" s="7">
        <v>1215</v>
      </c>
      <c t="n" r="L11" s="7">
        <v>1166</v>
      </c>
    </row>
    <row r="12" spans="1:12">
      <c t="s" r="A12" s="3">
        <v>1026</v>
      </c>
    </row>
    <row r="13" spans="1:12">
      <c t="s" r="A13" s="4">
        <v>1027</v>
      </c>
      <c t="n" r="B13" s="8">
        <v>1.03</v>
      </c>
      <c t="n" r="C13" s="8">
        <v>1.18</v>
      </c>
      <c t="n" r="D13" s="8">
        <v>0.99</v>
      </c>
      <c t="n" r="E13" s="8">
        <v>1.17</v>
      </c>
      <c t="n" r="F13" s="8">
        <v>0.89</v>
      </c>
      <c t="n" r="G13" s="8">
        <v>1.1</v>
      </c>
      <c t="n" r="H13" s="8">
        <v>0.87</v>
      </c>
      <c t="n" r="I13" s="8">
        <v>0.79</v>
      </c>
      <c t="n" r="J13" s="8">
        <v>4.36</v>
      </c>
      <c t="n" r="K13" s="8">
        <v>3.65</v>
      </c>
      <c t="n" r="L13" s="8">
        <v>3.41</v>
      </c>
    </row>
    <row r="14" spans="1:12">
      <c t="s" r="A14" s="4">
        <v>1028</v>
      </c>
      <c t="n" r="B14" s="8">
        <v>1.02</v>
      </c>
      <c t="n" r="C14" s="8">
        <v>1.17</v>
      </c>
      <c t="n" r="D14" s="8">
        <v>0.98</v>
      </c>
      <c t="n" r="E14" s="8">
        <v>1.15</v>
      </c>
      <c t="n" r="F14" s="8">
        <v>0.88</v>
      </c>
      <c t="n" r="G14" s="8">
        <v>1.09</v>
      </c>
      <c t="n" r="H14" s="8">
        <v>0.86</v>
      </c>
      <c t="n" r="I14" s="8">
        <v>0.78</v>
      </c>
      <c t="n" r="J14" s="8">
        <v>4.32</v>
      </c>
      <c t="n" r="K14" s="8">
        <v>3.61</v>
      </c>
      <c t="n" r="L14" s="8">
        <v>3.37</v>
      </c>
    </row>
    <row r="15" spans="1:12">
      <c t="s" r="A15" s="4">
        <v>1029</v>
      </c>
      <c t="n" r="B15" s="7">
        <v>51</v>
      </c>
      <c t="n" r="C15" s="7">
        <v>-12</v>
      </c>
      <c t="n" r="D15" s="7">
        <v>-3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t="s" r="A1" s="1">
        <v>1030</v>
      </c>
      <c t="s" r="B1" s="2">
        <v>641</v>
      </c>
      <c t="s" r="C1" s="2">
        <v>1</v>
      </c>
    </row>
    <row r="2" spans="1:5">
      <c t="s" r="B2" s="2">
        <v>1031</v>
      </c>
      <c t="s" r="C2" s="2">
        <v>2</v>
      </c>
      <c t="s" r="D2" s="2">
        <v>32</v>
      </c>
      <c t="s" r="E2" s="2">
        <v>33</v>
      </c>
    </row>
    <row r="3" spans="1:5">
      <c t="s" r="A3" s="3">
        <v>1032</v>
      </c>
    </row>
    <row r="4" spans="1:5">
      <c t="s" r="A4" s="4">
        <v>1033</v>
      </c>
      <c t="n" r="C4" s="7">
        <v>651</v>
      </c>
      <c t="n" r="D4" s="7">
        <v>1036</v>
      </c>
      <c t="n" r="E4" s="7">
        <v>673</v>
      </c>
    </row>
    <row r="5" spans="1:5">
      <c t="s" r="A5" s="4">
        <v>781</v>
      </c>
    </row>
    <row r="6" spans="1:5">
      <c t="s" r="A6" s="3">
        <v>1032</v>
      </c>
    </row>
    <row r="7" spans="1:5">
      <c t="s" r="A7" s="4">
        <v>1034</v>
      </c>
      <c t="n" r="B7" s="6">
        <v>3000000</v>
      </c>
    </row>
    <row r="8" spans="1:5">
      <c t="s" r="A8" s="4">
        <v>1033</v>
      </c>
      <c t="n" r="B8" s="7">
        <v>250</v>
      </c>
    </row>
    <row r="9" spans="1:5">
      <c t="s" r="A9" s="4">
        <v>1035</v>
      </c>
      <c t="n" r="B9" s="8">
        <v>81.45</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6</v>
      </c>
      <c t="s" r="B1" s="2">
        <v>1</v>
      </c>
    </row>
    <row r="2" spans="1:4">
      <c t="s" r="B2" s="2">
        <v>2</v>
      </c>
      <c t="s" r="C2" s="2">
        <v>32</v>
      </c>
      <c t="s" r="D2" s="2">
        <v>33</v>
      </c>
    </row>
    <row r="3" spans="1:4">
      <c t="s" r="A3" s="3">
        <v>1037</v>
      </c>
    </row>
    <row r="4" spans="1:4">
      <c t="s" r="A4" s="4">
        <v>1038</v>
      </c>
      <c t="n" r="B4" s="7">
        <v>455</v>
      </c>
      <c t="n" r="C4" s="7">
        <v>429</v>
      </c>
      <c t="n" r="D4" s="7">
        <v>443</v>
      </c>
    </row>
    <row r="5" spans="1:4">
      <c t="s" r="A5" s="4">
        <v>1039</v>
      </c>
      <c t="n" r="B5" s="6">
        <v>2285</v>
      </c>
      <c t="n" r="C5" s="6">
        <v>2047</v>
      </c>
      <c t="n" r="D5" s="6">
        <v>1786</v>
      </c>
    </row>
    <row r="6" spans="1:4">
      <c t="s" r="A6" s="4">
        <v>1040</v>
      </c>
      <c t="n" r="B6" s="6">
        <v>2</v>
      </c>
      <c t="n" r="C6" s="6">
        <v>5</v>
      </c>
      <c t="n" r="D6" s="6">
        <v>4</v>
      </c>
    </row>
    <row r="7" spans="1:4">
      <c t="s" r="A7" s="4">
        <v>1041</v>
      </c>
      <c t="n" r="B7" s="6">
        <v>-2201</v>
      </c>
      <c t="n" r="C7" s="6">
        <v>-2026</v>
      </c>
      <c t="n" r="D7" s="6">
        <v>-1804</v>
      </c>
    </row>
    <row r="8" spans="1:4">
      <c t="s" r="A8" s="4">
        <v>1042</v>
      </c>
      <c t="n" r="B8" s="6">
        <v>541</v>
      </c>
      <c t="n" r="C8" s="6">
        <v>455</v>
      </c>
      <c t="n" r="D8" s="6">
        <v>429</v>
      </c>
    </row>
    <row r="9" spans="1:4">
      <c t="s" r="A9" s="4">
        <v>1043</v>
      </c>
      <c t="n" r="B9" s="6">
        <v>2</v>
      </c>
      <c t="n" r="C9" s="6">
        <v>1</v>
      </c>
      <c t="n" r="D9" s="6">
        <v>3</v>
      </c>
    </row>
    <row r="10" spans="1:4">
      <c t="s" r="A10" s="4">
        <v>1044</v>
      </c>
    </row>
    <row r="11" spans="1:4">
      <c t="s" r="A11" s="3">
        <v>1037</v>
      </c>
    </row>
    <row r="12" spans="1:4">
      <c t="s" r="A12" s="4">
        <v>1038</v>
      </c>
      <c t="n" r="B12" s="6">
        <v>135</v>
      </c>
      <c t="n" r="C12" s="6">
        <v>137</v>
      </c>
      <c t="n" r="D12" s="6">
        <v>134</v>
      </c>
    </row>
    <row r="13" spans="1:4">
      <c t="s" r="A13" s="4">
        <v>1039</v>
      </c>
      <c t="n" r="B13" s="6">
        <v>72</v>
      </c>
      <c t="n" r="C13" s="6">
        <v>59</v>
      </c>
      <c t="n" r="D13" s="6">
        <v>51</v>
      </c>
    </row>
    <row r="14" spans="1:4">
      <c t="s" r="A14" s="4">
        <v>1040</v>
      </c>
      <c t="n" r="B14" s="6">
        <v>2</v>
      </c>
      <c t="n" r="C14" s="6">
        <v>5</v>
      </c>
      <c t="n" r="D14" s="6">
        <v>2</v>
      </c>
    </row>
    <row r="15" spans="1:4">
      <c t="s" r="A15" s="4">
        <v>1041</v>
      </c>
      <c t="n" r="B15" s="6">
        <v>-74</v>
      </c>
      <c t="n" r="C15" s="6">
        <v>-66</v>
      </c>
      <c t="n" r="D15" s="6">
        <v>-50</v>
      </c>
    </row>
    <row r="16" spans="1:4">
      <c t="s" r="A16" s="4">
        <v>1042</v>
      </c>
      <c t="n" r="B16" s="6">
        <v>135</v>
      </c>
      <c t="n" r="C16" s="6">
        <v>135</v>
      </c>
      <c t="n" r="D16" s="6">
        <v>137</v>
      </c>
    </row>
    <row r="17" spans="1:4">
      <c t="s" r="A17" s="4">
        <v>1045</v>
      </c>
    </row>
    <row r="18" spans="1:4">
      <c t="s" r="A18" s="3">
        <v>1037</v>
      </c>
    </row>
    <row r="19" spans="1:4">
      <c t="s" r="A19" s="4">
        <v>1038</v>
      </c>
      <c t="n" r="B19" s="6">
        <v>14</v>
      </c>
      <c t="n" r="C19" s="6">
        <v>18</v>
      </c>
      <c t="n" r="D19" s="6">
        <v>17</v>
      </c>
    </row>
    <row r="20" spans="1:4">
      <c t="s" r="A20" s="4">
        <v>1039</v>
      </c>
      <c t="n" r="B20" s="6">
        <v>6</v>
      </c>
      <c t="n" r="C20" s="6">
        <v>0</v>
      </c>
      <c t="n" r="D20" s="6">
        <v>0</v>
      </c>
    </row>
    <row r="21" spans="1:4">
      <c t="s" r="A21" s="4">
        <v>1040</v>
      </c>
      <c t="n" r="B21" s="6">
        <v>0</v>
      </c>
      <c t="n" r="C21" s="6">
        <v>0</v>
      </c>
      <c t="n" r="D21" s="6">
        <v>2</v>
      </c>
    </row>
    <row r="22" spans="1:4">
      <c t="s" r="A22" s="4">
        <v>1041</v>
      </c>
      <c t="n" r="B22" s="6">
        <v>-1</v>
      </c>
      <c t="n" r="C22" s="6">
        <v>-4</v>
      </c>
      <c t="n" r="D22" s="6">
        <v>-1</v>
      </c>
    </row>
    <row r="23" spans="1:4">
      <c t="s" r="A23" s="4">
        <v>1042</v>
      </c>
      <c t="n" r="B23" s="6">
        <v>19</v>
      </c>
      <c t="n" r="C23" s="6">
        <v>14</v>
      </c>
      <c t="n" r="D23" s="6">
        <v>18</v>
      </c>
    </row>
    <row r="24" spans="1:4">
      <c t="s" r="A24" s="4">
        <v>474</v>
      </c>
    </row>
    <row r="25" spans="1:4">
      <c t="s" r="A25" s="3">
        <v>1037</v>
      </c>
    </row>
    <row r="26" spans="1:4">
      <c t="s" r="A26" s="4">
        <v>1038</v>
      </c>
      <c t="n" r="B26" s="6">
        <v>305</v>
      </c>
      <c t="n" r="C26" s="6">
        <v>273</v>
      </c>
      <c t="n" r="D26" s="6">
        <v>291</v>
      </c>
    </row>
    <row r="27" spans="1:4">
      <c t="s" r="A27" s="4">
        <v>1039</v>
      </c>
      <c t="n" r="B27" s="6">
        <v>2207</v>
      </c>
      <c t="n" r="C27" s="6">
        <v>1988</v>
      </c>
      <c t="n" r="D27" s="6">
        <v>1735</v>
      </c>
    </row>
    <row r="28" spans="1:4">
      <c t="s" r="A28" s="4">
        <v>1040</v>
      </c>
      <c t="n" r="B28" s="6">
        <v>0</v>
      </c>
      <c t="n" r="C28" s="6">
        <v>0</v>
      </c>
      <c t="n" r="D28" s="6">
        <v>0</v>
      </c>
    </row>
    <row r="29" spans="1:4">
      <c t="s" r="A29" s="4">
        <v>1041</v>
      </c>
      <c t="n" r="B29" s="6">
        <v>-2126</v>
      </c>
      <c t="n" r="C29" s="6">
        <v>-1956</v>
      </c>
      <c t="n" r="D29" s="6">
        <v>-1753</v>
      </c>
    </row>
    <row r="30" spans="1:4">
      <c t="s" r="A30" s="4">
        <v>1042</v>
      </c>
      <c t="n" r="B30" s="6">
        <v>386</v>
      </c>
      <c t="n" r="C30" s="6">
        <v>305</v>
      </c>
      <c t="n" r="D30" s="6">
        <v>273</v>
      </c>
    </row>
    <row r="31" spans="1:4">
      <c t="s" r="A31" s="4">
        <v>143</v>
      </c>
    </row>
    <row r="32" spans="1:4">
      <c t="s" r="A32" s="3">
        <v>1037</v>
      </c>
    </row>
    <row r="33" spans="1:4">
      <c t="s" r="A33" s="4">
        <v>1038</v>
      </c>
      <c t="n" r="B33" s="6">
        <v>1</v>
      </c>
      <c t="n" r="C33" s="6">
        <v>1</v>
      </c>
      <c t="n" r="D33" s="6">
        <v>1</v>
      </c>
    </row>
    <row r="34" spans="1:4">
      <c t="s" r="A34" s="4">
        <v>1039</v>
      </c>
      <c t="n" r="B34" s="6">
        <v>0</v>
      </c>
      <c t="n" r="C34" s="6">
        <v>0</v>
      </c>
      <c t="n" r="D34" s="6">
        <v>0</v>
      </c>
    </row>
    <row r="35" spans="1:4">
      <c t="s" r="A35" s="4">
        <v>1040</v>
      </c>
      <c t="n" r="B35" s="6">
        <v>0</v>
      </c>
      <c t="n" r="C35" s="6">
        <v>0</v>
      </c>
      <c t="n" r="D35" s="6">
        <v>0</v>
      </c>
    </row>
    <row r="36" spans="1:4">
      <c t="s" r="A36" s="4">
        <v>1041</v>
      </c>
      <c t="n" r="B36" s="6">
        <v>0</v>
      </c>
      <c t="n" r="C36" s="6">
        <v>0</v>
      </c>
      <c t="n" r="D36" s="6">
        <v>0</v>
      </c>
    </row>
    <row r="37" spans="1:4">
      <c t="s" r="A37" s="4">
        <v>1042</v>
      </c>
      <c t="n" r="B37" s="6">
        <v>1</v>
      </c>
      <c t="n" r="C37" s="6">
        <v>1</v>
      </c>
      <c t="n" r="D37" s="6">
        <v>1</v>
      </c>
    </row>
    <row r="38" spans="1:4">
      <c t="s" r="A38" s="4">
        <v>1046</v>
      </c>
    </row>
    <row r="39" spans="1:4">
      <c t="s" r="A39" s="3">
        <v>1037</v>
      </c>
    </row>
    <row r="40" spans="1:4">
      <c t="s" r="A40" s="4">
        <v>1039</v>
      </c>
      <c t="n" r="B40" s="7">
        <v>5</v>
      </c>
      <c t="n" r="C40" s="7">
        <v>7</v>
      </c>
      <c t="n" r="D40" s="7">
        <v>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121546</v>
      </c>
      <c t="n" r="C4" s="7">
        <v>102531</v>
      </c>
      <c t="n" r="D4" s="7">
        <v>91084</v>
      </c>
    </row>
    <row r="5" spans="1:4">
      <c t="s" r="A5" s="4">
        <v>36</v>
      </c>
      <c t="n" r="B5" s="6">
        <v>115003</v>
      </c>
      <c t="n" r="C5" s="6">
        <v>96819</v>
      </c>
      <c t="n" r="D5" s="6">
        <v>85923</v>
      </c>
    </row>
    <row r="6" spans="1:4">
      <c t="s" r="A6" s="4">
        <v>37</v>
      </c>
      <c t="n" r="B6" s="6">
        <v>6543</v>
      </c>
      <c t="n" r="C6" s="6">
        <v>5712</v>
      </c>
      <c t="n" r="D6" s="6">
        <v>5161</v>
      </c>
    </row>
    <row r="7" spans="1:4">
      <c t="s" r="A7" s="3">
        <v>38</v>
      </c>
    </row>
    <row r="8" spans="1:4">
      <c t="s" r="A8" s="4">
        <v>39</v>
      </c>
      <c t="n" r="B8" s="6">
        <v>3648</v>
      </c>
      <c t="n" r="C8" s="6">
        <v>3240</v>
      </c>
      <c t="n" r="D8" s="6">
        <v>3028</v>
      </c>
    </row>
    <row r="9" spans="1:4">
      <c t="s" r="A9" s="4">
        <v>40</v>
      </c>
      <c t="n" r="B9" s="6">
        <v>25</v>
      </c>
      <c t="n" r="C9" s="6">
        <v>44</v>
      </c>
      <c t="n" r="D9" s="6">
        <v>31</v>
      </c>
    </row>
    <row r="10" spans="1:4">
      <c t="s" r="A10" s="4">
        <v>41</v>
      </c>
      <c t="n" r="B10" s="6">
        <v>459</v>
      </c>
      <c t="n" r="C10" s="6">
        <v>281</v>
      </c>
      <c t="n" r="D10" s="6">
        <v>223</v>
      </c>
    </row>
    <row r="11" spans="1:4">
      <c t="s" r="A11" s="4">
        <v>42</v>
      </c>
      <c t="n" r="B11" s="6">
        <v>21</v>
      </c>
      <c t="n" r="C11" s="6">
        <v>-19</v>
      </c>
      <c t="n" r="D11" s="6">
        <v>15</v>
      </c>
    </row>
    <row r="12" spans="1:4">
      <c t="s" r="A12" s="4">
        <v>43</v>
      </c>
      <c t="n" r="B12" s="6">
        <v>-69</v>
      </c>
      <c t="n" r="C12" s="6">
        <v>5</v>
      </c>
      <c t="n" r="D12" s="6">
        <v>-21</v>
      </c>
    </row>
    <row r="13" spans="1:4">
      <c t="s" r="A13" s="4">
        <v>44</v>
      </c>
      <c t="n" r="B13" s="6">
        <v>2459</v>
      </c>
      <c t="n" r="C13" s="6">
        <v>2161</v>
      </c>
      <c t="n" r="D13" s="6">
        <v>1885</v>
      </c>
    </row>
    <row r="14" spans="1:4">
      <c t="s" r="A14" s="4">
        <v>45</v>
      </c>
      <c t="n" r="B14" s="6">
        <v>5</v>
      </c>
      <c t="n" r="C14" s="6">
        <v>-7</v>
      </c>
      <c t="n" r="D14" s="6">
        <v>-46</v>
      </c>
    </row>
    <row r="15" spans="1:4">
      <c t="s" r="A15" s="4">
        <v>46</v>
      </c>
      <c t="n" r="B15" s="6">
        <v>178</v>
      </c>
      <c t="n" r="C15" s="6">
        <v>141</v>
      </c>
      <c t="n" r="D15" s="6">
        <v>133</v>
      </c>
    </row>
    <row r="16" spans="1:4">
      <c t="s" r="A16" s="4">
        <v>47</v>
      </c>
      <c t="n" r="B16" s="6">
        <v>0</v>
      </c>
      <c t="n" r="C16" s="6">
        <v>60</v>
      </c>
      <c t="n" r="D16" s="6">
        <v>0</v>
      </c>
    </row>
    <row r="17" spans="1:4">
      <c t="s" r="A17" s="4">
        <v>48</v>
      </c>
      <c t="n" r="B17" s="6">
        <v>2276</v>
      </c>
      <c t="n" r="C17" s="6">
        <v>1967</v>
      </c>
      <c t="n" r="D17" s="6">
        <v>1798</v>
      </c>
    </row>
    <row r="18" spans="1:4">
      <c t="s" r="A18" s="4">
        <v>49</v>
      </c>
      <c t="n" r="B18" s="6">
        <v>845</v>
      </c>
      <c t="n" r="C18" s="6">
        <v>755</v>
      </c>
      <c t="n" r="D18" s="6">
        <v>635</v>
      </c>
    </row>
    <row r="19" spans="1:4">
      <c t="s" r="A19" s="4">
        <v>50</v>
      </c>
      <c t="n" r="B19" s="6">
        <v>1431</v>
      </c>
      <c t="n" r="C19" s="6">
        <v>1212</v>
      </c>
      <c t="n" r="D19" s="6">
        <v>1163</v>
      </c>
    </row>
    <row r="20" spans="1:4">
      <c t="s" r="A20" s="4">
        <v>51</v>
      </c>
      <c t="n" r="B20" s="6">
        <v>0</v>
      </c>
      <c t="n" r="C20" s="6">
        <v>3</v>
      </c>
      <c t="n" r="D20" s="6">
        <v>3</v>
      </c>
    </row>
    <row r="21" spans="1:4">
      <c t="s" r="A21" s="4">
        <v>52</v>
      </c>
      <c t="n" r="B21" s="6">
        <v>1431</v>
      </c>
      <c t="n" r="C21" s="6">
        <v>1215</v>
      </c>
      <c t="n" r="D21" s="6">
        <v>1166</v>
      </c>
    </row>
    <row r="22" spans="1:4">
      <c t="s" r="A22" s="4">
        <v>53</v>
      </c>
      <c t="n" r="B22" s="6">
        <v>-4</v>
      </c>
      <c t="n" r="C22" s="6">
        <v>0</v>
      </c>
      <c t="n" r="D22" s="6">
        <v>0</v>
      </c>
    </row>
    <row r="23" spans="1:4">
      <c t="s" r="A23" s="4">
        <v>54</v>
      </c>
      <c t="n" r="B23" s="7">
        <v>1427</v>
      </c>
      <c t="n" r="C23" s="7">
        <v>1215</v>
      </c>
      <c t="n" r="D23" s="7">
        <v>1166</v>
      </c>
    </row>
    <row r="24" spans="1:4">
      <c t="s" r="A24" s="3">
        <v>55</v>
      </c>
    </row>
    <row r="25" spans="1:4">
      <c t="s" r="A25" s="4">
        <v>56</v>
      </c>
      <c t="n" r="B25" s="8">
        <v>4.36</v>
      </c>
      <c t="n" r="C25" s="8">
        <v>3.65</v>
      </c>
      <c t="n" r="D25" s="8">
        <v>3.41</v>
      </c>
    </row>
    <row r="26" spans="1:4">
      <c t="s" r="A26" s="4">
        <v>57</v>
      </c>
      <c t="n" r="B26" s="6">
        <v>0</v>
      </c>
      <c t="n" r="C26" s="9">
        <v>0.01</v>
      </c>
      <c t="n" r="D26" s="9">
        <v>0.01</v>
      </c>
    </row>
    <row r="27" spans="1:4">
      <c t="s" r="A27" s="4">
        <v>58</v>
      </c>
      <c t="n" r="B27" s="9">
        <v>4.36</v>
      </c>
      <c t="n" r="C27" s="9">
        <v>3.66</v>
      </c>
      <c t="n" r="D27" s="9">
        <v>3.42</v>
      </c>
    </row>
    <row r="28" spans="1:4">
      <c t="s" r="A28" s="3">
        <v>59</v>
      </c>
    </row>
    <row r="29" spans="1:4">
      <c t="s" r="A29" s="4">
        <v>56</v>
      </c>
      <c t="n" r="B29" s="9">
        <v>4.32</v>
      </c>
      <c t="n" r="C29" s="9">
        <v>3.61</v>
      </c>
      <c t="n" r="D29" s="9">
        <v>3.37</v>
      </c>
    </row>
    <row r="30" spans="1:4">
      <c t="s" r="A30" s="4">
        <v>57</v>
      </c>
      <c t="n" r="B30" s="6">
        <v>0</v>
      </c>
      <c t="n" r="C30" s="9">
        <v>0.01</v>
      </c>
      <c t="n" r="D30" s="9">
        <v>0.01</v>
      </c>
    </row>
    <row r="31" spans="1:4">
      <c t="s" r="A31" s="4">
        <v>60</v>
      </c>
      <c t="n" r="B31" s="8">
        <v>4.32</v>
      </c>
      <c t="n" r="C31" s="8">
        <v>3.62</v>
      </c>
      <c t="n" r="D31" s="8">
        <v>3.38</v>
      </c>
    </row>
    <row r="32" spans="1:4">
      <c t="s" r="A32" s="3">
        <v>61</v>
      </c>
    </row>
    <row r="33" spans="1:4">
      <c t="s" r="A33" s="4">
        <v>62</v>
      </c>
      <c t="n" r="B33" s="6">
        <v>327</v>
      </c>
      <c t="n" r="C33" s="6">
        <v>332</v>
      </c>
      <c t="n" r="D33" s="6">
        <v>341</v>
      </c>
    </row>
    <row r="34" spans="1:4">
      <c t="s" r="A34" s="4">
        <v>63</v>
      </c>
      <c t="n" r="B34" s="6">
        <v>330</v>
      </c>
      <c t="n" r="C34" s="6">
        <v>335</v>
      </c>
      <c t="n" r="D34" s="6">
        <v>3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91</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row r="10" spans="1:2">
      <c t="s" r="A10" s="4">
        <v>260</v>
      </c>
      <c t="s" r="B10" s="4">
        <v>261</v>
      </c>
    </row>
    <row r="11" spans="1:2">
      <c t="s" r="A11" s="4">
        <v>262</v>
      </c>
      <c t="s" r="B11" s="4">
        <v>263</v>
      </c>
    </row>
    <row r="12" spans="1:2">
      <c t="s" r="A12" s="4">
        <v>264</v>
      </c>
      <c t="s" r="B12" s="4">
        <v>265</v>
      </c>
    </row>
    <row r="13" spans="1:2">
      <c t="s" r="A13" s="4">
        <v>266</v>
      </c>
      <c t="s" r="B13" s="4">
        <v>267</v>
      </c>
    </row>
    <row r="14" spans="1:2">
      <c t="s" r="A14" s="4">
        <v>199</v>
      </c>
      <c t="s" r="B14" s="4">
        <v>268</v>
      </c>
    </row>
    <row r="15" spans="1:2">
      <c t="s" r="A15" s="4">
        <v>269</v>
      </c>
      <c t="s" r="B15" s="4">
        <v>270</v>
      </c>
    </row>
    <row r="16" spans="1:2">
      <c t="s" r="A16" s="4">
        <v>271</v>
      </c>
      <c t="s" r="B16" s="4">
        <v>272</v>
      </c>
    </row>
    <row r="17" spans="1:2">
      <c t="s" r="A17" s="4">
        <v>273</v>
      </c>
      <c t="s" r="B17" s="4">
        <v>274</v>
      </c>
    </row>
    <row r="18" spans="1:2">
      <c t="s" r="A18" s="4">
        <v>275</v>
      </c>
      <c t="s" r="B18" s="4">
        <v>276</v>
      </c>
    </row>
    <row r="19" spans="1:2">
      <c t="s" r="A19" s="4">
        <v>208</v>
      </c>
      <c t="s" r="B19" s="4">
        <v>277</v>
      </c>
    </row>
    <row r="20" spans="1:2">
      <c t="s" r="A20" s="4">
        <v>278</v>
      </c>
      <c t="s" r="B20" s="4">
        <v>279</v>
      </c>
    </row>
    <row r="21" spans="1:2">
      <c t="s" r="A21" s="4">
        <v>235</v>
      </c>
      <c t="s" r="B21" s="4">
        <v>280</v>
      </c>
    </row>
    <row r="22" spans="1:2">
      <c t="s" r="A22" s="4">
        <v>281</v>
      </c>
      <c t="s" r="B22" s="4">
        <v>282</v>
      </c>
    </row>
    <row r="23" spans="1:2">
      <c t="s" r="A23" s="4">
        <v>283</v>
      </c>
      <c t="s" r="B23" s="4">
        <v>284</v>
      </c>
    </row>
    <row r="24" spans="1:2">
      <c t="s" r="A24" s="4">
        <v>285</v>
      </c>
      <c t="s" r="B24" s="4">
        <v>286</v>
      </c>
    </row>
    <row r="25" spans="1:2">
      <c t="s" r="A25" s="4">
        <v>196</v>
      </c>
      <c t="s" r="B25" s="4">
        <v>287</v>
      </c>
    </row>
    <row r="26" spans="1:2">
      <c t="s" r="A26" s="4">
        <v>288</v>
      </c>
      <c t="s" r="B26" s="4">
        <v>289</v>
      </c>
    </row>
    <row r="27" spans="1:2">
      <c t="s" r="A27" s="4">
        <v>290</v>
      </c>
      <c t="s" r="B27" s="4">
        <v>291</v>
      </c>
    </row>
    <row r="28" spans="1:2">
      <c t="s" r="A28" s="4">
        <v>292</v>
      </c>
      <c t="s" r="B28" s="4">
        <v>293</v>
      </c>
    </row>
    <row r="29" spans="1:2">
      <c t="s" r="A29" s="4">
        <v>217</v>
      </c>
      <c t="s" r="B29" s="4">
        <v>294</v>
      </c>
    </row>
    <row r="30" spans="1:2">
      <c t="s" r="A30" s="4">
        <v>295</v>
      </c>
      <c t="s" r="B30"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97</v>
      </c>
      <c t="s" r="B1" s="2">
        <v>1</v>
      </c>
    </row>
    <row r="2" spans="1:2">
      <c t="s" r="B2" s="2">
        <v>2</v>
      </c>
    </row>
    <row r="3" spans="1:2">
      <c t="s" r="A3" s="3">
        <v>191</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02</v>
      </c>
      <c t="s" r="B1" s="2">
        <v>1</v>
      </c>
    </row>
    <row r="2" spans="1:2">
      <c t="s" r="B2" s="2">
        <v>2</v>
      </c>
    </row>
    <row r="3" spans="1:2">
      <c t="s" r="A3" s="3">
        <v>194</v>
      </c>
    </row>
    <row r="4" spans="1:2">
      <c t="s" r="A4" s="4">
        <v>303</v>
      </c>
      <c t="s" r="B4"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4</v>
      </c>
      <c t="s" r="B1" s="2">
        <v>1</v>
      </c>
    </row>
    <row r="2" spans="1:4">
      <c t="s" r="B2" s="2">
        <v>2</v>
      </c>
      <c t="s" r="C2" s="2">
        <v>32</v>
      </c>
      <c t="s" r="D2" s="2">
        <v>33</v>
      </c>
    </row>
    <row r="3" spans="1:4">
      <c t="s" r="A3" s="3">
        <v>65</v>
      </c>
    </row>
    <row r="4" spans="1:4">
      <c t="s" r="A4" s="4">
        <v>52</v>
      </c>
      <c t="n" r="B4" s="7">
        <v>1431</v>
      </c>
      <c t="n" r="C4" s="7">
        <v>1215</v>
      </c>
      <c t="n" r="D4" s="7">
        <v>1166</v>
      </c>
    </row>
    <row r="5" spans="1:4">
      <c t="s" r="A5" s="3">
        <v>66</v>
      </c>
    </row>
    <row r="6" spans="1:4">
      <c t="s" r="A6" s="4">
        <v>67</v>
      </c>
      <c t="n" r="B6" s="6">
        <v>-82</v>
      </c>
      <c t="n" r="C6" s="6">
        <v>-104</v>
      </c>
      <c t="n" r="D6" s="6">
        <v>9</v>
      </c>
    </row>
    <row r="7" spans="1:4">
      <c t="s" r="A7" s="4">
        <v>68</v>
      </c>
      <c t="n" r="B7" s="6">
        <v>-11</v>
      </c>
      <c t="n" r="C7" s="6">
        <v>11</v>
      </c>
      <c t="n" r="D7" s="6">
        <v>-7</v>
      </c>
    </row>
    <row r="8" spans="1:4">
      <c t="s" r="A8" s="4">
        <v>69</v>
      </c>
      <c t="n" r="B8" s="6">
        <v>-93</v>
      </c>
      <c t="n" r="C8" s="6">
        <v>-93</v>
      </c>
      <c t="n" r="D8" s="6">
        <v>2</v>
      </c>
    </row>
    <row r="9" spans="1:4">
      <c t="s" r="A9" s="4">
        <v>70</v>
      </c>
      <c t="n" r="B9" s="6">
        <v>1338</v>
      </c>
      <c t="n" r="C9" s="6">
        <v>1122</v>
      </c>
      <c t="n" r="D9" s="6">
        <v>1168</v>
      </c>
    </row>
    <row r="10" spans="1:4">
      <c t="s" r="A10" s="4">
        <v>71</v>
      </c>
      <c t="n" r="B10" s="6">
        <v>-4</v>
      </c>
      <c t="n" r="C10" s="6">
        <v>0</v>
      </c>
      <c t="n" r="D10" s="6">
        <v>0</v>
      </c>
    </row>
    <row r="11" spans="1:4">
      <c t="s" r="A11" s="4">
        <v>72</v>
      </c>
      <c t="n" r="B11" s="7">
        <v>1334</v>
      </c>
      <c t="n" r="C11" s="7">
        <v>1122</v>
      </c>
      <c t="n" r="D11" s="7">
        <v>11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197</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10</v>
      </c>
      <c t="s" r="B1" s="2">
        <v>1</v>
      </c>
    </row>
    <row r="2" spans="1:2">
      <c t="s" r="B2" s="2">
        <v>2</v>
      </c>
    </row>
    <row r="3" spans="1:2">
      <c t="s" r="A3" s="3">
        <v>200</v>
      </c>
    </row>
    <row r="4" spans="1:2">
      <c t="s" r="A4" s="4">
        <v>311</v>
      </c>
      <c t="s" r="B4" s="4">
        <v>312</v>
      </c>
    </row>
    <row r="5" spans="1:2">
      <c t="s" r="A5" s="4">
        <v>313</v>
      </c>
      <c t="s" r="B5" s="4">
        <v>314</v>
      </c>
    </row>
    <row r="6" spans="1:2">
      <c t="s" r="A6" s="4">
        <v>315</v>
      </c>
      <c t="s" r="B6"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6</v>
      </c>
      <c t="s" r="B1" s="2">
        <v>1</v>
      </c>
    </row>
    <row r="2" spans="1:2">
      <c t="s" r="B2" s="2">
        <v>2</v>
      </c>
    </row>
    <row r="3" spans="1:2">
      <c t="s" r="A3" s="3">
        <v>203</v>
      </c>
    </row>
    <row r="4" spans="1:2">
      <c t="s" r="A4" s="4">
        <v>317</v>
      </c>
      <c t="s" r="B4"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19</v>
      </c>
      <c t="s" r="B1" s="2">
        <v>1</v>
      </c>
    </row>
    <row r="2" spans="1:2">
      <c t="s" r="B2" s="2">
        <v>2</v>
      </c>
    </row>
    <row r="3" spans="1:2">
      <c t="s" r="A3" s="3">
        <v>206</v>
      </c>
    </row>
    <row r="4" spans="1:2">
      <c t="s" r="A4" s="4">
        <v>320</v>
      </c>
      <c t="s" r="B4"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09</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18</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21</v>
      </c>
    </row>
    <row r="4" spans="1:2">
      <c t="s" r="A4" s="4">
        <v>341</v>
      </c>
      <c t="s" r="B4" s="4">
        <v>342</v>
      </c>
    </row>
    <row r="5" spans="1:2">
      <c t="s" r="A5" s="3">
        <v>343</v>
      </c>
    </row>
    <row r="6" spans="1:2">
      <c t="s" r="A6" s="4">
        <v>344</v>
      </c>
      <c t="s" r="B6" s="4">
        <v>345</v>
      </c>
    </row>
    <row r="7" spans="1:2">
      <c t="s" r="A7" s="4">
        <v>346</v>
      </c>
      <c t="s" r="B7" s="4">
        <v>347</v>
      </c>
    </row>
    <row r="8" spans="1:2">
      <c t="s" r="A8" s="4">
        <v>348</v>
      </c>
      <c t="s" r="B8" s="4">
        <v>349</v>
      </c>
    </row>
    <row r="9" spans="1:2">
      <c t="s" r="A9" s="4">
        <v>350</v>
      </c>
      <c t="s" r="B9" s="4">
        <v>351</v>
      </c>
    </row>
    <row r="10" spans="1:2">
      <c t="s" r="A10" s="4">
        <v>352</v>
      </c>
      <c t="s" r="B10" s="4">
        <v>353</v>
      </c>
    </row>
    <row r="11" spans="1:2">
      <c t="s" r="A11" s="4">
        <v>354</v>
      </c>
      <c t="s" r="B11" s="4">
        <v>355</v>
      </c>
    </row>
    <row r="12" spans="1:2">
      <c t="s" r="A12" s="4">
        <v>356</v>
      </c>
    </row>
    <row r="13" spans="1:2">
      <c t="s" r="A13" s="3">
        <v>343</v>
      </c>
    </row>
    <row r="14" spans="1:2">
      <c t="s" r="A14" s="4">
        <v>357</v>
      </c>
      <c t="s" r="B14" s="4">
        <v>358</v>
      </c>
    </row>
    <row r="15" spans="1:2">
      <c t="s" r="A15" s="4">
        <v>359</v>
      </c>
    </row>
    <row r="16" spans="1:2">
      <c t="s" r="A16" s="3">
        <v>343</v>
      </c>
    </row>
    <row r="17" spans="1:2">
      <c t="s" r="A17" s="4">
        <v>357</v>
      </c>
      <c t="s" r="B17" s="4">
        <v>360</v>
      </c>
    </row>
    <row r="18" spans="1:2">
      <c t="s" r="A18" s="4">
        <v>361</v>
      </c>
    </row>
    <row r="19" spans="1:2">
      <c t="s" r="A19" s="3">
        <v>343</v>
      </c>
    </row>
    <row r="20" spans="1:2">
      <c t="s" r="A20" s="4">
        <v>357</v>
      </c>
      <c t="s" r="B20" s="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63</v>
      </c>
      <c t="s" r="B1" s="2">
        <v>1</v>
      </c>
    </row>
    <row r="2" spans="1:2">
      <c t="s" r="B2" s="2">
        <v>2</v>
      </c>
    </row>
    <row r="3" spans="1:2">
      <c t="s" r="A3" s="3">
        <v>224</v>
      </c>
    </row>
    <row r="4" spans="1:2">
      <c t="s" r="A4" s="4">
        <v>364</v>
      </c>
      <c t="s" r="B4"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27</v>
      </c>
    </row>
    <row r="4" spans="1:2">
      <c t="s" r="A4" s="4">
        <v>367</v>
      </c>
      <c t="s" r="B4"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30</v>
      </c>
    </row>
    <row r="4" spans="1:2">
      <c t="s" r="A4" s="4">
        <v>370</v>
      </c>
      <c t="s" r="B4"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32</v>
      </c>
    </row>
    <row r="2" spans="1:3">
      <c t="s" r="A2" s="3">
        <v>74</v>
      </c>
    </row>
    <row r="3" spans="1:3">
      <c t="s" r="A3" s="4">
        <v>75</v>
      </c>
      <c t="n" r="B3" s="7">
        <v>2356</v>
      </c>
      <c t="n" r="C3" s="7">
        <v>4616</v>
      </c>
    </row>
    <row r="4" spans="1:3">
      <c t="s" r="A4" s="4">
        <v>76</v>
      </c>
      <c t="n" r="B4" s="6">
        <v>7405</v>
      </c>
      <c t="n" r="C4" s="6">
        <v>6523</v>
      </c>
    </row>
    <row r="5" spans="1:3">
      <c t="s" r="A5" s="4">
        <v>77</v>
      </c>
      <c t="n" r="B5" s="6">
        <v>10615</v>
      </c>
      <c t="n" r="C5" s="6">
        <v>9211</v>
      </c>
    </row>
    <row r="6" spans="1:3">
      <c t="s" r="A6" s="4">
        <v>78</v>
      </c>
      <c t="n" r="B6" s="6">
        <v>1580</v>
      </c>
      <c t="n" r="C6" s="6">
        <v>1402</v>
      </c>
    </row>
    <row r="7" spans="1:3">
      <c t="s" r="A7" s="4">
        <v>79</v>
      </c>
      <c t="n" r="B7" s="6">
        <v>21956</v>
      </c>
      <c t="n" r="C7" s="6">
        <v>21752</v>
      </c>
    </row>
    <row r="8" spans="1:3">
      <c t="s" r="A8" s="4">
        <v>80</v>
      </c>
      <c t="n" r="B8" s="6">
        <v>1796</v>
      </c>
      <c t="n" r="C8" s="6">
        <v>1506</v>
      </c>
    </row>
    <row r="9" spans="1:3">
      <c t="s" r="A9" s="4">
        <v>81</v>
      </c>
      <c t="n" r="B9" s="6">
        <v>9426</v>
      </c>
      <c t="n" r="C9" s="6">
        <v>6018</v>
      </c>
    </row>
    <row r="10" spans="1:3">
      <c t="s" r="A10" s="4">
        <v>82</v>
      </c>
      <c t="n" r="B10" s="6">
        <v>944</v>
      </c>
      <c t="n" r="C10" s="6">
        <v>866</v>
      </c>
    </row>
    <row r="11" spans="1:3">
      <c t="s" r="A11" s="4">
        <v>83</v>
      </c>
      <c t="n" r="B11" s="6">
        <v>34122</v>
      </c>
      <c t="n" r="C11" s="6">
        <v>30142</v>
      </c>
    </row>
    <row r="12" spans="1:3">
      <c t="s" r="A12" s="3">
        <v>84</v>
      </c>
    </row>
    <row r="13" spans="1:3">
      <c t="s" r="A13" s="4">
        <v>85</v>
      </c>
      <c t="n" r="B13" s="6">
        <v>17306</v>
      </c>
      <c t="n" r="C13" s="6">
        <v>14368</v>
      </c>
    </row>
    <row r="14" spans="1:3">
      <c t="s" r="A14" s="4">
        <v>86</v>
      </c>
      <c t="n" r="B14" s="6">
        <v>587</v>
      </c>
      <c t="n" r="C14" s="6">
        <v>281</v>
      </c>
    </row>
    <row r="15" spans="1:3">
      <c t="s" r="A15" s="4">
        <v>87</v>
      </c>
      <c t="n" r="B15" s="6">
        <v>1808</v>
      </c>
      <c t="n" r="C15" s="6">
        <v>2594</v>
      </c>
    </row>
    <row r="16" spans="1:3">
      <c t="s" r="A16" s="4">
        <v>88</v>
      </c>
      <c t="n" r="B16" s="6">
        <v>19701</v>
      </c>
      <c t="n" r="C16" s="6">
        <v>17243</v>
      </c>
    </row>
    <row r="17" spans="1:3">
      <c t="s" r="A17" s="4">
        <v>89</v>
      </c>
      <c t="n" r="B17" s="6">
        <v>4952</v>
      </c>
      <c t="n" r="C17" s="6">
        <v>5211</v>
      </c>
    </row>
    <row r="18" spans="1:3">
      <c t="s" r="A18" s="4">
        <v>90</v>
      </c>
      <c t="n" r="B18" s="6">
        <v>2781</v>
      </c>
      <c t="n" r="C18" s="6">
        <v>1432</v>
      </c>
    </row>
    <row r="19" spans="1:3">
      <c t="s" r="A19" s="4">
        <v>91</v>
      </c>
      <c t="n" r="B19" s="6">
        <v>117</v>
      </c>
      <c t="n" r="C19" s="6">
        <v>0</v>
      </c>
    </row>
    <row r="20" spans="1:3">
      <c t="s" r="A20" s="3">
        <v>92</v>
      </c>
    </row>
    <row r="21" spans="1:3">
      <c t="s" r="A21" s="4">
        <v>93</v>
      </c>
      <c t="n" r="B21" s="6">
        <v>0</v>
      </c>
      <c t="n" r="C21" s="6">
        <v>0</v>
      </c>
    </row>
    <row r="22" spans="1:3">
      <c t="s" r="A22" s="3">
        <v>94</v>
      </c>
    </row>
    <row r="23" spans="1:3">
      <c t="s" r="A23" s="4">
        <v>95</v>
      </c>
      <c t="n" r="B23" s="6">
        <v>3010</v>
      </c>
      <c t="n" r="C23" s="6">
        <v>3003</v>
      </c>
    </row>
    <row r="24" spans="1:3">
      <c t="s" r="A24" s="4">
        <v>96</v>
      </c>
      <c t="n" r="B24" s="6">
        <v>6419</v>
      </c>
      <c t="n" r="C24" s="6">
        <v>5521</v>
      </c>
    </row>
    <row r="25" spans="1:3">
      <c t="s" r="A25" s="4">
        <v>97</v>
      </c>
      <c t="n" r="B25" s="6">
        <v>-2759</v>
      </c>
      <c t="n" r="C25" s="6">
        <v>-2245</v>
      </c>
    </row>
    <row r="26" spans="1:3">
      <c t="s" r="A26" s="4">
        <v>98</v>
      </c>
      <c t="n" r="B26" s="6">
        <v>-116</v>
      </c>
      <c t="n" r="C26" s="6">
        <v>-23</v>
      </c>
    </row>
    <row r="27" spans="1:3">
      <c t="s" r="A27" s="4">
        <v>99</v>
      </c>
      <c t="n" r="B27" s="6">
        <v>6554</v>
      </c>
      <c t="n" r="C27" s="6">
        <v>6256</v>
      </c>
    </row>
    <row r="28" spans="1:3">
      <c t="s" r="A28" s="4">
        <v>100</v>
      </c>
      <c t="n" r="B28" s="6">
        <v>17</v>
      </c>
      <c t="n" r="C28" s="6">
        <v>0</v>
      </c>
    </row>
    <row r="29" spans="1:3">
      <c t="s" r="A29" s="4">
        <v>101</v>
      </c>
      <c t="n" r="B29" s="6">
        <v>6571</v>
      </c>
      <c t="n" r="C29" s="6">
        <v>6256</v>
      </c>
    </row>
    <row r="30" spans="1:3">
      <c t="s" r="A30" s="4">
        <v>102</v>
      </c>
      <c t="n" r="B30" s="7">
        <v>34122</v>
      </c>
      <c t="n" r="C30" s="7">
        <v>301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33</v>
      </c>
    </row>
    <row r="4" spans="1:2">
      <c t="s" r="A4" s="4">
        <v>373</v>
      </c>
      <c t="s" r="B4" s="4">
        <v>374</v>
      </c>
    </row>
    <row r="5" spans="1:2">
      <c t="s" r="A5" s="4">
        <v>375</v>
      </c>
      <c t="s" r="B5" s="4">
        <v>376</v>
      </c>
    </row>
    <row r="6" spans="1:2">
      <c t="s" r="A6" s="4">
        <v>377</v>
      </c>
      <c t="s" r="B6" s="4">
        <v>378</v>
      </c>
    </row>
    <row r="7" spans="1:2">
      <c t="s" r="A7" s="4">
        <v>379</v>
      </c>
      <c t="s" r="B7" s="4">
        <v>380</v>
      </c>
    </row>
    <row r="8" spans="1:2">
      <c t="s" r="A8" s="4">
        <v>381</v>
      </c>
      <c t="s" r="B8" s="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t="s" r="A1" s="1">
        <v>383</v>
      </c>
      <c t="s" r="B1" s="2">
        <v>1</v>
      </c>
    </row>
    <row r="2" spans="1:2">
      <c t="s" r="B2" s="2">
        <v>2</v>
      </c>
    </row>
    <row r="3" spans="1:2">
      <c t="s" r="A3" s="3">
        <v>236</v>
      </c>
    </row>
    <row r="4" spans="1:2">
      <c t="s" r="A4" s="4">
        <v>384</v>
      </c>
      <c t="s" r="B4" s="4">
        <v>385</v>
      </c>
    </row>
    <row r="5" spans="1:2">
      <c t="s" r="A5" s="4">
        <v>386</v>
      </c>
      <c t="s" r="B5" s="4">
        <v>387</v>
      </c>
    </row>
    <row r="6" spans="1:2">
      <c t="s" r="A6" s="4">
        <v>388</v>
      </c>
      <c t="s" r="B6" s="4">
        <v>389</v>
      </c>
    </row>
    <row r="7" spans="1:2">
      <c t="s" r="A7" s="4">
        <v>390</v>
      </c>
      <c t="s" r="B7" s="4">
        <v>391</v>
      </c>
    </row>
    <row r="8" spans="1:2">
      <c t="s" r="A8" s="4">
        <v>392</v>
      </c>
      <c t="s" r="B8" s="4">
        <v>393</v>
      </c>
    </row>
    <row r="9" spans="1:2">
      <c t="s" r="A9" s="4">
        <v>394</v>
      </c>
      <c t="s" r="B9" s="4">
        <v>395</v>
      </c>
    </row>
    <row r="10" spans="1:2">
      <c t="s" r="A10" s="4">
        <v>396</v>
      </c>
      <c t="s" r="B10" s="4">
        <v>397</v>
      </c>
    </row>
    <row r="11" spans="1:2">
      <c t="s" r="A11" s="4">
        <v>398</v>
      </c>
      <c t="s" r="B11" s="4">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00</v>
      </c>
      <c t="s" r="B1" s="2">
        <v>1</v>
      </c>
    </row>
    <row r="2" spans="1:2">
      <c t="s" r="B2" s="2">
        <v>2</v>
      </c>
    </row>
    <row r="3" spans="1:2">
      <c t="s" r="A3" s="3">
        <v>239</v>
      </c>
    </row>
    <row r="4" spans="1:2">
      <c t="s" r="A4" s="4">
        <v>401</v>
      </c>
      <c t="s" r="B4" s="4">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3</v>
      </c>
      <c t="s" r="B1" s="2">
        <v>1</v>
      </c>
    </row>
    <row r="2" spans="1:3">
      <c t="s" r="B2" s="2">
        <v>2</v>
      </c>
      <c t="s" r="C2" s="2">
        <v>32</v>
      </c>
    </row>
    <row r="3" spans="1:3">
      <c t="s" r="A3" s="3">
        <v>404</v>
      </c>
    </row>
    <row r="4" spans="1:3">
      <c t="s" r="A4" s="4">
        <v>405</v>
      </c>
      <c t="n" r="B4" s="7">
        <v>135</v>
      </c>
      <c t="n" r="C4" s="7">
        <v>135</v>
      </c>
    </row>
    <row r="5" spans="1:3">
      <c t="s" r="A5" s="4">
        <v>406</v>
      </c>
      <c t="n" r="B5" s="6">
        <v>145</v>
      </c>
      <c t="n" r="C5" s="6">
        <v>161</v>
      </c>
    </row>
    <row r="6" spans="1:3">
      <c t="s" r="A6" s="4">
        <v>407</v>
      </c>
      <c t="n" r="B6" s="6">
        <v>31</v>
      </c>
      <c t="n" r="C6" s="6">
        <v>53</v>
      </c>
    </row>
    <row r="7" spans="1:3">
      <c t="s" r="A7" s="4">
        <v>408</v>
      </c>
    </row>
    <row r="8" spans="1:3">
      <c t="s" r="A8" s="3">
        <v>404</v>
      </c>
    </row>
    <row r="9" spans="1:3">
      <c t="s" r="A9" s="4">
        <v>405</v>
      </c>
      <c t="n" r="B9" s="7">
        <v>19</v>
      </c>
      <c t="n" r="C9" s="7">
        <v>14</v>
      </c>
    </row>
    <row r="10" spans="1:3">
      <c t="s" r="A10" s="4">
        <v>409</v>
      </c>
    </row>
    <row r="11" spans="1:3">
      <c t="s" r="A11" s="3">
        <v>404</v>
      </c>
    </row>
    <row r="12" spans="1:3">
      <c t="s" r="A12" s="4">
        <v>410</v>
      </c>
      <c t="s" r="B12" s="4">
        <v>411</v>
      </c>
    </row>
    <row r="13" spans="1:3">
      <c t="s" r="A13" s="4">
        <v>412</v>
      </c>
    </row>
    <row r="14" spans="1:3">
      <c t="s" r="A14" s="3">
        <v>404</v>
      </c>
    </row>
    <row r="15" spans="1:3">
      <c t="s" r="A15" s="4">
        <v>410</v>
      </c>
      <c t="s" r="B15" s="4">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4</v>
      </c>
      <c t="s" r="B1" s="2">
        <v>1</v>
      </c>
    </row>
    <row r="2" spans="1:4">
      <c t="s" r="B2" s="2">
        <v>2</v>
      </c>
      <c t="s" r="C2" s="2">
        <v>32</v>
      </c>
      <c t="s" r="D2" s="2">
        <v>33</v>
      </c>
    </row>
    <row r="3" spans="1:4">
      <c t="s" r="A3" s="3">
        <v>415</v>
      </c>
    </row>
    <row r="4" spans="1:4">
      <c t="s" r="A4" s="4">
        <v>416</v>
      </c>
      <c t="s" r="B4" s="4">
        <v>417</v>
      </c>
      <c t="s" r="C4" s="4">
        <v>418</v>
      </c>
      <c t="s" r="D4" s="4">
        <v>419</v>
      </c>
    </row>
    <row r="5" spans="1:4">
      <c t="s" r="A5" s="4">
        <v>420</v>
      </c>
      <c t="s" r="B5" s="4">
        <v>421</v>
      </c>
      <c t="s" r="C5" s="4">
        <v>4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3</v>
      </c>
      <c t="s" r="B1" s="2">
        <v>1</v>
      </c>
    </row>
    <row r="2" spans="1:4">
      <c t="s" r="B2" s="2">
        <v>2</v>
      </c>
      <c t="s" r="C2" s="2">
        <v>32</v>
      </c>
      <c t="s" r="D2" s="2">
        <v>33</v>
      </c>
    </row>
    <row r="3" spans="1:4">
      <c t="s" r="A3" s="3">
        <v>424</v>
      </c>
    </row>
    <row r="4" spans="1:4">
      <c t="s" r="A4" s="4">
        <v>425</v>
      </c>
      <c t="n" r="B4" s="6">
        <v>2</v>
      </c>
    </row>
    <row r="5" spans="1:4">
      <c t="s" r="A5" s="4">
        <v>426</v>
      </c>
    </row>
    <row r="6" spans="1:4">
      <c t="s" r="A6" s="3">
        <v>424</v>
      </c>
    </row>
    <row r="7" spans="1:4">
      <c t="s" r="A7" s="4">
        <v>427</v>
      </c>
      <c t="s" r="B7" s="4">
        <v>428</v>
      </c>
      <c t="s" r="C7" s="4">
        <v>429</v>
      </c>
      <c t="s" r="D7" s="4">
        <v>4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32</v>
      </c>
    </row>
    <row r="2" spans="1:3">
      <c t="s" r="A2" s="3">
        <v>191</v>
      </c>
    </row>
    <row r="3" spans="1:3">
      <c t="s" r="A3" s="4">
        <v>431</v>
      </c>
      <c t="s" r="B3" s="4">
        <v>432</v>
      </c>
      <c t="s" r="C3" s="4">
        <v>432</v>
      </c>
    </row>
    <row r="4" spans="1:3">
      <c t="s" r="A4" s="4">
        <v>433</v>
      </c>
      <c t="n" r="B4" s="7">
        <v>9</v>
      </c>
      <c t="n" r="C4" s="7">
        <v>114</v>
      </c>
    </row>
    <row r="5" spans="1:3">
      <c t="s" r="A5" s="4">
        <v>434</v>
      </c>
      <c t="n" r="B5" s="7">
        <v>79</v>
      </c>
      <c t="n" r="C5" s="7">
        <v>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5</v>
      </c>
      <c t="s" r="B1" s="2">
        <v>1</v>
      </c>
    </row>
    <row r="2" spans="1:4">
      <c t="s" r="B2" s="2">
        <v>2</v>
      </c>
      <c t="s" r="C2" s="2">
        <v>32</v>
      </c>
      <c t="s" r="D2" s="2">
        <v>33</v>
      </c>
    </row>
    <row r="3" spans="1:4">
      <c t="s" r="A3" s="3">
        <v>436</v>
      </c>
    </row>
    <row r="4" spans="1:4">
      <c t="s" r="A4" s="4">
        <v>437</v>
      </c>
      <c t="n" r="B4" s="7">
        <v>277</v>
      </c>
      <c t="n" r="C4" s="7">
        <v>254</v>
      </c>
      <c t="n" r="D4" s="7">
        <v>265</v>
      </c>
    </row>
    <row r="5" spans="1:4">
      <c t="s" r="A5" s="4">
        <v>438</v>
      </c>
      <c t="s" r="B5" s="4">
        <v>439</v>
      </c>
    </row>
    <row r="6" spans="1:4">
      <c t="s" r="A6" s="4">
        <v>440</v>
      </c>
    </row>
    <row r="7" spans="1:4">
      <c t="s" r="A7" s="3">
        <v>436</v>
      </c>
    </row>
    <row r="8" spans="1:4">
      <c t="s" r="A8" s="4">
        <v>441</v>
      </c>
      <c t="s" r="B8" s="4">
        <v>442</v>
      </c>
    </row>
    <row r="9" spans="1:4">
      <c t="s" r="A9" s="4">
        <v>443</v>
      </c>
    </row>
    <row r="10" spans="1:4">
      <c t="s" r="A10" s="3">
        <v>436</v>
      </c>
    </row>
    <row r="11" spans="1:4">
      <c t="s" r="A11" s="4">
        <v>441</v>
      </c>
      <c t="s" r="B11" s="4">
        <v>444</v>
      </c>
    </row>
    <row r="12" spans="1:4">
      <c t="s" r="A12" s="4">
        <v>445</v>
      </c>
    </row>
    <row r="13" spans="1:4">
      <c t="s" r="A13" s="3">
        <v>436</v>
      </c>
    </row>
    <row r="14" spans="1:4">
      <c t="s" r="A14" s="4">
        <v>441</v>
      </c>
      <c t="s" r="B14" s="4">
        <v>442</v>
      </c>
    </row>
    <row r="15" spans="1:4">
      <c t="s" r="A15" s="4">
        <v>446</v>
      </c>
    </row>
    <row r="16" spans="1:4">
      <c t="s" r="A16" s="3">
        <v>436</v>
      </c>
    </row>
    <row r="17" spans="1:4">
      <c t="s" r="A17" s="4">
        <v>441</v>
      </c>
      <c t="s" r="B17" s="4">
        <v>447</v>
      </c>
    </row>
    <row r="18" spans="1:4">
      <c t="s" r="A18" s="4">
        <v>448</v>
      </c>
    </row>
    <row r="19" spans="1:4">
      <c t="s" r="A19" s="3">
        <v>436</v>
      </c>
    </row>
    <row r="20" spans="1:4">
      <c t="s" r="A20" s="4">
        <v>441</v>
      </c>
      <c t="s" r="B20" s="4">
        <v>442</v>
      </c>
    </row>
    <row r="21" spans="1:4">
      <c t="s" r="A21" s="4">
        <v>449</v>
      </c>
    </row>
    <row r="22" spans="1:4">
      <c t="s" r="A22" s="3">
        <v>436</v>
      </c>
    </row>
    <row r="23" spans="1:4">
      <c t="s" r="A23" s="4">
        <v>441</v>
      </c>
      <c t="s" r="B23" s="4">
        <v>4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1</v>
      </c>
      <c t="s" r="B1" s="2">
        <v>2</v>
      </c>
      <c t="s" r="C1" s="2">
        <v>32</v>
      </c>
      <c t="s" r="D1" s="2">
        <v>33</v>
      </c>
    </row>
    <row r="2" spans="1:4">
      <c t="s" r="A2" s="3">
        <v>436</v>
      </c>
    </row>
    <row r="3" spans="1:4">
      <c t="s" r="A3" s="4">
        <v>452</v>
      </c>
      <c t="n" r="B3" s="7">
        <v>4476</v>
      </c>
      <c t="n" r="C3" s="7">
        <v>4034</v>
      </c>
    </row>
    <row r="4" spans="1:4">
      <c t="s" r="A4" s="4">
        <v>453</v>
      </c>
      <c t="n" r="B4" s="6">
        <v>-2680</v>
      </c>
      <c t="n" r="C4" s="6">
        <v>-2528</v>
      </c>
    </row>
    <row r="5" spans="1:4">
      <c t="s" r="A5" s="4">
        <v>80</v>
      </c>
      <c t="n" r="B5" s="6">
        <v>1796</v>
      </c>
      <c t="n" r="C5" s="6">
        <v>1506</v>
      </c>
      <c t="n" r="D5" s="7">
        <v>1459</v>
      </c>
    </row>
    <row r="6" spans="1:4">
      <c t="s" r="A6" s="4">
        <v>454</v>
      </c>
    </row>
    <row r="7" spans="1:4">
      <c t="s" r="A7" s="3">
        <v>436</v>
      </c>
    </row>
    <row r="8" spans="1:4">
      <c t="s" r="A8" s="4">
        <v>452</v>
      </c>
      <c t="n" r="B8" s="6">
        <v>1735</v>
      </c>
      <c t="n" r="C8" s="6">
        <v>1465</v>
      </c>
    </row>
    <row r="9" spans="1:4">
      <c t="s" r="A9" s="4">
        <v>455</v>
      </c>
    </row>
    <row r="10" spans="1:4">
      <c t="s" r="A10" s="3">
        <v>436</v>
      </c>
    </row>
    <row r="11" spans="1:4">
      <c t="s" r="A11" s="4">
        <v>452</v>
      </c>
      <c t="n" r="B11" s="6">
        <v>2608</v>
      </c>
      <c t="n" r="C11" s="6">
        <v>2440</v>
      </c>
    </row>
    <row r="12" spans="1:4">
      <c t="s" r="A12" s="4">
        <v>456</v>
      </c>
    </row>
    <row r="13" spans="1:4">
      <c t="s" r="A13" s="3">
        <v>436</v>
      </c>
    </row>
    <row r="14" spans="1:4">
      <c t="s" r="A14" s="4">
        <v>452</v>
      </c>
      <c t="n" r="B14" s="7">
        <v>133</v>
      </c>
      <c t="n" r="C14" s="7">
        <v>1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57</v>
      </c>
      <c t="s" r="B1" s="2">
        <v>1</v>
      </c>
    </row>
    <row r="2" spans="1:2">
      <c t="s" r="B2" s="2">
        <v>458</v>
      </c>
    </row>
    <row r="3" spans="1:2">
      <c t="s" r="A3" s="3">
        <v>191</v>
      </c>
    </row>
    <row r="4" spans="1:2">
      <c t="s" r="A4" s="4">
        <v>459</v>
      </c>
      <c t="n" r="B4" s="6">
        <v>2</v>
      </c>
    </row>
    <row r="5" spans="1:2">
      <c t="s" r="A5" s="4">
        <v>409</v>
      </c>
    </row>
    <row r="6" spans="1:2">
      <c t="s" r="A6" s="3">
        <v>460</v>
      </c>
    </row>
    <row r="7" spans="1:2">
      <c t="s" r="A7" s="4">
        <v>461</v>
      </c>
      <c t="s" r="B7" s="4">
        <v>462</v>
      </c>
    </row>
    <row r="8" spans="1:2">
      <c t="s" r="A8" s="4">
        <v>412</v>
      </c>
    </row>
    <row r="9" spans="1:2">
      <c t="s" r="A9" s="3">
        <v>460</v>
      </c>
    </row>
    <row r="10" spans="1:2">
      <c t="s" r="A10" s="4">
        <v>461</v>
      </c>
      <c t="s" r="B10" s="4">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3</v>
      </c>
      <c t="s" r="B1" s="2">
        <v>2</v>
      </c>
      <c t="s" r="C1" s="2">
        <v>32</v>
      </c>
    </row>
    <row r="2" spans="1:3">
      <c t="s" r="A2" s="3">
        <v>104</v>
      </c>
    </row>
    <row r="3" spans="1:3">
      <c t="s" r="A3" s="4">
        <v>105</v>
      </c>
      <c t="s" r="B3" s="4">
        <v>106</v>
      </c>
      <c t="s" r="C3" s="4">
        <v>106</v>
      </c>
    </row>
    <row r="4" spans="1:3">
      <c t="s" r="A4" s="4">
        <v>107</v>
      </c>
      <c t="n" r="B4" s="6">
        <v>500000</v>
      </c>
      <c t="n" r="C4" s="6">
        <v>500000</v>
      </c>
    </row>
    <row r="5" spans="1:3">
      <c t="s" r="A5" s="4">
        <v>108</v>
      </c>
      <c t="n" r="B5" s="6">
        <v>0</v>
      </c>
      <c t="n" r="C5" s="6">
        <v>0</v>
      </c>
    </row>
    <row r="6" spans="1:3">
      <c t="s" r="A6" s="4">
        <v>109</v>
      </c>
      <c t="s" r="B6" s="4">
        <v>106</v>
      </c>
      <c t="s" r="C6" s="4">
        <v>106</v>
      </c>
    </row>
    <row r="7" spans="1:3">
      <c t="s" r="A7" s="4">
        <v>110</v>
      </c>
      <c t="n" r="B7" s="6">
        <v>755000000</v>
      </c>
      <c t="n" r="C7" s="6">
        <v>755000000</v>
      </c>
    </row>
    <row r="8" spans="1:3">
      <c t="s" r="A8" s="4">
        <v>111</v>
      </c>
      <c t="n" r="B8" s="6">
        <v>364000000</v>
      </c>
      <c t="n" r="C8" s="6">
        <v>364000000</v>
      </c>
    </row>
    <row r="9" spans="1:3">
      <c t="s" r="A9" s="4">
        <v>112</v>
      </c>
      <c t="n" r="B9" s="6">
        <v>42000000</v>
      </c>
      <c t="n" r="C9" s="6">
        <v>36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1</v>
      </c>
    </row>
    <row r="2" spans="1:4">
      <c t="s" r="B2" s="2">
        <v>2</v>
      </c>
      <c t="s" r="C2" s="2">
        <v>32</v>
      </c>
      <c t="s" r="D2" s="2">
        <v>33</v>
      </c>
    </row>
    <row r="3" spans="1:4">
      <c t="s" r="A3" s="3">
        <v>191</v>
      </c>
    </row>
    <row r="4" spans="1:4">
      <c t="s" r="A4" s="4">
        <v>465</v>
      </c>
      <c t="n" r="D4" s="7">
        <v>47</v>
      </c>
    </row>
    <row r="5" spans="1:4">
      <c t="s" r="A5" s="4">
        <v>466</v>
      </c>
      <c t="n" r="B5" s="7">
        <v>0</v>
      </c>
      <c t="n" r="C5" s="7">
        <v>5</v>
      </c>
      <c t="n" r="D5" s="6">
        <v>32</v>
      </c>
    </row>
    <row r="6" spans="1:4">
      <c t="s" r="A6" s="4">
        <v>467</v>
      </c>
      <c t="n" r="D6" s="7">
        <v>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32</v>
      </c>
    </row>
    <row r="2" spans="1:3">
      <c t="s" r="A2" s="3">
        <v>191</v>
      </c>
    </row>
    <row r="3" spans="1:3">
      <c t="s" r="A3" s="4">
        <v>469</v>
      </c>
      <c t="n" r="B3" s="7">
        <v>62</v>
      </c>
      <c t="n" r="C3" s="7">
        <v>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0</v>
      </c>
      <c t="s" r="B1" s="2">
        <v>1</v>
      </c>
    </row>
    <row r="2" spans="1:4">
      <c t="s" r="B2" s="2">
        <v>2</v>
      </c>
      <c t="s" r="C2" s="2">
        <v>32</v>
      </c>
      <c t="s" r="D2" s="2">
        <v>33</v>
      </c>
    </row>
    <row r="3" spans="1:4">
      <c t="s" r="A3" s="3">
        <v>191</v>
      </c>
    </row>
    <row r="4" spans="1:4">
      <c t="s" r="A4" s="4">
        <v>471</v>
      </c>
      <c t="n" r="B4" s="8">
        <v>1.55</v>
      </c>
      <c t="n" r="C4" s="8">
        <v>1.37</v>
      </c>
      <c t="n" r="D4" s="8">
        <v>1.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2</v>
      </c>
      <c t="s" r="B1" s="2">
        <v>1</v>
      </c>
    </row>
    <row r="2" spans="1:4">
      <c t="s" r="B2" s="2">
        <v>2</v>
      </c>
      <c t="s" r="C2" s="2">
        <v>32</v>
      </c>
      <c t="s" r="D2" s="2">
        <v>33</v>
      </c>
    </row>
    <row r="3" spans="1:4">
      <c t="s" r="A3" s="3">
        <v>191</v>
      </c>
    </row>
    <row r="4" spans="1:4">
      <c t="s" r="A4" s="4">
        <v>473</v>
      </c>
      <c t="n" r="B4" s="7">
        <v>386</v>
      </c>
      <c t="n" r="C4" s="7">
        <v>305</v>
      </c>
    </row>
    <row r="5" spans="1:4">
      <c t="s" r="A5" s="4">
        <v>474</v>
      </c>
      <c t="n" r="B5" s="7">
        <v>2200</v>
      </c>
      <c t="n" r="C5" s="7">
        <v>2000</v>
      </c>
      <c t="n" r="D5" s="7">
        <v>1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5</v>
      </c>
      <c t="s" r="B1" s="2">
        <v>1</v>
      </c>
    </row>
    <row r="2" spans="1:4">
      <c t="s" r="B2" s="2">
        <v>2</v>
      </c>
      <c t="s" r="C2" s="2">
        <v>32</v>
      </c>
      <c t="s" r="D2" s="2">
        <v>33</v>
      </c>
    </row>
    <row r="3" spans="1:4">
      <c t="s" r="A3" s="3">
        <v>191</v>
      </c>
    </row>
    <row r="4" spans="1:4">
      <c t="s" r="A4" s="4">
        <v>476</v>
      </c>
      <c t="n" r="B4" s="7">
        <v>504</v>
      </c>
      <c t="n" r="C4" s="7">
        <v>454</v>
      </c>
      <c t="n" r="D4" s="7">
        <v>4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7</v>
      </c>
      <c t="s" r="B1" s="2">
        <v>2</v>
      </c>
      <c t="s" r="C1" s="2">
        <v>4</v>
      </c>
      <c t="s" r="D1" s="2">
        <v>32</v>
      </c>
    </row>
    <row r="2" spans="1:4">
      <c t="s" r="A2" s="3">
        <v>478</v>
      </c>
    </row>
    <row r="3" spans="1:4">
      <c t="s" r="A3" s="4">
        <v>479</v>
      </c>
      <c t="n" r="B3" s="7">
        <v>0</v>
      </c>
      <c t="n" r="D3" s="7">
        <v>-22</v>
      </c>
    </row>
    <row r="4" spans="1:4">
      <c t="s" r="A4" s="4">
        <v>480</v>
      </c>
      <c t="n" r="B4" s="7">
        <v>0</v>
      </c>
      <c t="n" r="D4" s="7">
        <v>-1066</v>
      </c>
    </row>
    <row r="5" spans="1:4">
      <c t="s" r="A5" s="4">
        <v>481</v>
      </c>
    </row>
    <row r="6" spans="1:4">
      <c t="s" r="A6" s="3">
        <v>478</v>
      </c>
    </row>
    <row r="7" spans="1:4">
      <c t="s" r="A7" s="4">
        <v>479</v>
      </c>
      <c t="n" r="C7" s="7">
        <v>20</v>
      </c>
    </row>
    <row r="8" spans="1:4">
      <c t="s" r="A8" s="4">
        <v>480</v>
      </c>
      <c t="n" r="C8" s="7">
        <v>1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 customWidth="1" max="5" min="5" width="21"/>
    <col customWidth="1" max="6" min="6" width="21"/>
    <col customWidth="1" max="7" min="7" width="21"/>
  </cols>
  <sheetData>
    <row r="1" spans="1:7">
      <c t="s" r="A1" s="1">
        <v>482</v>
      </c>
      <c t="s" r="B1" s="2">
        <v>483</v>
      </c>
      <c t="s" r="C1" s="2">
        <v>484</v>
      </c>
      <c t="s" r="D1" s="2">
        <v>485</v>
      </c>
      <c t="s" r="E1" s="2">
        <v>486</v>
      </c>
      <c t="s" r="F1" s="2">
        <v>487</v>
      </c>
      <c t="s" r="G1" s="2">
        <v>488</v>
      </c>
    </row>
    <row r="2" spans="1:7">
      <c t="s" r="A2" s="3">
        <v>489</v>
      </c>
    </row>
    <row r="3" spans="1:7">
      <c t="s" r="A3" s="4">
        <v>490</v>
      </c>
      <c t="n" r="E3" s="7">
        <v>3614</v>
      </c>
      <c t="n" r="F3" s="7">
        <v>503</v>
      </c>
      <c t="n" r="G3" s="7">
        <v>519</v>
      </c>
    </row>
    <row r="4" spans="1:7">
      <c t="s" r="A4" s="4">
        <v>491</v>
      </c>
    </row>
    <row r="5" spans="1:7">
      <c t="s" r="A5" s="3">
        <v>489</v>
      </c>
    </row>
    <row r="6" spans="1:7">
      <c t="s" r="A6" s="4">
        <v>490</v>
      </c>
      <c t="n" r="B6" s="7">
        <v>1900</v>
      </c>
    </row>
    <row r="7" spans="1:7">
      <c t="s" r="A7" s="4">
        <v>492</v>
      </c>
      <c t="n" r="B7" s="6">
        <v>50</v>
      </c>
    </row>
    <row r="8" spans="1:7">
      <c t="s" r="A8" s="4">
        <v>493</v>
      </c>
      <c t="n" r="B8" s="6">
        <v>20</v>
      </c>
    </row>
    <row r="9" spans="1:7">
      <c t="s" r="A9" s="4">
        <v>494</v>
      </c>
      <c t="n" r="E9" s="7">
        <v>78</v>
      </c>
      <c t="n" r="F9" s="7">
        <v>44</v>
      </c>
    </row>
    <row r="10" spans="1:7">
      <c t="s" r="A10" s="4">
        <v>495</v>
      </c>
    </row>
    <row r="11" spans="1:7">
      <c t="s" r="A11" s="3">
        <v>489</v>
      </c>
    </row>
    <row r="12" spans="1:7">
      <c t="s" r="A12" s="4">
        <v>490</v>
      </c>
      <c t="n" r="C12" s="7">
        <v>238</v>
      </c>
    </row>
    <row r="13" spans="1:7">
      <c t="s" r="A13" s="4">
        <v>496</v>
      </c>
      <c t="s" r="C13" s="4">
        <v>497</v>
      </c>
      <c t="s" r="E13" s="4">
        <v>498</v>
      </c>
    </row>
    <row r="14" spans="1:7">
      <c t="s" r="A14" s="4">
        <v>499</v>
      </c>
      <c t="n" r="C14" s="7">
        <v>53</v>
      </c>
    </row>
    <row r="15" spans="1:7">
      <c t="s" r="A15" s="4">
        <v>500</v>
      </c>
    </row>
    <row r="16" spans="1:7">
      <c t="s" r="A16" s="3">
        <v>489</v>
      </c>
    </row>
    <row r="17" spans="1:7">
      <c t="s" r="A17" s="4">
        <v>490</v>
      </c>
      <c t="n" r="E17" s="7">
        <v>242</v>
      </c>
    </row>
    <row r="18" spans="1:7">
      <c t="s" r="A18" s="4">
        <v>501</v>
      </c>
    </row>
    <row r="19" spans="1:7">
      <c t="s" r="A19" s="3">
        <v>489</v>
      </c>
    </row>
    <row r="20" spans="1:7">
      <c t="s" r="A20" s="4">
        <v>490</v>
      </c>
      <c t="n" r="D20" s="7">
        <v>1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502</v>
      </c>
      <c t="s" r="B1" s="2">
        <v>1</v>
      </c>
    </row>
    <row r="2" spans="1:7">
      <c t="s" r="B2" s="2">
        <v>2</v>
      </c>
      <c t="s" r="C2" s="2">
        <v>503</v>
      </c>
      <c t="s" r="D2" s="2">
        <v>504</v>
      </c>
      <c t="s" r="E2" s="2">
        <v>505</v>
      </c>
      <c t="s" r="F2" s="2">
        <v>32</v>
      </c>
      <c t="s" r="G2" s="2">
        <v>33</v>
      </c>
    </row>
    <row r="3" spans="1:7">
      <c t="s" r="A3" s="3">
        <v>506</v>
      </c>
    </row>
    <row r="4" spans="1:7">
      <c t="s" r="A4" s="4">
        <v>507</v>
      </c>
      <c t="n" r="B4" s="7">
        <v>7167</v>
      </c>
      <c t="n" r="F4" s="7">
        <v>5070</v>
      </c>
      <c t="n" r="G4" s="7">
        <v>4878</v>
      </c>
    </row>
    <row r="5" spans="1:7">
      <c t="s" r="A5" s="4">
        <v>508</v>
      </c>
    </row>
    <row r="6" spans="1:7">
      <c t="s" r="A6" s="3">
        <v>506</v>
      </c>
    </row>
    <row r="7" spans="1:7">
      <c t="s" r="A7" s="4">
        <v>509</v>
      </c>
      <c t="s" r="B7" s="4">
        <v>510</v>
      </c>
    </row>
    <row r="8" spans="1:7">
      <c t="s" r="A8" s="4">
        <v>511</v>
      </c>
    </row>
    <row r="9" spans="1:7">
      <c t="s" r="A9" s="3">
        <v>506</v>
      </c>
    </row>
    <row r="10" spans="1:7">
      <c t="s" r="A10" s="4">
        <v>509</v>
      </c>
      <c t="s" r="B10" s="4">
        <v>512</v>
      </c>
    </row>
    <row r="11" spans="1:7">
      <c t="s" r="A11" s="4">
        <v>513</v>
      </c>
    </row>
    <row r="12" spans="1:7">
      <c t="s" r="A12" s="3">
        <v>506</v>
      </c>
    </row>
    <row r="13" spans="1:7">
      <c t="s" r="A13" s="4">
        <v>509</v>
      </c>
      <c t="s" r="B13" s="4">
        <v>514</v>
      </c>
    </row>
    <row r="14" spans="1:7">
      <c t="s" r="A14" s="4">
        <v>515</v>
      </c>
    </row>
    <row r="15" spans="1:7">
      <c t="s" r="A15" s="3">
        <v>506</v>
      </c>
    </row>
    <row r="16" spans="1:7">
      <c t="s" r="A16" s="4">
        <v>509</v>
      </c>
      <c t="s" r="B16" s="4">
        <v>516</v>
      </c>
    </row>
    <row r="17" spans="1:7">
      <c t="s" r="A17" s="4">
        <v>517</v>
      </c>
    </row>
    <row r="18" spans="1:7">
      <c t="s" r="A18" s="3">
        <v>506</v>
      </c>
    </row>
    <row r="19" spans="1:7">
      <c t="s" r="A19" s="4">
        <v>509</v>
      </c>
      <c t="s" r="B19" s="4">
        <v>514</v>
      </c>
    </row>
    <row r="20" spans="1:7">
      <c t="s" r="A20" s="4">
        <v>491</v>
      </c>
    </row>
    <row r="21" spans="1:7">
      <c t="s" r="A21" s="3">
        <v>506</v>
      </c>
    </row>
    <row r="22" spans="1:7">
      <c t="s" r="A22" s="4">
        <v>518</v>
      </c>
      <c t="n" r="C22" s="7">
        <v>800</v>
      </c>
    </row>
    <row r="23" spans="1:7">
      <c t="s" r="A23" s="4">
        <v>75</v>
      </c>
      <c t="n" r="C23" s="6">
        <v>0</v>
      </c>
    </row>
    <row r="24" spans="1:7">
      <c t="s" r="A24" s="4">
        <v>519</v>
      </c>
      <c t="n" r="C24" s="6">
        <v>0</v>
      </c>
    </row>
    <row r="25" spans="1:7">
      <c t="s" r="A25" s="4">
        <v>260</v>
      </c>
      <c t="n" r="C25" s="6">
        <v>207</v>
      </c>
    </row>
    <row r="26" spans="1:7">
      <c t="s" r="A26" s="4">
        <v>78</v>
      </c>
      <c t="n" r="C26" s="6">
        <v>4</v>
      </c>
    </row>
    <row r="27" spans="1:7">
      <c t="s" r="A27" s="4">
        <v>520</v>
      </c>
      <c t="n" r="C27" s="6">
        <v>97</v>
      </c>
    </row>
    <row r="28" spans="1:7">
      <c t="s" r="A28" s="4">
        <v>82</v>
      </c>
      <c t="n" r="C28" s="6">
        <v>20</v>
      </c>
    </row>
    <row r="29" spans="1:7">
      <c t="s" r="A29" s="4">
        <v>85</v>
      </c>
      <c t="n" r="C29" s="6">
        <v>-93</v>
      </c>
    </row>
    <row r="30" spans="1:7">
      <c t="s" r="A30" s="4">
        <v>87</v>
      </c>
      <c t="n" r="C30" s="6">
        <v>-16</v>
      </c>
    </row>
    <row r="31" spans="1:7">
      <c t="s" r="A31" s="4">
        <v>90</v>
      </c>
      <c t="n" r="C31" s="6">
        <v>-7</v>
      </c>
    </row>
    <row r="32" spans="1:7">
      <c t="s" r="A32" s="4">
        <v>91</v>
      </c>
      <c t="n" r="C32" s="6">
        <v>0</v>
      </c>
    </row>
    <row r="33" spans="1:7">
      <c t="s" r="A33" s="4">
        <v>521</v>
      </c>
      <c t="n" r="C33" s="6">
        <v>1012</v>
      </c>
    </row>
    <row r="34" spans="1:7">
      <c t="s" r="A34" s="4">
        <v>507</v>
      </c>
      <c t="n" r="C34" s="6">
        <v>861</v>
      </c>
    </row>
    <row r="35" spans="1:7">
      <c t="s" r="A35" s="4">
        <v>522</v>
      </c>
      <c t="n" r="C35" s="6">
        <v>1873</v>
      </c>
    </row>
    <row r="36" spans="1:7">
      <c t="s" r="A36" s="4">
        <v>523</v>
      </c>
    </row>
    <row r="37" spans="1:7">
      <c t="s" r="A37" s="3">
        <v>506</v>
      </c>
    </row>
    <row r="38" spans="1:7">
      <c t="s" r="A38" s="4">
        <v>524</v>
      </c>
      <c t="n" r="C38" s="6">
        <v>55</v>
      </c>
    </row>
    <row r="39" spans="1:7">
      <c t="s" r="A39" s="4">
        <v>525</v>
      </c>
    </row>
    <row r="40" spans="1:7">
      <c t="s" r="A40" s="3">
        <v>506</v>
      </c>
    </row>
    <row r="41" spans="1:7">
      <c t="s" r="A41" s="4">
        <v>526</v>
      </c>
      <c t="n" r="C41" s="6">
        <v>225</v>
      </c>
    </row>
    <row r="42" spans="1:7">
      <c t="s" r="A42" s="4">
        <v>527</v>
      </c>
    </row>
    <row r="43" spans="1:7">
      <c t="s" r="A43" s="3">
        <v>506</v>
      </c>
    </row>
    <row r="44" spans="1:7">
      <c t="s" r="A44" s="4">
        <v>526</v>
      </c>
      <c t="n" r="C44" s="6">
        <v>125</v>
      </c>
    </row>
    <row r="45" spans="1:7">
      <c t="s" r="A45" s="4">
        <v>528</v>
      </c>
    </row>
    <row r="46" spans="1:7">
      <c t="s" r="A46" s="3">
        <v>506</v>
      </c>
    </row>
    <row r="47" spans="1:7">
      <c t="s" r="A47" s="4">
        <v>526</v>
      </c>
      <c t="n" r="C47" s="7">
        <v>395</v>
      </c>
    </row>
    <row r="48" spans="1:7">
      <c t="s" r="A48" s="4">
        <v>495</v>
      </c>
    </row>
    <row r="49" spans="1:7">
      <c t="s" r="A49" s="3">
        <v>506</v>
      </c>
    </row>
    <row r="50" spans="1:7">
      <c t="s" r="A50" s="4">
        <v>518</v>
      </c>
      <c t="n" r="D50" s="7">
        <v>115</v>
      </c>
    </row>
    <row r="51" spans="1:7">
      <c t="s" r="A51" s="4">
        <v>75</v>
      </c>
      <c t="n" r="D51" s="6">
        <v>53</v>
      </c>
    </row>
    <row r="52" spans="1:7">
      <c t="s" r="A52" s="4">
        <v>519</v>
      </c>
      <c t="n" r="D52" s="6">
        <v>38</v>
      </c>
    </row>
    <row r="53" spans="1:7">
      <c t="s" r="A53" s="4">
        <v>260</v>
      </c>
      <c t="n" r="D53" s="6">
        <v>0</v>
      </c>
    </row>
    <row r="54" spans="1:7">
      <c t="s" r="A54" s="4">
        <v>78</v>
      </c>
      <c t="n" r="D54" s="6">
        <v>14</v>
      </c>
    </row>
    <row r="55" spans="1:7">
      <c t="s" r="A55" s="4">
        <v>520</v>
      </c>
      <c t="n" r="D55" s="6">
        <v>5</v>
      </c>
    </row>
    <row r="56" spans="1:7">
      <c t="s" r="A56" s="4">
        <v>82</v>
      </c>
      <c t="n" r="D56" s="6">
        <v>1</v>
      </c>
    </row>
    <row r="57" spans="1:7">
      <c t="s" r="A57" s="4">
        <v>85</v>
      </c>
      <c t="n" r="D57" s="6">
        <v>-2</v>
      </c>
    </row>
    <row r="58" spans="1:7">
      <c t="s" r="A58" s="4">
        <v>87</v>
      </c>
      <c t="n" r="D58" s="6">
        <v>-95</v>
      </c>
    </row>
    <row r="59" spans="1:7">
      <c t="s" r="A59" s="4">
        <v>90</v>
      </c>
      <c t="n" r="D59" s="6">
        <v>-48</v>
      </c>
    </row>
    <row r="60" spans="1:7">
      <c t="s" r="A60" s="4">
        <v>91</v>
      </c>
      <c t="n" r="D60" s="6">
        <v>-119</v>
      </c>
    </row>
    <row r="61" spans="1:7">
      <c t="s" r="A61" s="4">
        <v>521</v>
      </c>
      <c t="n" r="D61" s="6">
        <v>-38</v>
      </c>
    </row>
    <row r="62" spans="1:7">
      <c t="s" r="A62" s="4">
        <v>507</v>
      </c>
      <c t="n" r="D62" s="6">
        <v>329</v>
      </c>
    </row>
    <row r="63" spans="1:7">
      <c t="s" r="A63" s="4">
        <v>522</v>
      </c>
      <c t="n" r="D63" s="6">
        <v>291</v>
      </c>
    </row>
    <row r="64" spans="1:7">
      <c t="s" r="A64" s="4">
        <v>529</v>
      </c>
    </row>
    <row r="65" spans="1:7">
      <c t="s" r="A65" s="3">
        <v>506</v>
      </c>
    </row>
    <row r="66" spans="1:7">
      <c t="s" r="A66" s="4">
        <v>524</v>
      </c>
      <c t="n" r="D66" s="6">
        <v>0</v>
      </c>
    </row>
    <row r="67" spans="1:7">
      <c t="s" r="A67" s="4">
        <v>530</v>
      </c>
    </row>
    <row r="68" spans="1:7">
      <c t="s" r="A68" s="3">
        <v>506</v>
      </c>
    </row>
    <row r="69" spans="1:7">
      <c t="s" r="A69" s="4">
        <v>526</v>
      </c>
      <c t="n" r="D69" s="6">
        <v>38</v>
      </c>
    </row>
    <row r="70" spans="1:7">
      <c t="s" r="A70" s="4">
        <v>531</v>
      </c>
    </row>
    <row r="71" spans="1:7">
      <c t="s" r="A71" s="3">
        <v>506</v>
      </c>
    </row>
    <row r="72" spans="1:7">
      <c t="s" r="A72" s="4">
        <v>526</v>
      </c>
      <c t="n" r="D72" s="6">
        <v>16</v>
      </c>
    </row>
    <row r="73" spans="1:7">
      <c t="s" r="A73" s="4">
        <v>532</v>
      </c>
    </row>
    <row r="74" spans="1:7">
      <c t="s" r="A74" s="3">
        <v>506</v>
      </c>
    </row>
    <row r="75" spans="1:7">
      <c t="s" r="A75" s="4">
        <v>526</v>
      </c>
      <c t="n" r="D75" s="7">
        <v>61</v>
      </c>
    </row>
    <row r="76" spans="1:7">
      <c t="s" r="A76" s="4">
        <v>501</v>
      </c>
    </row>
    <row r="77" spans="1:7">
      <c t="s" r="A77" s="3">
        <v>506</v>
      </c>
    </row>
    <row r="78" spans="1:7">
      <c t="s" r="A78" s="4">
        <v>518</v>
      </c>
      <c t="n" r="E78" s="7">
        <v>600</v>
      </c>
    </row>
    <row r="79" spans="1:7">
      <c t="s" r="A79" s="4">
        <v>75</v>
      </c>
      <c t="n" r="E79" s="6">
        <v>44</v>
      </c>
    </row>
    <row r="80" spans="1:7">
      <c t="s" r="A80" s="4">
        <v>519</v>
      </c>
      <c t="n" r="E80" s="6">
        <v>67</v>
      </c>
    </row>
    <row r="81" spans="1:7">
      <c t="s" r="A81" s="4">
        <v>260</v>
      </c>
      <c t="n" r="E81" s="6">
        <v>49</v>
      </c>
    </row>
    <row r="82" spans="1:7">
      <c t="s" r="A82" s="4">
        <v>78</v>
      </c>
      <c t="n" r="E82" s="6">
        <v>11</v>
      </c>
    </row>
    <row r="83" spans="1:7">
      <c t="s" r="A83" s="4">
        <v>520</v>
      </c>
      <c t="n" r="E83" s="6">
        <v>16</v>
      </c>
    </row>
    <row r="84" spans="1:7">
      <c t="s" r="A84" s="4">
        <v>82</v>
      </c>
      <c t="n" r="E84" s="6">
        <v>0</v>
      </c>
    </row>
    <row r="85" spans="1:7">
      <c t="s" r="A85" s="4">
        <v>85</v>
      </c>
      <c t="n" r="E85" s="6">
        <v>-47</v>
      </c>
    </row>
    <row r="86" spans="1:7">
      <c t="s" r="A86" s="4">
        <v>87</v>
      </c>
      <c t="n" r="E86" s="6">
        <v>-37</v>
      </c>
    </row>
    <row r="87" spans="1:7">
      <c t="s" r="A87" s="4">
        <v>90</v>
      </c>
      <c t="n" r="E87" s="6">
        <v>-188</v>
      </c>
    </row>
    <row r="88" spans="1:7">
      <c t="s" r="A88" s="4">
        <v>91</v>
      </c>
      <c t="n" r="E88" s="6">
        <v>0</v>
      </c>
    </row>
    <row r="89" spans="1:7">
      <c t="s" r="A89" s="4">
        <v>521</v>
      </c>
      <c t="n" r="E89" s="6">
        <v>515</v>
      </c>
    </row>
    <row r="90" spans="1:7">
      <c t="s" r="A90" s="4">
        <v>507</v>
      </c>
      <c t="n" r="E90" s="6">
        <v>634</v>
      </c>
    </row>
    <row r="91" spans="1:7">
      <c t="s" r="A91" s="4">
        <v>522</v>
      </c>
      <c t="n" r="E91" s="6">
        <v>1149</v>
      </c>
    </row>
    <row r="92" spans="1:7">
      <c t="s" r="A92" s="4">
        <v>533</v>
      </c>
    </row>
    <row r="93" spans="1:7">
      <c t="s" r="A93" s="3">
        <v>506</v>
      </c>
    </row>
    <row r="94" spans="1:7">
      <c t="s" r="A94" s="4">
        <v>524</v>
      </c>
      <c t="n" r="E94" s="6">
        <v>0</v>
      </c>
    </row>
    <row r="95" spans="1:7">
      <c t="s" r="A95" s="4">
        <v>534</v>
      </c>
    </row>
    <row r="96" spans="1:7">
      <c t="s" r="A96" s="3">
        <v>506</v>
      </c>
    </row>
    <row r="97" spans="1:7">
      <c t="s" r="A97" s="4">
        <v>526</v>
      </c>
      <c t="n" r="E97" s="6">
        <v>470</v>
      </c>
    </row>
    <row r="98" spans="1:7">
      <c t="s" r="A98" s="4">
        <v>535</v>
      </c>
    </row>
    <row r="99" spans="1:7">
      <c t="s" r="A99" s="3">
        <v>506</v>
      </c>
    </row>
    <row r="100" spans="1:7">
      <c t="s" r="A100" s="4">
        <v>526</v>
      </c>
      <c t="n" r="E100" s="6">
        <v>130</v>
      </c>
    </row>
    <row r="101" spans="1:7">
      <c t="s" r="A101" s="4">
        <v>536</v>
      </c>
    </row>
    <row r="102" spans="1:7">
      <c t="s" r="A102" s="3">
        <v>506</v>
      </c>
    </row>
    <row r="103" spans="1:7">
      <c t="s" r="A103" s="4">
        <v>526</v>
      </c>
      <c t="n" r="E103"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7</v>
      </c>
      <c t="s" r="B1" s="2">
        <v>1</v>
      </c>
    </row>
    <row r="2" spans="1:4">
      <c t="s" r="B2" s="2">
        <v>2</v>
      </c>
      <c t="s" r="C2" s="2">
        <v>32</v>
      </c>
      <c t="s" r="D2" s="2">
        <v>33</v>
      </c>
    </row>
    <row r="3" spans="1:4">
      <c t="s" r="A3" s="3">
        <v>197</v>
      </c>
    </row>
    <row r="4" spans="1:4">
      <c t="s" r="A4" s="4">
        <v>538</v>
      </c>
      <c t="n" r="B4" s="7">
        <v>15</v>
      </c>
      <c t="n" r="C4" s="7">
        <v>34</v>
      </c>
      <c t="n" r="D4" s="7">
        <v>13</v>
      </c>
    </row>
    <row r="5" spans="1:4">
      <c t="s" r="A5" s="4">
        <v>539</v>
      </c>
      <c t="n" r="B5" s="6">
        <v>10</v>
      </c>
      <c t="n" r="C5" s="6">
        <v>10</v>
      </c>
      <c t="n" r="D5" s="6">
        <v>18</v>
      </c>
    </row>
    <row r="6" spans="1:4">
      <c t="s" r="A6" s="4">
        <v>540</v>
      </c>
      <c t="n" r="B6" s="7">
        <v>25</v>
      </c>
      <c t="n" r="C6" s="7">
        <v>44</v>
      </c>
      <c t="n" r="D6" s="7">
        <v>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1</v>
      </c>
      <c t="s" r="B1" s="2">
        <v>1</v>
      </c>
    </row>
    <row r="2" spans="1:4">
      <c t="s" r="B2" s="2">
        <v>2</v>
      </c>
      <c t="s" r="C2" s="2">
        <v>32</v>
      </c>
      <c t="s" r="D2" s="2">
        <v>33</v>
      </c>
    </row>
    <row r="3" spans="1:4">
      <c t="s" r="A3" s="3">
        <v>542</v>
      </c>
    </row>
    <row r="4" spans="1:4">
      <c t="s" r="A4" s="4">
        <v>543</v>
      </c>
      <c t="n" r="B4" s="7">
        <v>22</v>
      </c>
      <c t="n" r="C4" s="7">
        <v>24</v>
      </c>
      <c t="n" r="D4" s="7">
        <v>57</v>
      </c>
    </row>
    <row r="5" spans="1:4">
      <c t="s" r="A5" s="4">
        <v>544</v>
      </c>
      <c t="n" r="B5" s="6">
        <v>19</v>
      </c>
      <c t="n" r="C5" s="6">
        <v>35</v>
      </c>
      <c t="n" r="D5" s="6">
        <v>24</v>
      </c>
    </row>
    <row r="6" spans="1:4">
      <c t="s" r="A6" s="4">
        <v>545</v>
      </c>
      <c t="n" r="B6" s="6">
        <v>-25</v>
      </c>
      <c t="n" r="C6" s="6">
        <v>-37</v>
      </c>
      <c t="n" r="D6" s="6">
        <v>-57</v>
      </c>
    </row>
    <row r="7" spans="1:4">
      <c t="s" r="A7" s="4">
        <v>546</v>
      </c>
      <c t="n" r="B7" s="6">
        <v>16</v>
      </c>
      <c t="n" r="C7" s="6">
        <v>22</v>
      </c>
      <c t="n" r="D7" s="6">
        <v>24</v>
      </c>
    </row>
    <row r="8" spans="1:4">
      <c t="s" r="A8" s="4">
        <v>547</v>
      </c>
    </row>
    <row r="9" spans="1:4">
      <c t="s" r="A9" s="3">
        <v>542</v>
      </c>
    </row>
    <row r="10" spans="1:4">
      <c t="s" r="A10" s="4">
        <v>543</v>
      </c>
      <c t="n" r="B10" s="6">
        <v>22</v>
      </c>
      <c t="n" r="C10" s="6">
        <v>24</v>
      </c>
      <c t="n" r="D10" s="6">
        <v>55</v>
      </c>
    </row>
    <row r="11" spans="1:4">
      <c t="s" r="A11" s="4">
        <v>544</v>
      </c>
      <c t="n" r="B11" s="6">
        <v>17</v>
      </c>
      <c t="n" r="C11" s="6">
        <v>34</v>
      </c>
      <c t="n" r="D11" s="6">
        <v>23</v>
      </c>
    </row>
    <row r="12" spans="1:4">
      <c t="s" r="A12" s="4">
        <v>545</v>
      </c>
      <c t="n" r="B12" s="6">
        <v>-24</v>
      </c>
      <c t="n" r="C12" s="6">
        <v>-36</v>
      </c>
      <c t="n" r="D12" s="6">
        <v>-54</v>
      </c>
    </row>
    <row r="13" spans="1:4">
      <c t="s" r="A13" s="4">
        <v>546</v>
      </c>
      <c t="n" r="B13" s="6">
        <v>15</v>
      </c>
      <c t="n" r="C13" s="6">
        <v>22</v>
      </c>
      <c t="n" r="D13" s="6">
        <v>24</v>
      </c>
    </row>
    <row r="14" spans="1:4">
      <c t="s" r="A14" s="4">
        <v>548</v>
      </c>
    </row>
    <row r="15" spans="1:4">
      <c t="s" r="A15" s="3">
        <v>542</v>
      </c>
    </row>
    <row r="16" spans="1:4">
      <c t="s" r="A16" s="4">
        <v>543</v>
      </c>
      <c t="n" r="B16" s="6">
        <v>0</v>
      </c>
      <c t="n" r="C16" s="6">
        <v>0</v>
      </c>
      <c t="n" r="D16" s="6">
        <v>2</v>
      </c>
    </row>
    <row r="17" spans="1:4">
      <c t="s" r="A17" s="4">
        <v>544</v>
      </c>
      <c t="n" r="B17" s="6">
        <v>2</v>
      </c>
      <c t="n" r="C17" s="6">
        <v>1</v>
      </c>
      <c t="n" r="D17" s="6">
        <v>1</v>
      </c>
    </row>
    <row r="18" spans="1:4">
      <c t="s" r="A18" s="4">
        <v>545</v>
      </c>
      <c t="n" r="B18" s="6">
        <v>-1</v>
      </c>
      <c t="n" r="C18" s="6">
        <v>-1</v>
      </c>
      <c t="n" r="D18" s="6">
        <v>-3</v>
      </c>
    </row>
    <row r="19" spans="1:4">
      <c t="s" r="A19" s="4">
        <v>546</v>
      </c>
      <c t="n" r="B19" s="7">
        <v>1</v>
      </c>
      <c t="n" r="C19" s="7">
        <v>0</v>
      </c>
      <c t="n" r="D19"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8"/>
    <col customWidth="1" max="5" min="5" width="16"/>
    <col customWidth="1" max="6" min="6" width="46"/>
    <col customWidth="1" max="7" min="7" width="25"/>
  </cols>
  <sheetData>
    <row r="1" spans="1:7">
      <c t="s" r="A1" s="1">
        <v>113</v>
      </c>
      <c t="s" r="B1" s="2">
        <v>114</v>
      </c>
      <c t="s" r="C1" s="2">
        <v>115</v>
      </c>
      <c t="s" r="D1" s="2">
        <v>116</v>
      </c>
      <c t="s" r="E1" s="2">
        <v>117</v>
      </c>
      <c t="s" r="F1" s="2">
        <v>118</v>
      </c>
      <c t="s" r="G1" s="2">
        <v>119</v>
      </c>
    </row>
    <row r="2" spans="1:7">
      <c t="s" r="A2" s="4">
        <v>120</v>
      </c>
      <c t="n" r="C2" s="6">
        <v>364</v>
      </c>
    </row>
    <row r="3" spans="1:7">
      <c t="s" r="A3" s="4">
        <v>121</v>
      </c>
      <c t="n" r="B3" s="7">
        <v>5975</v>
      </c>
      <c t="n" r="C3" s="7">
        <v>2953</v>
      </c>
      <c t="n" r="D3" s="7">
        <v>4038</v>
      </c>
      <c t="n" r="F3" s="7">
        <v>68</v>
      </c>
    </row>
    <row r="4" spans="1:7">
      <c t="s" r="A4" s="4">
        <v>122</v>
      </c>
      <c t="n" r="E4" s="6">
        <v>-25</v>
      </c>
    </row>
    <row r="5" spans="1:7">
      <c t="s" r="A5" s="4">
        <v>123</v>
      </c>
      <c t="n" r="E5" s="7">
        <v>-1084</v>
      </c>
    </row>
    <row r="6" spans="1:7">
      <c t="s" r="A6" s="3">
        <v>124</v>
      </c>
    </row>
    <row r="7" spans="1:7">
      <c t="s" r="A7" s="4">
        <v>52</v>
      </c>
      <c t="n" r="B7" s="6">
        <v>1166</v>
      </c>
      <c t="n" r="D7" s="6">
        <v>1166</v>
      </c>
    </row>
    <row r="8" spans="1:7">
      <c t="s" r="A8" s="4">
        <v>125</v>
      </c>
      <c t="n" r="B8" s="6">
        <v>2</v>
      </c>
      <c t="n" r="F8" s="6">
        <v>2</v>
      </c>
    </row>
    <row r="9" spans="1:7">
      <c t="s" r="A9" s="4">
        <v>126</v>
      </c>
      <c t="n" r="E9" s="6">
        <v>8</v>
      </c>
    </row>
    <row r="10" spans="1:7">
      <c t="s" r="A10" s="4">
        <v>127</v>
      </c>
      <c t="n" r="B10" s="6">
        <v>361</v>
      </c>
      <c t="n" r="C10" s="7">
        <v>27</v>
      </c>
      <c t="n" r="E10" s="7">
        <v>334</v>
      </c>
    </row>
    <row r="11" spans="1:7">
      <c t="s" r="A11" s="4">
        <v>128</v>
      </c>
      <c t="n" r="E11" s="10">
        <v>-9.9</v>
      </c>
    </row>
    <row r="12" spans="1:7">
      <c t="s" r="A12" s="4">
        <v>129</v>
      </c>
      <c t="n" r="B12" s="6">
        <v>-673</v>
      </c>
      <c t="n" r="E12" s="7">
        <v>-673</v>
      </c>
    </row>
    <row r="13" spans="1:7">
      <c t="s" r="A13" s="4">
        <v>130</v>
      </c>
      <c t="n" r="B13" s="6">
        <v>-430</v>
      </c>
      <c t="n" r="D13" s="6">
        <v>-430</v>
      </c>
    </row>
    <row r="14" spans="1:7">
      <c t="s" r="A14" s="4">
        <v>131</v>
      </c>
      <c t="n" r="C14" s="6">
        <v>364</v>
      </c>
    </row>
    <row r="15" spans="1:7">
      <c t="s" r="A15" s="4">
        <v>132</v>
      </c>
      <c t="n" r="B15" s="6">
        <v>6401</v>
      </c>
      <c t="n" r="C15" s="7">
        <v>2980</v>
      </c>
      <c t="n" r="D15" s="6">
        <v>4774</v>
      </c>
      <c t="n" r="F15" s="6">
        <v>70</v>
      </c>
    </row>
    <row r="16" spans="1:7">
      <c t="s" r="A16" s="4">
        <v>133</v>
      </c>
      <c t="n" r="E16" s="6">
        <v>-27</v>
      </c>
    </row>
    <row r="17" spans="1:7">
      <c t="s" r="A17" s="4">
        <v>134</v>
      </c>
      <c t="n" r="E17" s="7">
        <v>-1423</v>
      </c>
    </row>
    <row r="18" spans="1:7">
      <c t="s" r="A18" s="4">
        <v>120</v>
      </c>
      <c t="n" r="C18" s="6">
        <v>364</v>
      </c>
    </row>
    <row r="19" spans="1:7">
      <c t="s" r="A19" s="4">
        <v>121</v>
      </c>
      <c t="n" r="B19" s="7">
        <v>5975</v>
      </c>
      <c t="n" r="C19" s="7">
        <v>2953</v>
      </c>
      <c t="n" r="D19" s="6">
        <v>4038</v>
      </c>
      <c t="n" r="F19" s="6">
        <v>68</v>
      </c>
    </row>
    <row r="20" spans="1:7">
      <c t="s" r="A20" s="4">
        <v>122</v>
      </c>
      <c t="n" r="E20" s="6">
        <v>-25</v>
      </c>
    </row>
    <row r="21" spans="1:7">
      <c t="s" r="A21" s="4">
        <v>123</v>
      </c>
      <c t="n" r="E21" s="7">
        <v>-1084</v>
      </c>
    </row>
    <row r="22" spans="1:7">
      <c t="s" r="A22" s="3">
        <v>124</v>
      </c>
    </row>
    <row r="23" spans="1:7">
      <c t="s" r="A23" s="4">
        <v>129</v>
      </c>
      <c t="n" r="E23" s="7">
        <v>-2400</v>
      </c>
    </row>
    <row r="24" spans="1:7">
      <c t="s" r="A24" s="4">
        <v>135</v>
      </c>
      <c t="n" r="B24" s="6">
        <v>364</v>
      </c>
      <c t="n" r="C24" s="6">
        <v>364</v>
      </c>
    </row>
    <row r="25" spans="1:7">
      <c t="s" r="A25" s="4">
        <v>136</v>
      </c>
      <c t="n" r="B25" s="7">
        <v>6571</v>
      </c>
      <c t="n" r="C25" s="7">
        <v>3010</v>
      </c>
      <c t="n" r="D25" s="6">
        <v>6419</v>
      </c>
      <c t="n" r="F25" s="6">
        <v>-116</v>
      </c>
      <c t="n" r="G25" s="7">
        <v>17</v>
      </c>
    </row>
    <row r="26" spans="1:7">
      <c t="s" r="A26" s="4">
        <v>137</v>
      </c>
      <c t="n" r="B26" s="6">
        <v>-42</v>
      </c>
      <c t="n" r="E26" s="6">
        <v>-42</v>
      </c>
    </row>
    <row r="27" spans="1:7">
      <c t="s" r="A27" s="4">
        <v>138</v>
      </c>
      <c t="n" r="B27" s="7">
        <v>-2759</v>
      </c>
      <c t="n" r="E27" s="7">
        <v>-2759</v>
      </c>
    </row>
    <row r="28" spans="1:7">
      <c t="s" r="A28" s="4">
        <v>139</v>
      </c>
      <c t="n" r="C28" s="6">
        <v>364</v>
      </c>
    </row>
    <row r="29" spans="1:7">
      <c t="s" r="A29" s="4">
        <v>140</v>
      </c>
      <c t="n" r="B29" s="6">
        <v>6401</v>
      </c>
      <c t="n" r="C29" s="7">
        <v>2980</v>
      </c>
      <c t="n" r="D29" s="6">
        <v>4774</v>
      </c>
      <c t="n" r="F29" s="6">
        <v>70</v>
      </c>
    </row>
    <row r="30" spans="1:7">
      <c t="s" r="A30" s="4">
        <v>141</v>
      </c>
      <c t="n" r="E30" s="6">
        <v>-27</v>
      </c>
    </row>
    <row r="31" spans="1:7">
      <c t="s" r="A31" s="4">
        <v>142</v>
      </c>
      <c t="n" r="E31" s="7">
        <v>-1423</v>
      </c>
    </row>
    <row r="32" spans="1:7">
      <c t="s" r="A32" s="3">
        <v>124</v>
      </c>
    </row>
    <row r="33" spans="1:7">
      <c t="s" r="A33" s="4">
        <v>52</v>
      </c>
      <c t="n" r="B33" s="6">
        <v>1215</v>
      </c>
      <c t="n" r="D33" s="6">
        <v>1215</v>
      </c>
    </row>
    <row r="34" spans="1:7">
      <c t="s" r="A34" s="4">
        <v>125</v>
      </c>
      <c t="n" r="B34" s="6">
        <v>-93</v>
      </c>
      <c t="n" r="F34" s="6">
        <v>-93</v>
      </c>
    </row>
    <row r="35" spans="1:7">
      <c t="s" r="A35" s="4">
        <v>126</v>
      </c>
      <c t="n" r="E35" s="6">
        <v>4</v>
      </c>
    </row>
    <row r="36" spans="1:7">
      <c t="s" r="A36" s="4">
        <v>127</v>
      </c>
      <c t="n" r="B36" s="6">
        <v>237</v>
      </c>
      <c t="n" r="C36" s="7">
        <v>23</v>
      </c>
      <c t="n" r="E36" s="7">
        <v>214</v>
      </c>
    </row>
    <row r="37" spans="1:7">
      <c t="s" r="A37" s="4">
        <v>128</v>
      </c>
      <c t="n" r="E37" s="10">
        <v>-13.1</v>
      </c>
    </row>
    <row r="38" spans="1:7">
      <c t="s" r="A38" s="4">
        <v>129</v>
      </c>
      <c t="n" r="B38" s="6">
        <v>-1036</v>
      </c>
      <c t="n" r="E38" s="7">
        <v>-1036</v>
      </c>
    </row>
    <row r="39" spans="1:7">
      <c t="s" r="A39" s="4">
        <v>130</v>
      </c>
      <c t="n" r="B39" s="6">
        <v>-471</v>
      </c>
      <c t="n" r="D39" s="6">
        <v>-471</v>
      </c>
    </row>
    <row r="40" spans="1:7">
      <c t="s" r="A40" s="4">
        <v>143</v>
      </c>
      <c t="n" r="B40" s="7">
        <v>3</v>
      </c>
      <c t="n" r="D40" s="6">
        <v>3</v>
      </c>
    </row>
    <row r="41" spans="1:7">
      <c t="s" r="A41" s="4">
        <v>144</v>
      </c>
      <c t="n" r="B41" s="6">
        <v>364</v>
      </c>
      <c t="n" r="C41" s="6">
        <v>364</v>
      </c>
    </row>
    <row r="42" spans="1:7">
      <c t="s" r="A42" s="4">
        <v>145</v>
      </c>
      <c t="n" r="B42" s="7">
        <v>6256</v>
      </c>
      <c t="n" r="C42" s="7">
        <v>3003</v>
      </c>
      <c t="n" r="D42" s="6">
        <v>5521</v>
      </c>
      <c t="n" r="F42" s="6">
        <v>-23</v>
      </c>
      <c t="n" r="G42" s="6">
        <v>0</v>
      </c>
    </row>
    <row r="43" spans="1:7">
      <c t="s" r="A43" s="4">
        <v>146</v>
      </c>
      <c t="n" r="B43" s="6">
        <v>-36</v>
      </c>
      <c t="n" r="E43" s="6">
        <v>-36</v>
      </c>
    </row>
    <row r="44" spans="1:7">
      <c t="s" r="A44" s="4">
        <v>147</v>
      </c>
      <c t="n" r="B44" s="7">
        <v>-2245</v>
      </c>
      <c t="n" r="E44" s="7">
        <v>-2245</v>
      </c>
    </row>
    <row r="45" spans="1:7">
      <c t="s" r="A45" s="3">
        <v>124</v>
      </c>
    </row>
    <row r="46" spans="1:7">
      <c t="s" r="A46" s="4">
        <v>52</v>
      </c>
      <c t="n" r="B46" s="6">
        <v>1431</v>
      </c>
    </row>
    <row r="47" spans="1:7">
      <c t="s" r="A47" s="4">
        <v>52</v>
      </c>
      <c t="n" r="B47" s="6">
        <v>1430</v>
      </c>
      <c t="n" r="D47" s="6">
        <v>1427</v>
      </c>
      <c t="n" r="G47" s="6">
        <v>3</v>
      </c>
    </row>
    <row r="48" spans="1:7">
      <c t="s" r="A48" s="4">
        <v>125</v>
      </c>
      <c t="n" r="B48" s="6">
        <v>-93</v>
      </c>
      <c t="n" r="F48" s="6">
        <v>-93</v>
      </c>
    </row>
    <row r="49" spans="1:7">
      <c t="s" r="A49" s="4">
        <v>148</v>
      </c>
      <c t="n" r="B49" s="6">
        <v>-7</v>
      </c>
      <c t="n" r="G49" s="6">
        <v>-7</v>
      </c>
    </row>
    <row r="50" spans="1:7">
      <c t="s" r="A50" s="4">
        <v>126</v>
      </c>
      <c t="n" r="E50" s="6">
        <v>2</v>
      </c>
    </row>
    <row r="51" spans="1:7">
      <c t="s" r="A51" s="4">
        <v>127</v>
      </c>
      <c t="n" r="B51" s="6">
        <v>144</v>
      </c>
      <c t="n" r="C51" s="7">
        <v>7</v>
      </c>
      <c t="n" r="E51" s="7">
        <v>137</v>
      </c>
    </row>
    <row r="52" spans="1:7">
      <c t="s" r="A52" s="4">
        <v>128</v>
      </c>
      <c t="n" r="E52" s="10">
        <v>-8.199999999999999</v>
      </c>
    </row>
    <row r="53" spans="1:7">
      <c t="s" r="A53" s="4">
        <v>129</v>
      </c>
      <c t="n" r="B53" s="6">
        <v>-651</v>
      </c>
      <c t="n" r="E53" s="7">
        <v>-651</v>
      </c>
    </row>
    <row r="54" spans="1:7">
      <c t="s" r="A54" s="4">
        <v>130</v>
      </c>
      <c t="n" r="B54" s="6">
        <v>-529</v>
      </c>
      <c t="n" r="D54" s="6">
        <v>-529</v>
      </c>
    </row>
    <row r="55" spans="1:7">
      <c t="s" r="A55" s="4">
        <v>143</v>
      </c>
      <c t="n" r="B55" s="7">
        <v>21</v>
      </c>
      <c t="n" r="G55" s="6">
        <v>21</v>
      </c>
    </row>
    <row r="56" spans="1:7">
      <c t="s" r="A56" s="4">
        <v>135</v>
      </c>
      <c t="n" r="B56" s="6">
        <v>364</v>
      </c>
      <c t="n" r="C56" s="6">
        <v>364</v>
      </c>
    </row>
    <row r="57" spans="1:7">
      <c t="s" r="A57" s="4">
        <v>136</v>
      </c>
      <c t="n" r="B57" s="7">
        <v>6571</v>
      </c>
      <c t="n" r="C57" s="7">
        <v>3010</v>
      </c>
      <c t="n" r="D57" s="7">
        <v>6419</v>
      </c>
      <c t="n" r="F57" s="7">
        <v>-116</v>
      </c>
      <c t="n" r="G57" s="7">
        <v>17</v>
      </c>
    </row>
    <row r="58" spans="1:7">
      <c t="s" r="A58" s="4">
        <v>137</v>
      </c>
      <c t="n" r="B58" s="6">
        <v>-42</v>
      </c>
      <c t="n" r="E58" s="6">
        <v>-42</v>
      </c>
    </row>
    <row r="59" spans="1:7">
      <c t="s" r="A59" s="4">
        <v>138</v>
      </c>
      <c t="n" r="B59" s="7">
        <v>-2759</v>
      </c>
      <c t="n" r="E59" s="7">
        <v>-27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9</v>
      </c>
      <c t="s" r="B1" s="2">
        <v>1</v>
      </c>
    </row>
    <row r="2" spans="1:3">
      <c t="s" r="B2" s="2">
        <v>2</v>
      </c>
      <c t="s" r="C2" s="2">
        <v>32</v>
      </c>
    </row>
    <row r="3" spans="1:3">
      <c t="s" r="A3" s="3">
        <v>550</v>
      </c>
    </row>
    <row r="4" spans="1:3">
      <c t="s" r="A4" s="4">
        <v>551</v>
      </c>
      <c t="n" r="B4" s="7">
        <v>5070</v>
      </c>
      <c t="n" r="C4" s="7">
        <v>4878</v>
      </c>
    </row>
    <row r="5" spans="1:3">
      <c t="s" r="A5" s="4">
        <v>552</v>
      </c>
      <c t="n" r="B5" s="6">
        <v>2120</v>
      </c>
      <c t="n" r="C5" s="6">
        <v>220</v>
      </c>
    </row>
    <row r="6" spans="1:3">
      <c t="s" r="A6" s="4">
        <v>67</v>
      </c>
      <c t="n" r="B6" s="6">
        <v>-23</v>
      </c>
      <c t="n" r="C6" s="6">
        <v>-28</v>
      </c>
    </row>
    <row r="7" spans="1:3">
      <c t="s" r="A7" s="4">
        <v>553</v>
      </c>
      <c t="n" r="B7" s="6">
        <v>7167</v>
      </c>
      <c t="n" r="C7" s="6">
        <v>5070</v>
      </c>
    </row>
    <row r="8" spans="1:3">
      <c t="s" r="A8" s="4">
        <v>554</v>
      </c>
      <c t="n" r="B8" s="6">
        <v>829</v>
      </c>
    </row>
    <row r="9" spans="1:3">
      <c t="s" r="A9" s="4">
        <v>555</v>
      </c>
    </row>
    <row r="10" spans="1:3">
      <c t="s" r="A10" s="3">
        <v>550</v>
      </c>
    </row>
    <row r="11" spans="1:3">
      <c t="s" r="A11" s="4">
        <v>551</v>
      </c>
      <c t="n" r="B11" s="6">
        <v>2199</v>
      </c>
      <c t="n" r="C11" s="6">
        <v>2158</v>
      </c>
    </row>
    <row r="12" spans="1:3">
      <c t="s" r="A12" s="4">
        <v>552</v>
      </c>
      <c t="n" r="B12" s="6">
        <v>738</v>
      </c>
      <c t="n" r="C12" s="6">
        <v>41</v>
      </c>
    </row>
    <row r="13" spans="1:3">
      <c t="s" r="A13" s="4">
        <v>67</v>
      </c>
      <c t="n" r="B13" s="6">
        <v>-18</v>
      </c>
      <c t="n" r="C13" s="6">
        <v>0</v>
      </c>
    </row>
    <row r="14" spans="1:3">
      <c t="s" r="A14" s="4">
        <v>553</v>
      </c>
      <c t="n" r="B14" s="6">
        <v>2919</v>
      </c>
      <c t="n" r="C14" s="6">
        <v>2199</v>
      </c>
    </row>
    <row r="15" spans="1:3">
      <c t="s" r="A15" s="4">
        <v>556</v>
      </c>
    </row>
    <row r="16" spans="1:3">
      <c t="s" r="A16" s="3">
        <v>550</v>
      </c>
    </row>
    <row r="17" spans="1:3">
      <c t="s" r="A17" s="4">
        <v>551</v>
      </c>
      <c t="n" r="B17" s="6">
        <v>2871</v>
      </c>
      <c t="n" r="C17" s="6">
        <v>2720</v>
      </c>
    </row>
    <row r="18" spans="1:3">
      <c t="s" r="A18" s="4">
        <v>552</v>
      </c>
      <c t="n" r="B18" s="6">
        <v>1382</v>
      </c>
      <c t="n" r="C18" s="6">
        <v>179</v>
      </c>
    </row>
    <row r="19" spans="1:3">
      <c t="s" r="A19" s="4">
        <v>67</v>
      </c>
      <c t="n" r="B19" s="6">
        <v>-5</v>
      </c>
      <c t="n" r="C19" s="6">
        <v>-28</v>
      </c>
    </row>
    <row r="20" spans="1:3">
      <c t="s" r="A20" s="4">
        <v>553</v>
      </c>
      <c t="n" r="B20" s="7">
        <v>4248</v>
      </c>
      <c t="n" r="C20" s="7">
        <v>28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7</v>
      </c>
      <c t="s" r="B1" s="2">
        <v>1</v>
      </c>
    </row>
    <row r="2" spans="1:3">
      <c t="s" r="B2" s="2">
        <v>2</v>
      </c>
      <c t="s" r="C2" s="2">
        <v>32</v>
      </c>
    </row>
    <row r="3" spans="1:3">
      <c t="s" r="A3" s="3">
        <v>558</v>
      </c>
    </row>
    <row r="4" spans="1:3">
      <c t="s" r="A4" s="4">
        <v>559</v>
      </c>
      <c t="n" r="B4" s="7">
        <v>72</v>
      </c>
      <c t="n" r="C4" s="7">
        <v>14</v>
      </c>
    </row>
    <row r="5" spans="1:3">
      <c t="s" r="A5" s="3">
        <v>560</v>
      </c>
    </row>
    <row r="6" spans="1:3">
      <c t="s" r="A6" s="4">
        <v>561</v>
      </c>
      <c t="n" r="B6" s="6">
        <v>3262</v>
      </c>
      <c t="n" r="C6" s="6">
        <v>1660</v>
      </c>
    </row>
    <row r="7" spans="1:3">
      <c t="s" r="A7" s="4">
        <v>562</v>
      </c>
      <c t="n" r="B7" s="6">
        <v>1075</v>
      </c>
      <c t="n" r="C7" s="6">
        <v>726</v>
      </c>
    </row>
    <row r="8" spans="1:3">
      <c t="s" r="A8" s="4">
        <v>559</v>
      </c>
      <c t="n" r="B8" s="7">
        <v>2187</v>
      </c>
      <c t="n" r="C8" s="6">
        <v>934</v>
      </c>
    </row>
    <row r="9" spans="1:3">
      <c t="s" r="A9" s="4">
        <v>563</v>
      </c>
      <c t="s" r="B9" s="4">
        <v>514</v>
      </c>
    </row>
    <row r="10" spans="1:3">
      <c t="s" r="A10" s="4">
        <v>564</v>
      </c>
      <c t="n" r="B10" s="7">
        <v>3334</v>
      </c>
      <c t="n" r="C10" s="6">
        <v>1674</v>
      </c>
    </row>
    <row r="11" spans="1:3">
      <c t="s" r="A11" s="4">
        <v>565</v>
      </c>
      <c t="n" r="B11" s="6">
        <v>2259</v>
      </c>
      <c t="n" r="C11" s="6">
        <v>948</v>
      </c>
    </row>
    <row r="12" spans="1:3">
      <c t="s" r="A12" s="4">
        <v>566</v>
      </c>
    </row>
    <row r="13" spans="1:3">
      <c t="s" r="A13" s="3">
        <v>558</v>
      </c>
    </row>
    <row r="14" spans="1:3">
      <c t="s" r="A14" s="4">
        <v>559</v>
      </c>
      <c t="n" r="B14" s="6">
        <v>72</v>
      </c>
    </row>
    <row r="15" spans="1:3">
      <c t="s" r="A15" s="4">
        <v>567</v>
      </c>
    </row>
    <row r="16" spans="1:3">
      <c t="s" r="A16" s="3">
        <v>558</v>
      </c>
    </row>
    <row r="17" spans="1:3">
      <c t="s" r="A17" s="4">
        <v>559</v>
      </c>
      <c t="n" r="C17" s="6">
        <v>14</v>
      </c>
    </row>
    <row r="18" spans="1:3">
      <c t="s" r="A18" s="4">
        <v>568</v>
      </c>
    </row>
    <row r="19" spans="1:3">
      <c t="s" r="A19" s="3">
        <v>560</v>
      </c>
    </row>
    <row r="20" spans="1:3">
      <c t="s" r="A20" s="4">
        <v>561</v>
      </c>
      <c t="n" r="B20" s="6">
        <v>1946</v>
      </c>
      <c t="n" r="C20" s="6">
        <v>1103</v>
      </c>
    </row>
    <row r="21" spans="1:3">
      <c t="s" r="A21" s="4">
        <v>562</v>
      </c>
      <c t="n" r="B21" s="6">
        <v>737</v>
      </c>
      <c t="n" r="C21" s="6">
        <v>501</v>
      </c>
    </row>
    <row r="22" spans="1:3">
      <c t="s" r="A22" s="4">
        <v>559</v>
      </c>
      <c t="n" r="B22" s="7">
        <v>1209</v>
      </c>
      <c t="n" r="C22" s="6">
        <v>602</v>
      </c>
    </row>
    <row r="23" spans="1:3">
      <c t="s" r="A23" s="4">
        <v>563</v>
      </c>
      <c t="s" r="B23" s="4">
        <v>569</v>
      </c>
    </row>
    <row r="24" spans="1:3">
      <c t="s" r="A24" s="4">
        <v>570</v>
      </c>
    </row>
    <row r="25" spans="1:3">
      <c t="s" r="A25" s="3">
        <v>560</v>
      </c>
    </row>
    <row r="26" spans="1:3">
      <c t="s" r="A26" s="4">
        <v>561</v>
      </c>
      <c t="n" r="B26" s="7">
        <v>508</v>
      </c>
      <c t="n" r="C26" s="6">
        <v>237</v>
      </c>
    </row>
    <row r="27" spans="1:3">
      <c t="s" r="A27" s="4">
        <v>562</v>
      </c>
      <c t="n" r="B27" s="6">
        <v>140</v>
      </c>
      <c t="n" r="C27" s="6">
        <v>91</v>
      </c>
    </row>
    <row r="28" spans="1:3">
      <c t="s" r="A28" s="4">
        <v>559</v>
      </c>
      <c t="n" r="B28" s="7">
        <v>368</v>
      </c>
      <c t="n" r="C28" s="6">
        <v>146</v>
      </c>
    </row>
    <row r="29" spans="1:3">
      <c t="s" r="A29" s="4">
        <v>563</v>
      </c>
      <c t="s" r="B29" s="4">
        <v>512</v>
      </c>
    </row>
    <row r="30" spans="1:3">
      <c t="s" r="A30" s="4">
        <v>571</v>
      </c>
    </row>
    <row r="31" spans="1:3">
      <c t="s" r="A31" s="3">
        <v>560</v>
      </c>
    </row>
    <row r="32" spans="1:3">
      <c t="s" r="A32" s="4">
        <v>561</v>
      </c>
      <c t="n" r="B32" s="7">
        <v>808</v>
      </c>
      <c t="n" r="C32" s="6">
        <v>320</v>
      </c>
    </row>
    <row r="33" spans="1:3">
      <c t="s" r="A33" s="4">
        <v>562</v>
      </c>
      <c t="n" r="B33" s="6">
        <v>198</v>
      </c>
      <c t="n" r="C33" s="6">
        <v>134</v>
      </c>
    </row>
    <row r="34" spans="1:3">
      <c t="s" r="A34" s="4">
        <v>559</v>
      </c>
      <c t="n" r="B34" s="7">
        <v>610</v>
      </c>
      <c t="n" r="C34" s="7">
        <v>186</v>
      </c>
    </row>
    <row r="35" spans="1:3">
      <c t="s" r="A35" s="4">
        <v>563</v>
      </c>
      <c t="s" r="B35" s="4">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3</v>
      </c>
      <c t="s" r="B1" s="2">
        <v>1</v>
      </c>
    </row>
    <row r="2" spans="1:4">
      <c t="s" r="B2" s="2">
        <v>2</v>
      </c>
      <c t="s" r="C2" s="2">
        <v>32</v>
      </c>
      <c t="s" r="D2" s="2">
        <v>33</v>
      </c>
    </row>
    <row r="3" spans="1:4">
      <c t="s" r="A3" s="3">
        <v>200</v>
      </c>
    </row>
    <row r="4" spans="1:4">
      <c t="s" r="A4" s="4">
        <v>574</v>
      </c>
      <c t="n" r="B4" s="7">
        <v>355</v>
      </c>
      <c t="n" r="C4" s="7">
        <v>191</v>
      </c>
      <c t="n" r="D4" s="7">
        <v>188</v>
      </c>
    </row>
    <row r="5" spans="1:4">
      <c t="s" r="A5" s="4">
        <v>575</v>
      </c>
      <c t="n" r="B5" s="6">
        <v>376</v>
      </c>
    </row>
    <row r="6" spans="1:4">
      <c t="s" r="A6" s="4">
        <v>576</v>
      </c>
      <c t="n" r="B6" s="6">
        <v>345</v>
      </c>
    </row>
    <row r="7" spans="1:4">
      <c t="s" r="A7" s="4">
        <v>577</v>
      </c>
      <c t="n" r="B7" s="6">
        <v>276</v>
      </c>
    </row>
    <row r="8" spans="1:4">
      <c t="s" r="A8" s="4">
        <v>578</v>
      </c>
      <c t="n" r="B8" s="6">
        <v>250</v>
      </c>
    </row>
    <row r="9" spans="1:4">
      <c t="s" r="A9" s="4">
        <v>579</v>
      </c>
      <c t="n" r="B9" s="7">
        <v>2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0</v>
      </c>
      <c t="s" r="B1" s="2">
        <v>2</v>
      </c>
      <c t="s" r="C1" s="2">
        <v>32</v>
      </c>
    </row>
    <row r="2" spans="1:3">
      <c t="s" r="A2" s="3">
        <v>581</v>
      </c>
    </row>
    <row r="3" spans="1:3">
      <c t="s" r="A3" s="4">
        <v>582</v>
      </c>
      <c t="n" r="B3" s="7">
        <v>113</v>
      </c>
      <c t="n" r="C3" s="7">
        <v>91</v>
      </c>
    </row>
    <row r="4" spans="1:3">
      <c t="s" r="A4" s="4">
        <v>583</v>
      </c>
      <c t="n" r="B4" s="6">
        <v>87</v>
      </c>
      <c t="n" r="C4" s="6">
        <v>102</v>
      </c>
    </row>
    <row r="5" spans="1:3">
      <c t="s" r="A5" s="4">
        <v>584</v>
      </c>
      <c t="n" r="B5" s="6">
        <v>200</v>
      </c>
      <c t="n" r="C5" s="6">
        <v>193</v>
      </c>
    </row>
    <row r="6" spans="1:3">
      <c t="s" r="A6" s="4">
        <v>585</v>
      </c>
    </row>
    <row r="7" spans="1:3">
      <c t="s" r="A7" s="3">
        <v>581</v>
      </c>
    </row>
    <row r="8" spans="1:3">
      <c t="s" r="A8" s="4">
        <v>582</v>
      </c>
      <c t="n" r="B8" s="6">
        <v>0</v>
      </c>
      <c t="n" r="C8" s="6">
        <v>4</v>
      </c>
    </row>
    <row r="9" spans="1:3">
      <c t="s" r="A9" s="4">
        <v>586</v>
      </c>
    </row>
    <row r="10" spans="1:3">
      <c t="s" r="A10" s="3">
        <v>581</v>
      </c>
    </row>
    <row r="11" spans="1:3">
      <c t="s" r="A11" s="4">
        <v>582</v>
      </c>
      <c t="n" r="B11" s="6">
        <v>3</v>
      </c>
      <c t="n" r="C11" s="6">
        <v>12</v>
      </c>
    </row>
    <row r="12" spans="1:3">
      <c t="s" r="A12" s="4">
        <v>583</v>
      </c>
      <c t="n" r="B12" s="6">
        <v>10</v>
      </c>
      <c t="n" r="C12" s="6">
        <v>0</v>
      </c>
    </row>
    <row r="13" spans="1:3">
      <c t="s" r="A13" s="4">
        <v>587</v>
      </c>
    </row>
    <row r="14" spans="1:3">
      <c t="s" r="A14" s="3">
        <v>581</v>
      </c>
    </row>
    <row r="15" spans="1:3">
      <c t="s" r="A15" s="4">
        <v>582</v>
      </c>
      <c t="n" r="B15" s="6">
        <v>2</v>
      </c>
      <c t="n" r="C15" s="6">
        <v>2</v>
      </c>
    </row>
    <row r="16" spans="1:3">
      <c t="s" r="A16" s="4">
        <v>583</v>
      </c>
      <c t="n" r="B16" s="6">
        <v>1</v>
      </c>
      <c t="n" r="C16" s="6">
        <v>0</v>
      </c>
    </row>
    <row r="17" spans="1:3">
      <c t="s" r="A17" s="4">
        <v>588</v>
      </c>
    </row>
    <row r="18" spans="1:3">
      <c t="s" r="A18" s="3">
        <v>581</v>
      </c>
    </row>
    <row r="19" spans="1:3">
      <c t="s" r="A19" s="4">
        <v>582</v>
      </c>
      <c t="n" r="B19" s="6">
        <v>58</v>
      </c>
      <c t="n" r="C19" s="6">
        <v>34</v>
      </c>
    </row>
    <row r="20" spans="1:3">
      <c t="s" r="A20" s="4">
        <v>583</v>
      </c>
      <c t="n" r="B20" s="6">
        <v>36</v>
      </c>
      <c t="n" r="C20" s="6">
        <v>33</v>
      </c>
    </row>
    <row r="21" spans="1:3">
      <c t="s" r="A21" s="4">
        <v>589</v>
      </c>
    </row>
    <row r="22" spans="1:3">
      <c t="s" r="A22" s="3">
        <v>581</v>
      </c>
    </row>
    <row r="23" spans="1:3">
      <c t="s" r="A23" s="4">
        <v>582</v>
      </c>
      <c t="n" r="B23" s="6">
        <v>6</v>
      </c>
      <c t="n" r="C23" s="6">
        <v>5</v>
      </c>
    </row>
    <row r="24" spans="1:3">
      <c t="s" r="A24" s="4">
        <v>583</v>
      </c>
      <c t="n" r="B24" s="6">
        <v>9</v>
      </c>
      <c t="n" r="C24" s="6">
        <v>18</v>
      </c>
    </row>
    <row r="25" spans="1:3">
      <c t="s" r="A25" s="4">
        <v>590</v>
      </c>
    </row>
    <row r="26" spans="1:3">
      <c t="s" r="A26" s="3">
        <v>581</v>
      </c>
    </row>
    <row r="27" spans="1:3">
      <c t="s" r="A27" s="4">
        <v>582</v>
      </c>
      <c t="n" r="B27" s="6">
        <v>28</v>
      </c>
      <c t="n" r="C27" s="6">
        <v>8</v>
      </c>
    </row>
    <row r="28" spans="1:3">
      <c t="s" r="A28" s="4">
        <v>583</v>
      </c>
      <c t="n" r="B28" s="6">
        <v>17</v>
      </c>
      <c t="n" r="C28" s="6">
        <v>41</v>
      </c>
    </row>
    <row r="29" spans="1:3">
      <c t="s" r="A29" s="4">
        <v>591</v>
      </c>
    </row>
    <row r="30" spans="1:3">
      <c t="s" r="A30" s="3">
        <v>581</v>
      </c>
    </row>
    <row r="31" spans="1:3">
      <c t="s" r="A31" s="4">
        <v>582</v>
      </c>
      <c t="n" r="B31" s="6">
        <v>2</v>
      </c>
      <c t="n" r="C31" s="6">
        <v>0</v>
      </c>
    </row>
    <row r="32" spans="1:3">
      <c t="s" r="A32" s="4">
        <v>592</v>
      </c>
    </row>
    <row r="33" spans="1:3">
      <c t="s" r="A33" s="3">
        <v>581</v>
      </c>
    </row>
    <row r="34" spans="1:3">
      <c t="s" r="A34" s="4">
        <v>582</v>
      </c>
      <c t="n" r="B34" s="6">
        <v>14</v>
      </c>
      <c t="n" r="C34" s="6">
        <v>26</v>
      </c>
    </row>
    <row r="35" spans="1:3">
      <c t="s" r="A35" s="4">
        <v>583</v>
      </c>
      <c t="n" r="B35" s="7">
        <v>14</v>
      </c>
      <c t="n" r="C35" s="7">
        <v>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t="s" r="A1" s="1">
        <v>593</v>
      </c>
      <c t="s" r="B1" s="2">
        <v>1</v>
      </c>
    </row>
    <row r="2" spans="1:2">
      <c t="s" r="B2" s="2">
        <v>2</v>
      </c>
    </row>
    <row r="3" spans="1:2">
      <c t="s" r="A3" s="4">
        <v>594</v>
      </c>
    </row>
    <row r="4" spans="1:2">
      <c t="s" r="A4" s="3">
        <v>581</v>
      </c>
    </row>
    <row r="5" spans="1:2">
      <c t="s" r="A5" s="4">
        <v>595</v>
      </c>
      <c t="s" r="B5" s="4">
        <v>596</v>
      </c>
    </row>
    <row r="6" spans="1:2">
      <c t="s" r="A6" s="4">
        <v>597</v>
      </c>
    </row>
    <row r="7" spans="1:2">
      <c t="s" r="A7" s="3">
        <v>581</v>
      </c>
    </row>
    <row r="8" spans="1:2">
      <c t="s" r="A8" s="4">
        <v>595</v>
      </c>
      <c t="s" r="B8" s="4">
        <v>5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99</v>
      </c>
      <c t="s" r="B1" s="2">
        <v>2</v>
      </c>
      <c t="s" r="C1" s="2">
        <v>32</v>
      </c>
      <c t="s" r="D1" s="2">
        <v>600</v>
      </c>
    </row>
    <row r="2" spans="1:4">
      <c t="s" r="A2" s="3">
        <v>601</v>
      </c>
    </row>
    <row r="3" spans="1:4">
      <c t="s" r="A3" s="4">
        <v>602</v>
      </c>
      <c t="n" r="B3" s="7">
        <v>330</v>
      </c>
      <c t="n" r="C3" s="7">
        <v>312</v>
      </c>
    </row>
    <row r="4" spans="1:4">
      <c t="s" r="A4" s="4">
        <v>114</v>
      </c>
      <c t="n" r="B4" s="6">
        <v>5539</v>
      </c>
      <c t="n" r="C4" s="6">
        <v>5492</v>
      </c>
    </row>
    <row r="5" spans="1:4">
      <c t="s" r="A5" s="4">
        <v>603</v>
      </c>
      <c t="n" r="B5" s="6">
        <v>587</v>
      </c>
      <c t="n" r="C5" s="6">
        <v>281</v>
      </c>
    </row>
    <row r="6" spans="1:4">
      <c t="s" r="A6" s="4">
        <v>89</v>
      </c>
      <c t="n" r="B6" s="6">
        <v>4952</v>
      </c>
      <c t="n" r="C6" s="6">
        <v>5211</v>
      </c>
    </row>
    <row r="7" spans="1:4">
      <c t="s" r="A7" s="4">
        <v>604</v>
      </c>
    </row>
    <row r="8" spans="1:4">
      <c t="s" r="A8" s="3">
        <v>601</v>
      </c>
    </row>
    <row r="9" spans="1:4">
      <c t="s" r="A9" s="4">
        <v>605</v>
      </c>
      <c t="n" r="B9" s="7">
        <v>405</v>
      </c>
      <c t="n" r="C9" s="6">
        <v>404</v>
      </c>
    </row>
    <row r="10" spans="1:4">
      <c t="s" r="A10" s="4">
        <v>606</v>
      </c>
      <c t="s" r="B10" s="4">
        <v>607</v>
      </c>
    </row>
    <row r="11" spans="1:4">
      <c t="s" r="A11" s="4">
        <v>608</v>
      </c>
    </row>
    <row r="12" spans="1:4">
      <c t="s" r="A12" s="3">
        <v>601</v>
      </c>
    </row>
    <row r="13" spans="1:4">
      <c t="s" r="A13" s="4">
        <v>605</v>
      </c>
      <c t="n" r="B13" s="7">
        <v>251</v>
      </c>
      <c t="n" r="C13" s="6">
        <v>251</v>
      </c>
    </row>
    <row r="14" spans="1:4">
      <c t="s" r="A14" s="4">
        <v>606</v>
      </c>
      <c t="s" r="B14" s="4">
        <v>609</v>
      </c>
    </row>
    <row r="15" spans="1:4">
      <c t="s" r="A15" s="4">
        <v>610</v>
      </c>
    </row>
    <row r="16" spans="1:4">
      <c t="s" r="A16" s="3">
        <v>601</v>
      </c>
    </row>
    <row r="17" spans="1:4">
      <c t="s" r="A17" s="4">
        <v>605</v>
      </c>
      <c t="n" r="B17" s="7">
        <v>554</v>
      </c>
      <c t="n" r="C17" s="7">
        <v>550</v>
      </c>
    </row>
    <row r="18" spans="1:4">
      <c t="s" r="A18" s="4">
        <v>606</v>
      </c>
      <c t="s" r="B18" s="4">
        <v>611</v>
      </c>
      <c t="s" r="C18" s="4">
        <v>611</v>
      </c>
    </row>
    <row r="19" spans="1:4">
      <c t="s" r="A19" s="4">
        <v>612</v>
      </c>
    </row>
    <row r="20" spans="1:4">
      <c t="s" r="A20" s="3">
        <v>601</v>
      </c>
    </row>
    <row r="21" spans="1:4">
      <c t="s" r="A21" s="4">
        <v>605</v>
      </c>
      <c t="n" r="B21" s="7">
        <v>461</v>
      </c>
      <c t="n" r="C21" s="7">
        <v>450</v>
      </c>
    </row>
    <row r="22" spans="1:4">
      <c t="s" r="A22" s="4">
        <v>606</v>
      </c>
      <c t="s" r="B22" s="4">
        <v>613</v>
      </c>
      <c t="s" r="D22" s="4">
        <v>613</v>
      </c>
    </row>
    <row r="23" spans="1:4">
      <c t="s" r="A23" s="4">
        <v>614</v>
      </c>
    </row>
    <row r="24" spans="1:4">
      <c t="s" r="A24" s="3">
        <v>601</v>
      </c>
    </row>
    <row r="25" spans="1:4">
      <c t="s" r="A25" s="4">
        <v>605</v>
      </c>
      <c t="n" r="B25" s="7">
        <v>253</v>
      </c>
      <c t="n" r="C25" s="6">
        <v>249</v>
      </c>
    </row>
    <row r="26" spans="1:4">
      <c t="s" r="A26" s="4">
        <v>606</v>
      </c>
      <c t="s" r="B26" s="4">
        <v>615</v>
      </c>
    </row>
    <row r="27" spans="1:4">
      <c t="s" r="A27" s="4">
        <v>616</v>
      </c>
    </row>
    <row r="28" spans="1:4">
      <c t="s" r="A28" s="3">
        <v>601</v>
      </c>
    </row>
    <row r="29" spans="1:4">
      <c t="s" r="A29" s="4">
        <v>605</v>
      </c>
      <c t="n" r="B29" s="7">
        <v>549</v>
      </c>
      <c t="n" r="C29" s="6">
        <v>549</v>
      </c>
    </row>
    <row r="30" spans="1:4">
      <c t="s" r="A30" s="4">
        <v>606</v>
      </c>
      <c t="s" r="B30" s="4">
        <v>615</v>
      </c>
    </row>
    <row r="31" spans="1:4">
      <c t="s" r="A31" s="4">
        <v>617</v>
      </c>
    </row>
    <row r="32" spans="1:4">
      <c t="s" r="A32" s="3">
        <v>601</v>
      </c>
    </row>
    <row r="33" spans="1:4">
      <c t="s" r="A33" s="4">
        <v>605</v>
      </c>
      <c t="n" r="B33" s="7">
        <v>398</v>
      </c>
      <c t="n" r="C33" s="6">
        <v>398</v>
      </c>
    </row>
    <row r="34" spans="1:4">
      <c t="s" r="A34" s="4">
        <v>606</v>
      </c>
      <c t="s" r="B34" s="4">
        <v>618</v>
      </c>
      <c t="s" r="D34" s="4">
        <v>618</v>
      </c>
    </row>
    <row r="35" spans="1:4">
      <c t="s" r="A35" s="4">
        <v>619</v>
      </c>
    </row>
    <row r="36" spans="1:4">
      <c t="s" r="A36" s="3">
        <v>601</v>
      </c>
    </row>
    <row r="37" spans="1:4">
      <c t="s" r="A37" s="4">
        <v>605</v>
      </c>
      <c t="n" r="B37" s="7">
        <v>505</v>
      </c>
      <c t="n" r="C37" s="7">
        <v>500</v>
      </c>
    </row>
    <row r="38" spans="1:4">
      <c t="s" r="A38" s="4">
        <v>606</v>
      </c>
      <c t="s" r="B38" s="4">
        <v>620</v>
      </c>
      <c t="s" r="C38" s="4">
        <v>620</v>
      </c>
    </row>
    <row r="39" spans="1:4">
      <c t="s" r="A39" s="4">
        <v>621</v>
      </c>
    </row>
    <row r="40" spans="1:4">
      <c t="s" r="A40" s="3">
        <v>601</v>
      </c>
    </row>
    <row r="41" spans="1:4">
      <c t="s" r="A41" s="4">
        <v>605</v>
      </c>
      <c t="n" r="B41" s="7">
        <v>345</v>
      </c>
      <c t="n" r="C41" s="7">
        <v>345</v>
      </c>
    </row>
    <row r="42" spans="1:4">
      <c t="s" r="A42" s="4">
        <v>606</v>
      </c>
      <c t="s" r="B42" s="4">
        <v>622</v>
      </c>
      <c t="s" r="D42" s="4">
        <v>622</v>
      </c>
    </row>
    <row r="43" spans="1:4">
      <c t="s" r="A43" s="4">
        <v>623</v>
      </c>
    </row>
    <row r="44" spans="1:4">
      <c t="s" r="A44" s="3">
        <v>601</v>
      </c>
    </row>
    <row r="45" spans="1:4">
      <c t="s" r="A45" s="4">
        <v>605</v>
      </c>
      <c t="n" r="B45" s="7">
        <v>349</v>
      </c>
      <c t="n" r="C45" s="6">
        <v>349</v>
      </c>
    </row>
    <row r="46" spans="1:4">
      <c t="s" r="A46" s="4">
        <v>606</v>
      </c>
      <c t="s" r="B46" s="4">
        <v>624</v>
      </c>
    </row>
    <row r="47" spans="1:4">
      <c t="s" r="A47" s="4">
        <v>625</v>
      </c>
    </row>
    <row r="48" spans="1:4">
      <c t="s" r="A48" s="3">
        <v>601</v>
      </c>
    </row>
    <row r="49" spans="1:4">
      <c t="s" r="A49" s="4">
        <v>605</v>
      </c>
      <c t="n" r="B49" s="7">
        <v>528</v>
      </c>
      <c t="n" r="C49" s="6">
        <v>524</v>
      </c>
    </row>
    <row r="50" spans="1:4">
      <c t="s" r="A50" s="4">
        <v>606</v>
      </c>
      <c t="s" r="B50" s="4">
        <v>626</v>
      </c>
    </row>
    <row r="51" spans="1:4">
      <c t="s" r="A51" s="4">
        <v>627</v>
      </c>
    </row>
    <row r="52" spans="1:4">
      <c t="s" r="A52" s="3">
        <v>601</v>
      </c>
    </row>
    <row r="53" spans="1:4">
      <c t="s" r="A53" s="4">
        <v>605</v>
      </c>
      <c t="n" r="B53" s="7">
        <v>450</v>
      </c>
      <c t="n" r="C53" s="7">
        <v>450</v>
      </c>
    </row>
    <row r="54" spans="1:4">
      <c t="s" r="A54" s="4">
        <v>606</v>
      </c>
      <c t="s" r="B54" s="4">
        <v>628</v>
      </c>
      <c t="s" r="C54" s="4">
        <v>628</v>
      </c>
    </row>
    <row r="55" spans="1:4">
      <c t="s" r="A55" s="4">
        <v>629</v>
      </c>
    </row>
    <row r="56" spans="1:4">
      <c t="s" r="A56" s="3">
        <v>601</v>
      </c>
    </row>
    <row r="57" spans="1:4">
      <c t="s" r="A57" s="4">
        <v>605</v>
      </c>
      <c t="n" r="B57" s="7">
        <v>124</v>
      </c>
      <c t="n" r="C57" s="7">
        <v>124</v>
      </c>
    </row>
    <row r="58" spans="1:4">
      <c t="s" r="A58" s="4">
        <v>606</v>
      </c>
      <c t="s" r="B58" s="4">
        <v>630</v>
      </c>
    </row>
    <row r="59" spans="1:4">
      <c t="s" r="A59" s="4">
        <v>631</v>
      </c>
    </row>
    <row r="60" spans="1:4">
      <c t="s" r="A60" s="3">
        <v>601</v>
      </c>
    </row>
    <row r="61" spans="1:4">
      <c t="s" r="A61" s="4">
        <v>605</v>
      </c>
      <c t="n" r="B61" s="7">
        <v>37</v>
      </c>
      <c t="n" r="C61" s="7">
        <v>37</v>
      </c>
    </row>
    <row r="62" spans="1:4">
      <c t="s" r="A62" s="4">
        <v>606</v>
      </c>
      <c t="s" r="B62" s="4">
        <v>6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33</v>
      </c>
      <c t="s" r="B1" s="2">
        <v>486</v>
      </c>
    </row>
    <row r="2" spans="1:2">
      <c t="s" r="A2" s="3">
        <v>206</v>
      </c>
    </row>
    <row r="3" spans="1:2">
      <c t="s" r="A3" s="4">
        <v>634</v>
      </c>
      <c t="n" r="B3" s="7">
        <v>587</v>
      </c>
    </row>
    <row r="4" spans="1:2">
      <c t="s" r="A4" s="4">
        <v>635</v>
      </c>
      <c t="n" r="B4" s="6">
        <v>982</v>
      </c>
    </row>
    <row r="5" spans="1:2">
      <c t="s" r="A5" s="4">
        <v>636</v>
      </c>
      <c t="n" r="B5" s="6">
        <v>3</v>
      </c>
    </row>
    <row r="6" spans="1:2">
      <c t="s" r="A6" s="4">
        <v>637</v>
      </c>
      <c t="n" r="B6" s="6">
        <v>463</v>
      </c>
    </row>
    <row r="7" spans="1:2">
      <c t="s" r="A7" s="4">
        <v>638</v>
      </c>
      <c t="n" r="B7" s="6">
        <v>529</v>
      </c>
    </row>
    <row r="8" spans="1:2">
      <c t="s" r="A8" s="4">
        <v>639</v>
      </c>
      <c t="n" r="B8" s="7">
        <v>29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640</v>
      </c>
      <c t="s" r="B1" s="2">
        <v>641</v>
      </c>
      <c t="s" r="C1" s="2">
        <v>1</v>
      </c>
    </row>
    <row r="2" spans="1:6">
      <c t="s" r="B2" s="2">
        <v>642</v>
      </c>
      <c t="s" r="C2" s="2">
        <v>2</v>
      </c>
      <c t="s" r="D2" s="2">
        <v>32</v>
      </c>
      <c t="s" r="E2" s="2">
        <v>33</v>
      </c>
      <c t="s" r="F2" s="2">
        <v>600</v>
      </c>
    </row>
    <row r="3" spans="1:6">
      <c t="s" r="A3" s="3">
        <v>601</v>
      </c>
    </row>
    <row r="4" spans="1:6">
      <c t="s" r="A4" s="4">
        <v>85</v>
      </c>
      <c t="n" r="C4" s="7">
        <v>17306000000</v>
      </c>
      <c t="n" r="D4" s="7">
        <v>14368000000</v>
      </c>
    </row>
    <row r="5" spans="1:6">
      <c t="s" r="A5" s="4">
        <v>47</v>
      </c>
      <c t="n" r="B5" s="7">
        <v>60000000</v>
      </c>
      <c t="n" r="C5" s="7">
        <v>0</v>
      </c>
      <c t="n" r="D5" s="6">
        <v>60000000</v>
      </c>
      <c t="n" r="E5" s="7">
        <v>0</v>
      </c>
    </row>
    <row r="6" spans="1:6">
      <c t="s" r="A6" s="4">
        <v>643</v>
      </c>
      <c t="n" r="B6" s="6">
        <v>37000000</v>
      </c>
    </row>
    <row r="7" spans="1:6">
      <c t="s" r="A7" s="4">
        <v>644</v>
      </c>
      <c t="n" r="B7" s="6">
        <v>80000000</v>
      </c>
    </row>
    <row r="8" spans="1:6">
      <c t="s" r="A8" s="4">
        <v>645</v>
      </c>
      <c t="n" r="B8" s="6">
        <v>2000000</v>
      </c>
    </row>
    <row r="9" spans="1:6">
      <c t="s" r="A9" s="4">
        <v>646</v>
      </c>
      <c t="n" r="B9" s="7">
        <v>22000000</v>
      </c>
      <c t="n" r="D9" s="7">
        <v>22000000</v>
      </c>
    </row>
    <row r="10" spans="1:6">
      <c t="s" r="A10" s="4">
        <v>604</v>
      </c>
    </row>
    <row r="11" spans="1:6">
      <c t="s" r="A11" s="3">
        <v>601</v>
      </c>
    </row>
    <row r="12" spans="1:6">
      <c t="s" r="A12" s="4">
        <v>606</v>
      </c>
      <c t="s" r="C12" s="4">
        <v>607</v>
      </c>
    </row>
    <row r="13" spans="1:6">
      <c t="s" r="A13" s="4">
        <v>647</v>
      </c>
      <c t="s" r="C13" s="4">
        <v>648</v>
      </c>
    </row>
    <row r="14" spans="1:6">
      <c t="s" r="A14" s="4">
        <v>608</v>
      </c>
    </row>
    <row r="15" spans="1:6">
      <c t="s" r="A15" s="3">
        <v>601</v>
      </c>
    </row>
    <row r="16" spans="1:6">
      <c t="s" r="A16" s="4">
        <v>606</v>
      </c>
      <c t="s" r="C16" s="4">
        <v>609</v>
      </c>
    </row>
    <row r="17" spans="1:6">
      <c t="s" r="A17" s="4">
        <v>647</v>
      </c>
      <c t="s" r="C17" s="4">
        <v>648</v>
      </c>
    </row>
    <row r="18" spans="1:6">
      <c t="s" r="A18" s="4">
        <v>610</v>
      </c>
    </row>
    <row r="19" spans="1:6">
      <c t="s" r="A19" s="3">
        <v>601</v>
      </c>
    </row>
    <row r="20" spans="1:6">
      <c t="s" r="A20" s="4">
        <v>606</v>
      </c>
      <c t="s" r="C20" s="4">
        <v>611</v>
      </c>
      <c t="s" r="D20" s="4">
        <v>611</v>
      </c>
    </row>
    <row r="21" spans="1:6">
      <c t="s" r="A21" s="4">
        <v>649</v>
      </c>
      <c t="n" r="D21" s="7">
        <v>550000000</v>
      </c>
    </row>
    <row r="22" spans="1:6">
      <c t="s" r="A22" s="4">
        <v>647</v>
      </c>
      <c t="s" r="C22" s="4">
        <v>648</v>
      </c>
    </row>
    <row r="23" spans="1:6">
      <c t="s" r="A23" s="4">
        <v>612</v>
      </c>
    </row>
    <row r="24" spans="1:6">
      <c t="s" r="A24" s="3">
        <v>601</v>
      </c>
    </row>
    <row r="25" spans="1:6">
      <c t="s" r="A25" s="4">
        <v>606</v>
      </c>
      <c t="s" r="C25" s="4">
        <v>613</v>
      </c>
      <c t="s" r="F25" s="4">
        <v>613</v>
      </c>
    </row>
    <row r="26" spans="1:6">
      <c t="s" r="A26" s="4">
        <v>649</v>
      </c>
      <c t="n" r="F26" s="7">
        <v>450000000</v>
      </c>
    </row>
    <row r="27" spans="1:6">
      <c t="s" r="A27" s="4">
        <v>647</v>
      </c>
      <c t="s" r="C27" s="4">
        <v>648</v>
      </c>
    </row>
    <row r="28" spans="1:6">
      <c t="s" r="A28" s="4">
        <v>614</v>
      </c>
    </row>
    <row r="29" spans="1:6">
      <c t="s" r="A29" s="3">
        <v>601</v>
      </c>
    </row>
    <row r="30" spans="1:6">
      <c t="s" r="A30" s="4">
        <v>606</v>
      </c>
      <c t="s" r="C30" s="4">
        <v>615</v>
      </c>
    </row>
    <row r="31" spans="1:6">
      <c t="s" r="A31" s="4">
        <v>647</v>
      </c>
      <c t="s" r="C31" s="4">
        <v>648</v>
      </c>
    </row>
    <row r="32" spans="1:6">
      <c t="s" r="A32" s="4">
        <v>616</v>
      </c>
    </row>
    <row r="33" spans="1:6">
      <c t="s" r="A33" s="3">
        <v>601</v>
      </c>
    </row>
    <row r="34" spans="1:6">
      <c t="s" r="A34" s="4">
        <v>606</v>
      </c>
      <c t="s" r="C34" s="4">
        <v>615</v>
      </c>
    </row>
    <row r="35" spans="1:6">
      <c t="s" r="A35" s="4">
        <v>647</v>
      </c>
      <c t="s" r="C35" s="4">
        <v>648</v>
      </c>
    </row>
    <row r="36" spans="1:6">
      <c t="s" r="A36" s="4">
        <v>617</v>
      </c>
    </row>
    <row r="37" spans="1:6">
      <c t="s" r="A37" s="3">
        <v>601</v>
      </c>
    </row>
    <row r="38" spans="1:6">
      <c t="s" r="A38" s="4">
        <v>606</v>
      </c>
      <c t="s" r="C38" s="4">
        <v>618</v>
      </c>
      <c t="s" r="F38" s="4">
        <v>618</v>
      </c>
    </row>
    <row r="39" spans="1:6">
      <c t="s" r="A39" s="4">
        <v>649</v>
      </c>
      <c t="n" r="F39" s="7">
        <v>400000000</v>
      </c>
    </row>
    <row r="40" spans="1:6">
      <c t="s" r="A40" s="4">
        <v>647</v>
      </c>
      <c t="s" r="C40" s="4">
        <v>648</v>
      </c>
    </row>
    <row r="41" spans="1:6">
      <c t="s" r="A41" s="4">
        <v>619</v>
      </c>
    </row>
    <row r="42" spans="1:6">
      <c t="s" r="A42" s="3">
        <v>601</v>
      </c>
    </row>
    <row r="43" spans="1:6">
      <c t="s" r="A43" s="4">
        <v>606</v>
      </c>
      <c t="s" r="C43" s="4">
        <v>620</v>
      </c>
      <c t="s" r="D43" s="4">
        <v>620</v>
      </c>
    </row>
    <row r="44" spans="1:6">
      <c t="s" r="A44" s="4">
        <v>649</v>
      </c>
      <c t="n" r="D44" s="7">
        <v>500000000</v>
      </c>
    </row>
    <row r="45" spans="1:6">
      <c t="s" r="A45" s="4">
        <v>647</v>
      </c>
      <c t="s" r="C45" s="4">
        <v>648</v>
      </c>
    </row>
    <row r="46" spans="1:6">
      <c t="s" r="A46" s="4">
        <v>621</v>
      </c>
    </row>
    <row r="47" spans="1:6">
      <c t="s" r="A47" s="3">
        <v>601</v>
      </c>
    </row>
    <row r="48" spans="1:6">
      <c t="s" r="A48" s="4">
        <v>606</v>
      </c>
      <c t="s" r="C48" s="4">
        <v>622</v>
      </c>
      <c t="s" r="F48" s="4">
        <v>622</v>
      </c>
    </row>
    <row r="49" spans="1:6">
      <c t="s" r="A49" s="4">
        <v>649</v>
      </c>
      <c t="n" r="F49" s="7">
        <v>350000000</v>
      </c>
    </row>
    <row r="50" spans="1:6">
      <c t="s" r="A50" s="4">
        <v>647</v>
      </c>
      <c t="s" r="C50" s="4">
        <v>648</v>
      </c>
    </row>
    <row r="51" spans="1:6">
      <c t="s" r="A51" s="4">
        <v>623</v>
      </c>
    </row>
    <row r="52" spans="1:6">
      <c t="s" r="A52" s="3">
        <v>601</v>
      </c>
    </row>
    <row r="53" spans="1:6">
      <c t="s" r="A53" s="4">
        <v>606</v>
      </c>
      <c t="s" r="C53" s="4">
        <v>624</v>
      </c>
    </row>
    <row r="54" spans="1:6">
      <c t="s" r="A54" s="4">
        <v>647</v>
      </c>
      <c t="s" r="C54" s="4">
        <v>648</v>
      </c>
    </row>
    <row r="55" spans="1:6">
      <c t="s" r="A55" s="4">
        <v>625</v>
      </c>
    </row>
    <row r="56" spans="1:6">
      <c t="s" r="A56" s="3">
        <v>601</v>
      </c>
    </row>
    <row r="57" spans="1:6">
      <c t="s" r="A57" s="4">
        <v>606</v>
      </c>
      <c t="s" r="C57" s="4">
        <v>626</v>
      </c>
    </row>
    <row r="58" spans="1:6">
      <c t="s" r="A58" s="4">
        <v>647</v>
      </c>
      <c t="s" r="C58" s="4">
        <v>648</v>
      </c>
    </row>
    <row r="59" spans="1:6">
      <c t="s" r="A59" s="4">
        <v>627</v>
      </c>
    </row>
    <row r="60" spans="1:6">
      <c t="s" r="A60" s="3">
        <v>601</v>
      </c>
    </row>
    <row r="61" spans="1:6">
      <c t="s" r="A61" s="4">
        <v>606</v>
      </c>
      <c t="s" r="C61" s="4">
        <v>628</v>
      </c>
      <c t="s" r="D61" s="4">
        <v>628</v>
      </c>
    </row>
    <row r="62" spans="1:6">
      <c t="s" r="A62" s="4">
        <v>649</v>
      </c>
      <c t="n" r="D62" s="7">
        <v>450000000</v>
      </c>
    </row>
    <row r="63" spans="1:6">
      <c t="s" r="A63" s="4">
        <v>647</v>
      </c>
      <c t="s" r="C63" s="4">
        <v>648</v>
      </c>
    </row>
    <row r="64" spans="1:6">
      <c t="s" r="A64" s="4">
        <v>629</v>
      </c>
    </row>
    <row r="65" spans="1:6">
      <c t="s" r="A65" s="3">
        <v>601</v>
      </c>
    </row>
    <row r="66" spans="1:6">
      <c t="s" r="A66" s="4">
        <v>606</v>
      </c>
      <c t="s" r="C66" s="4">
        <v>630</v>
      </c>
    </row>
    <row r="67" spans="1:6">
      <c t="s" r="A67" s="4">
        <v>650</v>
      </c>
    </row>
    <row r="68" spans="1:6">
      <c t="s" r="A68" s="3">
        <v>601</v>
      </c>
    </row>
    <row r="69" spans="1:6">
      <c t="s" r="A69" s="4">
        <v>606</v>
      </c>
      <c t="s" r="C69" s="4">
        <v>630</v>
      </c>
    </row>
    <row r="70" spans="1:6">
      <c t="s" r="A70" s="4">
        <v>631</v>
      </c>
    </row>
    <row r="71" spans="1:6">
      <c t="s" r="A71" s="3">
        <v>601</v>
      </c>
    </row>
    <row r="72" spans="1:6">
      <c t="s" r="A72" s="4">
        <v>606</v>
      </c>
      <c t="s" r="C72" s="4">
        <v>632</v>
      </c>
    </row>
    <row r="73" spans="1:6">
      <c t="s" r="A73" s="4">
        <v>651</v>
      </c>
    </row>
    <row r="74" spans="1:6">
      <c t="s" r="A74" s="3">
        <v>601</v>
      </c>
    </row>
    <row r="75" spans="1:6">
      <c t="s" r="A75" s="4">
        <v>606</v>
      </c>
      <c t="s" r="C75" s="4">
        <v>632</v>
      </c>
    </row>
    <row r="76" spans="1:6">
      <c t="s" r="A76" s="4">
        <v>652</v>
      </c>
    </row>
    <row r="77" spans="1:6">
      <c t="s" r="A77" s="3">
        <v>601</v>
      </c>
    </row>
    <row r="78" spans="1:6">
      <c t="s" r="A78" s="4">
        <v>606</v>
      </c>
      <c t="s" r="B78" s="4">
        <v>653</v>
      </c>
    </row>
    <row r="79" spans="1:6">
      <c t="s" r="A79" s="4">
        <v>654</v>
      </c>
      <c t="s" r="B79" s="4">
        <v>655</v>
      </c>
    </row>
    <row r="80" spans="1:6">
      <c t="s" r="A80" s="4">
        <v>656</v>
      </c>
    </row>
    <row r="81" spans="1:6">
      <c t="s" r="A81" s="3">
        <v>601</v>
      </c>
    </row>
    <row r="82" spans="1:6">
      <c t="s" r="A82" s="4">
        <v>606</v>
      </c>
      <c t="s" r="B82" s="4">
        <v>657</v>
      </c>
    </row>
    <row r="83" spans="1:6">
      <c t="s" r="A83" s="4">
        <v>654</v>
      </c>
      <c t="s" r="B83" s="4">
        <v>655</v>
      </c>
    </row>
    <row r="84" spans="1:6">
      <c t="s" r="A84" s="4">
        <v>658</v>
      </c>
    </row>
    <row r="85" spans="1:6">
      <c t="s" r="A85" s="3">
        <v>601</v>
      </c>
    </row>
    <row r="86" spans="1:6">
      <c t="s" r="A86" s="4">
        <v>606</v>
      </c>
      <c t="s" r="B86" s="4">
        <v>659</v>
      </c>
    </row>
    <row r="87" spans="1:6">
      <c t="s" r="A87" s="4">
        <v>654</v>
      </c>
      <c t="s" r="B87" s="4">
        <v>655</v>
      </c>
    </row>
    <row r="88" spans="1:6">
      <c t="s" r="A88" s="4">
        <v>660</v>
      </c>
    </row>
    <row r="89" spans="1:6">
      <c t="s" r="A89" s="3">
        <v>601</v>
      </c>
    </row>
    <row r="90" spans="1:6">
      <c t="s" r="A90" s="4">
        <v>606</v>
      </c>
      <c t="s" r="B90" s="4">
        <v>661</v>
      </c>
    </row>
    <row r="91" spans="1:6">
      <c t="s" r="A91" s="4">
        <v>654</v>
      </c>
      <c t="s" r="B91" s="4">
        <v>65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62</v>
      </c>
      <c t="s" r="B1" s="2">
        <v>1</v>
      </c>
    </row>
    <row r="2" spans="1:5">
      <c t="s" r="B2" s="2">
        <v>486</v>
      </c>
      <c t="s" r="C2" s="2">
        <v>487</v>
      </c>
      <c t="s" r="D2" s="2">
        <v>663</v>
      </c>
      <c t="s" r="E2" s="2">
        <v>664</v>
      </c>
    </row>
    <row r="3" spans="1:5">
      <c t="s" r="A3" s="3">
        <v>601</v>
      </c>
    </row>
    <row r="4" spans="1:5">
      <c t="s" r="A4" s="4">
        <v>585</v>
      </c>
      <c t="n" r="B4" s="7">
        <v>0</v>
      </c>
      <c t="n" r="C4" s="7">
        <v>0</v>
      </c>
    </row>
    <row r="5" spans="1:5">
      <c t="s" r="A5" s="4">
        <v>602</v>
      </c>
      <c t="n" r="B5" s="6">
        <v>330000000</v>
      </c>
      <c t="n" r="C5" s="6">
        <v>312000000</v>
      </c>
    </row>
    <row r="6" spans="1:5">
      <c t="s" r="A6" s="4">
        <v>665</v>
      </c>
    </row>
    <row r="7" spans="1:5">
      <c t="s" r="A7" s="3">
        <v>601</v>
      </c>
    </row>
    <row r="8" spans="1:5">
      <c t="s" r="A8" s="4">
        <v>666</v>
      </c>
      <c t="n" r="B8" s="6">
        <v>700000000</v>
      </c>
      <c t="n" r="C8" s="6">
        <v>950000000</v>
      </c>
      <c t="n" r="D8" s="7">
        <v>950000000</v>
      </c>
      <c t="n" r="E8" s="7">
        <v>700000000</v>
      </c>
    </row>
    <row r="9" spans="1:5">
      <c t="s" r="A9" s="4">
        <v>667</v>
      </c>
      <c t="n" r="B9" s="6">
        <v>0</v>
      </c>
      <c t="n" r="C9" s="6">
        <v>0</v>
      </c>
    </row>
    <row r="10" spans="1:5">
      <c t="s" r="A10" s="4">
        <v>668</v>
      </c>
      <c t="n" r="B10" s="6">
        <v>40000000</v>
      </c>
      <c t="n" r="C10" s="6">
        <v>41000000</v>
      </c>
    </row>
    <row r="11" spans="1:5">
      <c t="s" r="A11" s="4">
        <v>669</v>
      </c>
    </row>
    <row r="12" spans="1:5">
      <c t="s" r="A12" s="3">
        <v>601</v>
      </c>
    </row>
    <row r="13" spans="1:5">
      <c t="s" r="A13" s="4">
        <v>666</v>
      </c>
      <c t="n" r="B13" s="6">
        <v>1750000000</v>
      </c>
      <c t="n" r="C13" s="6">
        <v>1500000000</v>
      </c>
    </row>
    <row r="14" spans="1:5">
      <c t="s" r="A14" s="4">
        <v>667</v>
      </c>
      <c t="n" r="B14" s="6">
        <v>0</v>
      </c>
      <c t="n" r="C14" s="6">
        <v>0</v>
      </c>
    </row>
    <row r="15" spans="1:5">
      <c t="s" r="A15" s="4">
        <v>668</v>
      </c>
      <c t="n" r="B15" s="7">
        <v>14000000</v>
      </c>
      <c t="n" r="C15" s="6">
        <v>0</v>
      </c>
    </row>
    <row r="16" spans="1:5">
      <c t="s" r="A16" s="4">
        <v>670</v>
      </c>
    </row>
    <row r="17" spans="1:5">
      <c t="s" r="A17" s="3">
        <v>601</v>
      </c>
    </row>
    <row r="18" spans="1:5">
      <c t="s" r="A18" s="4">
        <v>671</v>
      </c>
      <c t="n" r="B18" s="9">
        <v>3.25</v>
      </c>
    </row>
    <row r="19" spans="1:5">
      <c t="s" r="A19" s="4">
        <v>672</v>
      </c>
    </row>
    <row r="20" spans="1:5">
      <c t="s" r="A20" s="3">
        <v>601</v>
      </c>
    </row>
    <row r="21" spans="1:5">
      <c t="s" r="A21" s="4">
        <v>673</v>
      </c>
      <c t="n" r="B21" s="6">
        <v>4</v>
      </c>
    </row>
    <row r="22" spans="1:5">
      <c t="s" r="A22" s="4">
        <v>674</v>
      </c>
    </row>
    <row r="23" spans="1:5">
      <c t="s" r="A23" s="3">
        <v>601</v>
      </c>
    </row>
    <row r="24" spans="1:5">
      <c t="s" r="A24" s="4">
        <v>666</v>
      </c>
      <c t="n" r="B24" s="7">
        <v>1500000000</v>
      </c>
    </row>
    <row r="25" spans="1:5">
      <c t="s" r="A25" s="4">
        <v>675</v>
      </c>
    </row>
    <row r="26" spans="1:5">
      <c t="s" r="A26" s="3">
        <v>601</v>
      </c>
    </row>
    <row r="27" spans="1:5">
      <c t="s" r="A27" s="4">
        <v>666</v>
      </c>
      <c t="n" r="B27" s="7">
        <v>699000000</v>
      </c>
      <c t="n" r="C27" s="7">
        <v>439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6</v>
      </c>
      <c t="s" r="B1" s="2">
        <v>1</v>
      </c>
    </row>
    <row r="2" spans="1:4">
      <c t="s" r="B2" s="2">
        <v>2</v>
      </c>
      <c t="s" r="C2" s="2">
        <v>32</v>
      </c>
      <c t="s" r="D2" s="2">
        <v>33</v>
      </c>
    </row>
    <row r="3" spans="1:4">
      <c t="s" r="A3" s="3">
        <v>209</v>
      </c>
    </row>
    <row r="4" spans="1:4">
      <c t="s" r="A4" s="4">
        <v>677</v>
      </c>
      <c t="n" r="B4" s="7">
        <v>2050</v>
      </c>
      <c t="n" r="C4" s="7">
        <v>1733</v>
      </c>
      <c t="n" r="D4" s="7">
        <v>1665</v>
      </c>
    </row>
    <row r="5" spans="1:4">
      <c t="s" r="A5" s="4">
        <v>678</v>
      </c>
      <c t="n" r="B5" s="6">
        <v>226</v>
      </c>
      <c t="n" r="C5" s="6">
        <v>234</v>
      </c>
      <c t="n" r="D5" s="6">
        <v>133</v>
      </c>
    </row>
    <row r="6" spans="1:4">
      <c t="s" r="A6" s="4">
        <v>48</v>
      </c>
      <c t="n" r="B6" s="7">
        <v>2276</v>
      </c>
      <c t="n" r="C6" s="7">
        <v>1967</v>
      </c>
      <c t="n" r="D6" s="7">
        <v>17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9</v>
      </c>
      <c t="s" r="B1" s="2">
        <v>1</v>
      </c>
    </row>
    <row r="2" spans="1:4">
      <c t="s" r="B2" s="2">
        <v>2</v>
      </c>
      <c t="s" r="C2" s="2">
        <v>32</v>
      </c>
      <c t="s" r="D2" s="2">
        <v>33</v>
      </c>
    </row>
    <row r="3" spans="1:4">
      <c t="s" r="A3" s="3">
        <v>150</v>
      </c>
    </row>
    <row r="4" spans="1:4">
      <c t="s" r="A4" s="4">
        <v>52</v>
      </c>
      <c t="n" r="B4" s="7">
        <v>1431</v>
      </c>
      <c t="n" r="C4" s="7">
        <v>1215</v>
      </c>
      <c t="n" r="D4" s="7">
        <v>1166</v>
      </c>
    </row>
    <row r="5" spans="1:4">
      <c t="s" r="A5" s="4">
        <v>51</v>
      </c>
      <c t="n" r="B5" s="6">
        <v>0</v>
      </c>
      <c t="n" r="C5" s="6">
        <v>-3</v>
      </c>
      <c t="n" r="D5" s="6">
        <v>-3</v>
      </c>
    </row>
    <row r="6" spans="1:4">
      <c t="s" r="A6" s="4">
        <v>50</v>
      </c>
      <c t="n" r="B6" s="6">
        <v>1431</v>
      </c>
      <c t="n" r="C6" s="6">
        <v>1212</v>
      </c>
      <c t="n" r="D6" s="6">
        <v>1163</v>
      </c>
    </row>
    <row r="7" spans="1:4">
      <c t="s" r="A7" s="3">
        <v>151</v>
      </c>
    </row>
    <row r="8" spans="1:4">
      <c t="s" r="A8" s="4">
        <v>152</v>
      </c>
      <c t="n" r="B8" s="6">
        <v>641</v>
      </c>
      <c t="n" r="C8" s="6">
        <v>451</v>
      </c>
      <c t="n" r="D8" s="6">
        <v>459</v>
      </c>
    </row>
    <row r="9" spans="1:4">
      <c t="s" r="A9" s="4">
        <v>47</v>
      </c>
      <c t="n" r="B9" s="6">
        <v>0</v>
      </c>
      <c t="n" r="C9" s="6">
        <v>60</v>
      </c>
      <c t="n" r="D9" s="6">
        <v>0</v>
      </c>
    </row>
    <row r="10" spans="1:4">
      <c t="s" r="A10" s="4">
        <v>153</v>
      </c>
      <c t="n" r="B10" s="6">
        <v>0</v>
      </c>
      <c t="n" r="C10" s="6">
        <v>-5</v>
      </c>
      <c t="n" r="D10" s="6">
        <v>-32</v>
      </c>
    </row>
    <row r="11" spans="1:4">
      <c t="s" r="A11" s="4">
        <v>42</v>
      </c>
      <c t="n" r="B11" s="6">
        <v>21</v>
      </c>
      <c t="n" r="C11" s="6">
        <v>-19</v>
      </c>
      <c t="n" r="D11" s="6">
        <v>15</v>
      </c>
    </row>
    <row r="12" spans="1:4">
      <c t="s" r="A12" s="4">
        <v>154</v>
      </c>
      <c t="n" r="B12" s="6">
        <v>111</v>
      </c>
      <c t="n" r="C12" s="6">
        <v>110</v>
      </c>
      <c t="n" r="D12" s="6">
        <v>96</v>
      </c>
    </row>
    <row r="13" spans="1:4">
      <c t="s" r="A13" s="4">
        <v>155</v>
      </c>
      <c t="n" r="B13" s="6">
        <v>87</v>
      </c>
      <c t="n" r="C13" s="6">
        <v>219</v>
      </c>
      <c t="n" r="D13" s="6">
        <v>26</v>
      </c>
    </row>
    <row r="14" spans="1:4">
      <c t="s" r="A14" s="4">
        <v>156</v>
      </c>
      <c t="n" r="B14" s="6">
        <v>73</v>
      </c>
      <c t="n" r="C14" s="6">
        <v>52</v>
      </c>
      <c t="n" r="D14" s="6">
        <v>42</v>
      </c>
    </row>
    <row r="15" spans="1:4">
      <c t="s" r="A15" s="4">
        <v>157</v>
      </c>
      <c t="n" r="B15" s="6">
        <v>-16</v>
      </c>
      <c t="n" r="C15" s="6">
        <v>8</v>
      </c>
      <c t="n" r="D15" s="6">
        <v>0</v>
      </c>
    </row>
    <row r="16" spans="1:4">
      <c t="s" r="A16" s="3">
        <v>158</v>
      </c>
    </row>
    <row r="17" spans="1:4">
      <c t="s" r="A17" s="4">
        <v>159</v>
      </c>
      <c t="n" r="B17" s="6">
        <v>-866</v>
      </c>
      <c t="n" r="C17" s="6">
        <v>-870</v>
      </c>
      <c t="n" r="D17" s="6">
        <v>925</v>
      </c>
    </row>
    <row r="18" spans="1:4">
      <c t="s" r="A18" s="4">
        <v>160</v>
      </c>
      <c t="n" r="B18" s="6">
        <v>-1179</v>
      </c>
      <c t="n" r="C18" s="6">
        <v>-779</v>
      </c>
      <c t="n" r="D18" s="6">
        <v>142</v>
      </c>
    </row>
    <row r="19" spans="1:4">
      <c t="s" r="A19" s="4">
        <v>161</v>
      </c>
      <c t="n" r="B19" s="6">
        <v>2815</v>
      </c>
      <c t="n" r="C19" s="6">
        <v>1948</v>
      </c>
      <c t="n" r="D19" s="6">
        <v>-196</v>
      </c>
    </row>
    <row r="20" spans="1:4">
      <c t="s" r="A20" s="4">
        <v>162</v>
      </c>
      <c t="n" r="B20" s="6">
        <v>-147</v>
      </c>
      <c t="n" r="C20" s="6">
        <v>153</v>
      </c>
      <c t="n" r="D20" s="6">
        <v>-116</v>
      </c>
    </row>
    <row r="21" spans="1:4">
      <c t="s" r="A21" s="4">
        <v>163</v>
      </c>
      <c t="n" r="B21" s="6">
        <v>2971</v>
      </c>
      <c t="n" r="C21" s="6">
        <v>2540</v>
      </c>
      <c t="n" r="D21" s="6">
        <v>2524</v>
      </c>
    </row>
    <row r="22" spans="1:4">
      <c t="s" r="A22" s="3">
        <v>164</v>
      </c>
    </row>
    <row r="23" spans="1:4">
      <c t="s" r="A23" s="4">
        <v>165</v>
      </c>
      <c t="n" r="B23" s="6">
        <v>-3614</v>
      </c>
      <c t="n" r="C23" s="6">
        <v>-503</v>
      </c>
      <c t="n" r="D23" s="6">
        <v>-519</v>
      </c>
    </row>
    <row r="24" spans="1:4">
      <c t="s" r="A24" s="4">
        <v>166</v>
      </c>
      <c t="n" r="B24" s="6">
        <v>-465</v>
      </c>
      <c t="n" r="C24" s="6">
        <v>-300</v>
      </c>
      <c t="n" r="D24" s="6">
        <v>-249</v>
      </c>
    </row>
    <row r="25" spans="1:4">
      <c t="s" r="A25" s="4">
        <v>167</v>
      </c>
      <c t="n" r="B25" s="6">
        <v>-200</v>
      </c>
      <c t="n" r="C25" s="6">
        <v>-342</v>
      </c>
      <c t="n" r="D25" s="6">
        <v>-129</v>
      </c>
    </row>
    <row r="26" spans="1:4">
      <c t="s" r="A26" s="4">
        <v>168</v>
      </c>
      <c t="n" r="B26" s="6">
        <v>136</v>
      </c>
      <c t="n" r="C26" s="6">
        <v>206</v>
      </c>
      <c t="n" r="D26" s="6">
        <v>47</v>
      </c>
    </row>
    <row r="27" spans="1:4">
      <c t="s" r="A27" s="4">
        <v>169</v>
      </c>
      <c t="n" r="B27" s="6">
        <v>50</v>
      </c>
      <c t="n" r="C27" s="6">
        <v>37</v>
      </c>
      <c t="n" r="D27" s="6">
        <v>0</v>
      </c>
    </row>
    <row r="28" spans="1:4">
      <c t="s" r="A28" s="4">
        <v>170</v>
      </c>
      <c t="n" r="B28" s="6">
        <v>13</v>
      </c>
      <c t="n" r="C28" s="6">
        <v>53</v>
      </c>
      <c t="n" r="D28" s="6">
        <v>0</v>
      </c>
    </row>
    <row r="29" spans="1:4">
      <c t="s" r="A29" s="4">
        <v>171</v>
      </c>
      <c t="n" r="B29" s="6">
        <v>-4080</v>
      </c>
      <c t="n" r="C29" s="6">
        <v>-849</v>
      </c>
      <c t="n" r="D29" s="6">
        <v>-850</v>
      </c>
    </row>
    <row r="30" spans="1:4">
      <c t="s" r="A30" s="3">
        <v>172</v>
      </c>
    </row>
    <row r="31" spans="1:4">
      <c t="s" r="A31" s="4">
        <v>173</v>
      </c>
      <c t="n" r="B31" s="6">
        <v>-25</v>
      </c>
      <c t="n" r="C31" s="6">
        <v>-7</v>
      </c>
      <c t="n" r="D31" s="6">
        <v>0</v>
      </c>
    </row>
    <row r="32" spans="1:4">
      <c t="s" r="A32" s="4">
        <v>174</v>
      </c>
      <c t="n" r="B32" s="6">
        <v>26</v>
      </c>
      <c t="n" r="C32" s="6">
        <v>-12</v>
      </c>
      <c t="n" r="D32" s="6">
        <v>114</v>
      </c>
    </row>
    <row r="33" spans="1:4">
      <c t="s" r="A33" s="4">
        <v>175</v>
      </c>
      <c t="n" r="B33" s="6">
        <v>-10</v>
      </c>
      <c t="n" r="C33" s="6">
        <v>0</v>
      </c>
      <c t="n" r="D33" s="6">
        <v>0</v>
      </c>
    </row>
    <row r="34" spans="1:4">
      <c t="s" r="A34" s="4">
        <v>176</v>
      </c>
      <c t="n" r="B34" s="6">
        <v>-6</v>
      </c>
      <c t="n" r="C34" s="6">
        <v>-1221</v>
      </c>
      <c t="n" r="D34" s="6">
        <v>-2</v>
      </c>
    </row>
    <row r="35" spans="1:4">
      <c t="s" r="A35" s="4">
        <v>177</v>
      </c>
      <c t="n" r="B35" s="6">
        <v>0</v>
      </c>
      <c t="n" r="C35" s="6">
        <v>2672</v>
      </c>
      <c t="n" r="D35" s="6">
        <v>0</v>
      </c>
    </row>
    <row r="36" spans="1:4">
      <c t="s" r="A36" s="4">
        <v>178</v>
      </c>
      <c t="n" r="B36" s="6">
        <v>6</v>
      </c>
      <c t="n" r="C36" s="6">
        <v>72</v>
      </c>
      <c t="n" r="D36" s="6">
        <v>227</v>
      </c>
    </row>
    <row r="37" spans="1:4">
      <c t="s" r="A37" s="4">
        <v>179</v>
      </c>
      <c t="n" r="B37" s="6">
        <v>33</v>
      </c>
      <c t="n" r="C37" s="6">
        <v>52</v>
      </c>
      <c t="n" r="D37" s="6">
        <v>39</v>
      </c>
    </row>
    <row r="38" spans="1:4">
      <c t="s" r="A38" s="4">
        <v>180</v>
      </c>
      <c t="n" r="B38" s="6">
        <v>-512</v>
      </c>
      <c t="n" r="C38" s="6">
        <v>-460</v>
      </c>
      <c t="n" r="D38" s="6">
        <v>-415</v>
      </c>
    </row>
    <row r="39" spans="1:4">
      <c t="s" r="A39" s="4">
        <v>181</v>
      </c>
      <c t="n" r="B39" s="6">
        <v>-651</v>
      </c>
      <c t="n" r="C39" s="6">
        <v>-1036</v>
      </c>
      <c t="n" r="D39" s="6">
        <v>-673</v>
      </c>
    </row>
    <row r="40" spans="1:4">
      <c t="s" r="A40" s="4">
        <v>182</v>
      </c>
      <c t="n" r="B40" s="6">
        <v>-1139</v>
      </c>
      <c t="n" r="C40" s="6">
        <v>60</v>
      </c>
      <c t="n" r="D40" s="6">
        <v>-710</v>
      </c>
    </row>
    <row r="41" spans="1:4">
      <c t="s" r="A41" s="4">
        <v>183</v>
      </c>
      <c t="n" r="B41" s="6">
        <v>-12</v>
      </c>
      <c t="n" r="C41" s="6">
        <v>0</v>
      </c>
      <c t="n" r="D41" s="6">
        <v>0</v>
      </c>
    </row>
    <row r="42" spans="1:4">
      <c t="s" r="A42" s="4">
        <v>184</v>
      </c>
      <c t="n" r="B42" s="6">
        <v>-2260</v>
      </c>
      <c t="n" r="C42" s="6">
        <v>1751</v>
      </c>
      <c t="n" r="D42" s="6">
        <v>964</v>
      </c>
    </row>
    <row r="43" spans="1:4">
      <c t="s" r="A43" s="4">
        <v>185</v>
      </c>
      <c t="n" r="B43" s="6">
        <v>4616</v>
      </c>
      <c t="n" r="C43" s="6">
        <v>2865</v>
      </c>
      <c t="n" r="D43" s="6">
        <v>1901</v>
      </c>
    </row>
    <row r="44" spans="1:4">
      <c t="s" r="A44" s="4">
        <v>186</v>
      </c>
      <c t="n" r="B44" s="6">
        <v>2356</v>
      </c>
      <c t="n" r="C44" s="6">
        <v>4616</v>
      </c>
      <c t="n" r="D44" s="6">
        <v>2865</v>
      </c>
    </row>
    <row r="45" spans="1:4">
      <c t="s" r="A45" s="3">
        <v>187</v>
      </c>
    </row>
    <row r="46" spans="1:4">
      <c t="s" r="A46" s="4">
        <v>188</v>
      </c>
      <c t="n" r="B46" s="6">
        <v>174</v>
      </c>
      <c t="n" r="C46" s="6">
        <v>150</v>
      </c>
      <c t="n" r="D46" s="6">
        <v>152</v>
      </c>
    </row>
    <row r="47" spans="1:4">
      <c t="s" r="A47" s="4">
        <v>189</v>
      </c>
      <c t="n" r="B47" s="7">
        <v>635</v>
      </c>
      <c t="n" r="C47" s="7">
        <v>529</v>
      </c>
      <c t="n" r="D47" s="7">
        <v>6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9</v>
      </c>
      <c t="s" r="B1" s="2">
        <v>1</v>
      </c>
    </row>
    <row r="2" spans="1:4">
      <c t="s" r="B2" s="2">
        <v>2</v>
      </c>
      <c t="s" r="C2" s="2">
        <v>32</v>
      </c>
      <c t="s" r="D2" s="2">
        <v>33</v>
      </c>
    </row>
    <row r="3" spans="1:4">
      <c t="s" r="A3" s="3">
        <v>680</v>
      </c>
    </row>
    <row r="4" spans="1:4">
      <c t="s" r="A4" s="4">
        <v>681</v>
      </c>
      <c t="n" r="B4" s="7">
        <v>611</v>
      </c>
      <c t="n" r="C4" s="7">
        <v>424</v>
      </c>
      <c t="n" r="D4" s="7">
        <v>521</v>
      </c>
    </row>
    <row r="5" spans="1:4">
      <c t="s" r="A5" s="4">
        <v>682</v>
      </c>
      <c t="n" r="B5" s="6">
        <v>74</v>
      </c>
      <c t="n" r="C5" s="6">
        <v>83</v>
      </c>
      <c t="n" r="D5" s="6">
        <v>51</v>
      </c>
    </row>
    <row r="6" spans="1:4">
      <c t="s" r="A6" s="4">
        <v>683</v>
      </c>
      <c t="n" r="B6" s="6">
        <v>73</v>
      </c>
      <c t="n" r="C6" s="6">
        <v>29</v>
      </c>
      <c t="n" r="D6" s="6">
        <v>37</v>
      </c>
    </row>
    <row r="7" spans="1:4">
      <c t="s" r="A7" s="4">
        <v>684</v>
      </c>
      <c t="n" r="B7" s="6">
        <v>758</v>
      </c>
      <c t="n" r="C7" s="6">
        <v>536</v>
      </c>
      <c t="n" r="D7" s="6">
        <v>609</v>
      </c>
    </row>
    <row r="8" spans="1:4">
      <c t="s" r="A8" s="3">
        <v>685</v>
      </c>
    </row>
    <row r="9" spans="1:4">
      <c t="s" r="A9" s="4">
        <v>681</v>
      </c>
      <c t="n" r="B9" s="6">
        <v>96</v>
      </c>
      <c t="n" r="C9" s="6">
        <v>196</v>
      </c>
      <c t="n" r="D9" s="6">
        <v>24</v>
      </c>
    </row>
    <row r="10" spans="1:4">
      <c t="s" r="A10" s="4">
        <v>682</v>
      </c>
      <c t="n" r="B10" s="6">
        <v>12</v>
      </c>
      <c t="n" r="C10" s="6">
        <v>24</v>
      </c>
      <c t="n" r="D10" s="6">
        <v>3</v>
      </c>
    </row>
    <row r="11" spans="1:4">
      <c t="s" r="A11" s="4">
        <v>683</v>
      </c>
      <c t="n" r="B11" s="6">
        <v>-21</v>
      </c>
      <c t="n" r="C11" s="6">
        <v>-1</v>
      </c>
      <c t="n" r="D11" s="6">
        <v>-1</v>
      </c>
    </row>
    <row r="12" spans="1:4">
      <c t="s" r="A12" s="4">
        <v>686</v>
      </c>
      <c t="n" r="B12" s="6">
        <v>87</v>
      </c>
      <c t="n" r="C12" s="6">
        <v>219</v>
      </c>
      <c t="n" r="D12" s="6">
        <v>26</v>
      </c>
    </row>
    <row r="13" spans="1:4">
      <c t="s" r="A13" s="4">
        <v>49</v>
      </c>
      <c t="n" r="B13" s="7">
        <v>845</v>
      </c>
      <c t="n" r="C13" s="7">
        <v>755</v>
      </c>
      <c t="n" r="D13" s="7">
        <v>6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87</v>
      </c>
      <c t="s" r="B1" s="2">
        <v>1</v>
      </c>
    </row>
    <row r="2" spans="1:4">
      <c t="s" r="B2" s="2">
        <v>2</v>
      </c>
      <c t="s" r="C2" s="2">
        <v>32</v>
      </c>
      <c t="s" r="D2" s="2">
        <v>33</v>
      </c>
    </row>
    <row r="3" spans="1:4">
      <c t="s" r="A3" s="3">
        <v>209</v>
      </c>
    </row>
    <row r="4" spans="1:4">
      <c t="s" r="A4" s="4">
        <v>688</v>
      </c>
      <c t="s" r="B4" s="4">
        <v>689</v>
      </c>
      <c t="s" r="C4" s="4">
        <v>689</v>
      </c>
      <c t="s" r="D4" s="4">
        <v>689</v>
      </c>
    </row>
    <row r="5" spans="1:4">
      <c t="s" r="A5" s="4">
        <v>690</v>
      </c>
      <c t="s" r="B5" s="4">
        <v>691</v>
      </c>
      <c t="s" r="C5" s="4">
        <v>692</v>
      </c>
      <c t="s" r="D5" s="4">
        <v>693</v>
      </c>
    </row>
    <row r="6" spans="1:4">
      <c t="s" r="A6" s="4">
        <v>694</v>
      </c>
      <c t="s" r="B6" s="4">
        <v>695</v>
      </c>
      <c t="s" r="C6" s="4">
        <v>696</v>
      </c>
      <c t="s" r="D6" s="4">
        <v>697</v>
      </c>
    </row>
    <row r="7" spans="1:4">
      <c t="s" r="A7" s="4">
        <v>698</v>
      </c>
      <c t="s" r="B7" s="4">
        <v>699</v>
      </c>
      <c t="s" r="C7" s="4">
        <v>700</v>
      </c>
      <c t="s" r="D7" s="4">
        <v>701</v>
      </c>
    </row>
    <row r="8" spans="1:4">
      <c t="s" r="A8" s="4">
        <v>143</v>
      </c>
      <c t="s" r="B8" s="4">
        <v>702</v>
      </c>
      <c t="s" r="C8" s="4">
        <v>699</v>
      </c>
      <c t="s" r="D8" s="4">
        <v>703</v>
      </c>
    </row>
    <row r="9" spans="1:4">
      <c t="s" r="A9" s="4">
        <v>704</v>
      </c>
      <c t="s" r="B9" s="4">
        <v>705</v>
      </c>
      <c t="s" r="C9" s="4">
        <v>706</v>
      </c>
      <c t="s" r="D9" s="4">
        <v>7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08</v>
      </c>
      <c t="s" r="B1" s="2">
        <v>1</v>
      </c>
    </row>
    <row r="2" spans="1:5">
      <c t="s" r="B2" s="2">
        <v>2</v>
      </c>
      <c t="s" r="C2" s="2">
        <v>32</v>
      </c>
      <c t="s" r="D2" s="2">
        <v>33</v>
      </c>
      <c t="s" r="E2" s="2">
        <v>709</v>
      </c>
    </row>
    <row r="3" spans="1:5">
      <c t="s" r="A3" s="3">
        <v>208</v>
      </c>
    </row>
    <row r="4" spans="1:5">
      <c t="s" r="A4" s="4">
        <v>710</v>
      </c>
      <c t="n" r="D4" s="7">
        <v>-80000000</v>
      </c>
    </row>
    <row r="5" spans="1:5">
      <c t="s" r="A5" s="4">
        <v>711</v>
      </c>
      <c t="n" r="D5" s="6">
        <v>-12000000</v>
      </c>
    </row>
    <row r="6" spans="1:5">
      <c t="s" r="A6" s="4">
        <v>712</v>
      </c>
      <c t="n" r="D6" s="6">
        <v>65000000</v>
      </c>
    </row>
    <row r="7" spans="1:5">
      <c t="s" r="A7" s="4">
        <v>713</v>
      </c>
      <c t="n" r="B7" s="7">
        <v>2100000000</v>
      </c>
    </row>
    <row r="8" spans="1:5">
      <c t="s" r="A8" s="4">
        <v>714</v>
      </c>
      <c t="n" r="B8" s="6">
        <v>193000000</v>
      </c>
      <c t="n" r="C8" s="7">
        <v>197000000</v>
      </c>
    </row>
    <row r="9" spans="1:5">
      <c t="s" r="A9" s="4">
        <v>715</v>
      </c>
      <c t="n" r="B9" s="6">
        <v>92000000</v>
      </c>
    </row>
    <row r="10" spans="1:5">
      <c t="s" r="A10" s="4">
        <v>716</v>
      </c>
      <c t="n" r="B10" s="6">
        <v>527000000</v>
      </c>
      <c t="n" r="C10" s="6">
        <v>542000000</v>
      </c>
      <c t="n" r="D10" s="6">
        <v>510000000</v>
      </c>
      <c t="n" r="E10" s="7">
        <v>650000000</v>
      </c>
    </row>
    <row r="11" spans="1:5">
      <c t="s" r="A11" s="4">
        <v>717</v>
      </c>
      <c t="n" r="B11" s="6">
        <v>355000000</v>
      </c>
      <c t="n" r="C11" s="6">
        <v>357000000</v>
      </c>
      <c t="n" r="D11" s="6">
        <v>322000000</v>
      </c>
    </row>
    <row r="12" spans="1:5">
      <c t="s" r="A12" s="4">
        <v>718</v>
      </c>
      <c t="n" r="B12" s="6">
        <v>145000000</v>
      </c>
      <c t="n" r="C12" s="6">
        <v>169000000</v>
      </c>
      <c t="n" r="D12" s="6">
        <v>143000000</v>
      </c>
    </row>
    <row r="13" spans="1:5">
      <c t="s" r="A13" s="4">
        <v>719</v>
      </c>
      <c t="n" r="B13" s="6">
        <v>9000000</v>
      </c>
      <c t="n" r="C13" s="6">
        <v>24000000</v>
      </c>
      <c t="n" r="D13" s="7">
        <v>46000000</v>
      </c>
    </row>
    <row r="14" spans="1:5">
      <c t="s" r="A14" s="4">
        <v>720</v>
      </c>
      <c t="n" r="B14" s="6">
        <v>172000000</v>
      </c>
      <c t="n" r="C14" s="6">
        <v>219000000</v>
      </c>
    </row>
    <row r="15" spans="1:5">
      <c t="s" r="A15" s="4">
        <v>409</v>
      </c>
    </row>
    <row r="16" spans="1:5">
      <c t="s" r="A16" s="3">
        <v>208</v>
      </c>
    </row>
    <row r="17" spans="1:5">
      <c t="s" r="A17" s="4">
        <v>721</v>
      </c>
      <c t="n" r="B17" s="6">
        <v>0</v>
      </c>
    </row>
    <row r="18" spans="1:5">
      <c t="s" r="A18" s="4">
        <v>412</v>
      </c>
    </row>
    <row r="19" spans="1:5">
      <c t="s" r="A19" s="3">
        <v>208</v>
      </c>
    </row>
    <row r="20" spans="1:5">
      <c t="s" r="A20" s="4">
        <v>721</v>
      </c>
      <c t="n" r="B20" s="6">
        <v>155000000</v>
      </c>
    </row>
    <row r="21" spans="1:5">
      <c t="s" r="A21" s="4">
        <v>681</v>
      </c>
    </row>
    <row r="22" spans="1:5">
      <c t="s" r="A22" s="3">
        <v>208</v>
      </c>
    </row>
    <row r="23" spans="1:5">
      <c t="s" r="A23" s="4">
        <v>722</v>
      </c>
      <c t="n" r="B23" s="7">
        <v>199000000</v>
      </c>
    </row>
    <row r="24" spans="1:5">
      <c t="s" r="A24" s="4">
        <v>723</v>
      </c>
    </row>
    <row r="25" spans="1:5">
      <c t="s" r="A25" s="3">
        <v>208</v>
      </c>
    </row>
    <row r="26" spans="1:5">
      <c t="s" r="A26" s="4">
        <v>724</v>
      </c>
      <c t="n" r="B26" s="6">
        <v>2006</v>
      </c>
    </row>
    <row r="27" spans="1:5">
      <c t="s" r="A27" s="4">
        <v>725</v>
      </c>
      <c t="n" r="B27" s="6">
        <v>2006</v>
      </c>
    </row>
    <row r="28" spans="1:5">
      <c t="s" r="A28" s="4">
        <v>726</v>
      </c>
      <c t="n" r="D28" s="6">
        <v>2003</v>
      </c>
    </row>
    <row r="29" spans="1:5">
      <c t="s" r="A29" s="4">
        <v>727</v>
      </c>
    </row>
    <row r="30" spans="1:5">
      <c t="s" r="A30" s="3">
        <v>208</v>
      </c>
    </row>
    <row r="31" spans="1:5">
      <c t="s" r="A31" s="4">
        <v>724</v>
      </c>
      <c t="n" r="B31" s="6">
        <v>2014</v>
      </c>
    </row>
    <row r="32" spans="1:5">
      <c t="s" r="A32" s="4">
        <v>725</v>
      </c>
      <c t="n" r="B32" s="6">
        <v>2016</v>
      </c>
    </row>
    <row r="33" spans="1:5">
      <c t="s" r="A33" s="4">
        <v>726</v>
      </c>
      <c t="n" r="D33" s="6">
        <v>2005</v>
      </c>
    </row>
    <row r="34" spans="1:5">
      <c t="s" r="A34" s="4">
        <v>728</v>
      </c>
    </row>
    <row r="35" spans="1:5">
      <c t="s" r="A35" s="3">
        <v>208</v>
      </c>
    </row>
    <row r="36" spans="1:5">
      <c t="s" r="A36" s="4">
        <v>722</v>
      </c>
      <c t="n" r="B36" s="7">
        <v>1200000000</v>
      </c>
    </row>
    <row r="37" spans="1:5">
      <c t="s" r="A37" s="4">
        <v>729</v>
      </c>
    </row>
    <row r="38" spans="1:5">
      <c t="s" r="A38" s="3">
        <v>208</v>
      </c>
    </row>
    <row r="39" spans="1:5">
      <c t="s" r="A39" s="4">
        <v>725</v>
      </c>
      <c t="n" r="B39" s="6">
        <v>2006</v>
      </c>
    </row>
    <row r="40" spans="1:5">
      <c t="s" r="A40" s="4">
        <v>730</v>
      </c>
    </row>
    <row r="41" spans="1:5">
      <c t="s" r="A41" s="3">
        <v>208</v>
      </c>
    </row>
    <row r="42" spans="1:5">
      <c t="s" r="A42" s="4">
        <v>725</v>
      </c>
      <c t="n" r="B42" s="6">
        <v>2016</v>
      </c>
    </row>
    <row r="43" spans="1:5">
      <c t="s" r="A43" s="4">
        <v>731</v>
      </c>
    </row>
    <row r="44" spans="1:5">
      <c t="s" r="A44" s="3">
        <v>208</v>
      </c>
    </row>
    <row r="45" spans="1:5">
      <c t="s" r="A45" s="4">
        <v>722</v>
      </c>
      <c t="n" r="B45" s="7">
        <v>94000000</v>
      </c>
    </row>
    <row r="46" spans="1:5">
      <c t="s" r="A46" s="4">
        <v>732</v>
      </c>
    </row>
    <row r="47" spans="1:5">
      <c t="s" r="A47" s="3">
        <v>208</v>
      </c>
    </row>
    <row r="48" spans="1:5">
      <c t="s" r="A48" s="4">
        <v>725</v>
      </c>
      <c t="n" r="B48" s="6">
        <v>2006</v>
      </c>
    </row>
    <row r="49" spans="1:5">
      <c t="s" r="A49" s="4">
        <v>733</v>
      </c>
    </row>
    <row r="50" spans="1:5">
      <c t="s" r="A50" s="3">
        <v>208</v>
      </c>
    </row>
    <row r="51" spans="1:5">
      <c t="s" r="A51" s="4">
        <v>725</v>
      </c>
      <c t="n" r="B51" s="6">
        <v>2016</v>
      </c>
    </row>
    <row r="52" spans="1:5">
      <c t="s" r="A52" s="4">
        <v>734</v>
      </c>
    </row>
    <row r="53" spans="1:5">
      <c t="s" r="A53" s="3">
        <v>208</v>
      </c>
    </row>
    <row r="54" spans="1:5">
      <c t="s" r="A54" s="4">
        <v>735</v>
      </c>
      <c t="n" r="B54" s="7">
        <v>-29000000</v>
      </c>
      <c t="n" r="C54" s="7">
        <v>15000000</v>
      </c>
      <c t="n" r="D54" s="7">
        <v>-37000000</v>
      </c>
    </row>
    <row r="55" spans="1:5">
      <c t="s" r="A55" s="4">
        <v>736</v>
      </c>
      <c t="s" r="B55" s="4">
        <v>737</v>
      </c>
      <c t="s" r="C55" s="4">
        <v>738</v>
      </c>
      <c t="s" r="D55" s="4">
        <v>7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32</v>
      </c>
    </row>
    <row r="2" spans="1:3">
      <c t="s" r="A2" s="3">
        <v>741</v>
      </c>
    </row>
    <row r="3" spans="1:3">
      <c t="s" r="A3" s="4">
        <v>742</v>
      </c>
      <c t="n" r="B3" s="7">
        <v>44</v>
      </c>
      <c t="n" r="C3" s="7">
        <v>47</v>
      </c>
    </row>
    <row r="4" spans="1:3">
      <c t="s" r="A4" s="4">
        <v>743</v>
      </c>
      <c t="n" r="B4" s="6">
        <v>133</v>
      </c>
      <c t="n" r="C4" s="6">
        <v>138</v>
      </c>
    </row>
    <row r="5" spans="1:3">
      <c t="s" r="A5" s="4">
        <v>154</v>
      </c>
      <c t="n" r="B5" s="6">
        <v>56</v>
      </c>
      <c t="n" r="C5" s="6">
        <v>53</v>
      </c>
    </row>
    <row r="6" spans="1:3">
      <c t="s" r="A6" s="4">
        <v>744</v>
      </c>
      <c t="n" r="B6" s="6">
        <v>193</v>
      </c>
      <c t="n" r="C6" s="6">
        <v>197</v>
      </c>
    </row>
    <row r="7" spans="1:3">
      <c t="s" r="A7" s="4">
        <v>745</v>
      </c>
      <c t="n" r="B7" s="6">
        <v>95</v>
      </c>
      <c t="n" r="C7" s="6">
        <v>100</v>
      </c>
    </row>
    <row r="8" spans="1:3">
      <c t="s" r="A8" s="4">
        <v>143</v>
      </c>
      <c t="n" r="B8" s="6">
        <v>46</v>
      </c>
      <c t="n" r="C8" s="6">
        <v>50</v>
      </c>
    </row>
    <row r="9" spans="1:3">
      <c t="s" r="A9" s="4">
        <v>746</v>
      </c>
      <c t="n" r="B9" s="6">
        <v>567</v>
      </c>
      <c t="n" r="C9" s="6">
        <v>585</v>
      </c>
    </row>
    <row r="10" spans="1:3">
      <c t="s" r="A10" s="4">
        <v>747</v>
      </c>
      <c t="n" r="B10" s="6">
        <v>-93</v>
      </c>
      <c t="n" r="C10" s="6">
        <v>-87</v>
      </c>
    </row>
    <row r="11" spans="1:3">
      <c t="s" r="A11" s="4">
        <v>748</v>
      </c>
      <c t="n" r="B11" s="6">
        <v>474</v>
      </c>
      <c t="n" r="C11" s="6">
        <v>498</v>
      </c>
    </row>
    <row r="12" spans="1:3">
      <c t="s" r="A12" s="3">
        <v>749</v>
      </c>
    </row>
    <row r="13" spans="1:3">
      <c t="s" r="A13" s="4">
        <v>750</v>
      </c>
      <c t="n" r="B13" s="6">
        <v>-1351</v>
      </c>
      <c t="n" r="C13" s="6">
        <v>-1344</v>
      </c>
    </row>
    <row r="14" spans="1:3">
      <c t="s" r="A14" s="4">
        <v>751</v>
      </c>
      <c t="n" r="B14" s="6">
        <v>-172</v>
      </c>
      <c t="n" r="C14" s="6">
        <v>-155</v>
      </c>
    </row>
    <row r="15" spans="1:3">
      <c t="s" r="A15" s="4">
        <v>752</v>
      </c>
      <c t="n" r="B15" s="6">
        <v>-607</v>
      </c>
      <c t="n" r="C15" s="6">
        <v>-352</v>
      </c>
    </row>
    <row r="16" spans="1:3">
      <c t="s" r="A16" s="4">
        <v>143</v>
      </c>
      <c t="n" r="B16" s="6">
        <v>0</v>
      </c>
      <c t="n" r="C16" s="6">
        <v>-2</v>
      </c>
    </row>
    <row r="17" spans="1:3">
      <c t="s" r="A17" s="4">
        <v>753</v>
      </c>
      <c t="n" r="B17" s="6">
        <v>-2130</v>
      </c>
      <c t="n" r="C17" s="6">
        <v>-1853</v>
      </c>
    </row>
    <row r="18" spans="1:3">
      <c t="s" r="A18" s="4">
        <v>754</v>
      </c>
      <c t="n" r="B18" s="7">
        <v>-1656</v>
      </c>
      <c t="n" r="C18" s="7">
        <v>-13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5</v>
      </c>
      <c t="s" r="B1" s="2">
        <v>2</v>
      </c>
      <c t="s" r="C1" s="2">
        <v>32</v>
      </c>
    </row>
    <row r="2" spans="1:3">
      <c t="s" r="A2" s="3">
        <v>209</v>
      </c>
    </row>
    <row r="3" spans="1:3">
      <c t="s" r="A3" s="4">
        <v>756</v>
      </c>
      <c t="n" r="B3" s="7">
        <v>0</v>
      </c>
      <c t="n" r="C3" s="7">
        <v>22</v>
      </c>
    </row>
    <row r="4" spans="1:3">
      <c t="s" r="A4" s="4">
        <v>757</v>
      </c>
      <c t="n" r="B4" s="6">
        <v>42</v>
      </c>
      <c t="n" r="C4" s="6">
        <v>17</v>
      </c>
    </row>
    <row r="5" spans="1:3">
      <c t="s" r="A5" s="4">
        <v>758</v>
      </c>
      <c t="n" r="B5" s="6">
        <v>0</v>
      </c>
      <c t="n" r="C5" s="6">
        <v>-1066</v>
      </c>
    </row>
    <row r="6" spans="1:3">
      <c t="s" r="A6" s="4">
        <v>759</v>
      </c>
      <c t="n" r="B6" s="6">
        <v>-1698</v>
      </c>
      <c t="n" r="C6" s="6">
        <v>-328</v>
      </c>
    </row>
    <row r="7" spans="1:3">
      <c t="s" r="A7" s="4">
        <v>754</v>
      </c>
      <c t="n" r="B7" s="7">
        <v>-1656</v>
      </c>
      <c t="n" r="C7" s="7">
        <v>-13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0</v>
      </c>
      <c t="s" r="B1" s="2">
        <v>1</v>
      </c>
    </row>
    <row r="2" spans="1:4">
      <c t="s" r="B2" s="2">
        <v>2</v>
      </c>
      <c t="s" r="C2" s="2">
        <v>32</v>
      </c>
      <c t="s" r="D2" s="2">
        <v>33</v>
      </c>
    </row>
    <row r="3" spans="1:4">
      <c t="s" r="A3" s="3">
        <v>761</v>
      </c>
    </row>
    <row r="4" spans="1:4">
      <c t="s" r="A4" s="4">
        <v>762</v>
      </c>
      <c t="n" r="B4" s="7">
        <v>542</v>
      </c>
      <c t="n" r="C4" s="7">
        <v>510</v>
      </c>
      <c t="n" r="D4" s="7">
        <v>650</v>
      </c>
    </row>
    <row r="5" spans="1:4">
      <c t="s" r="A5" s="4">
        <v>763</v>
      </c>
      <c t="n" r="B5" s="6">
        <v>22</v>
      </c>
      <c t="n" r="C5" s="6">
        <v>15</v>
      </c>
      <c t="n" r="D5" s="6">
        <v>16</v>
      </c>
    </row>
    <row r="6" spans="1:4">
      <c t="s" r="A6" s="4">
        <v>764</v>
      </c>
      <c t="n" r="B6" s="6">
        <v>42</v>
      </c>
      <c t="n" r="C6" s="6">
        <v>69</v>
      </c>
      <c t="n" r="D6" s="6">
        <v>94</v>
      </c>
    </row>
    <row r="7" spans="1:4">
      <c t="s" r="A7" s="4">
        <v>765</v>
      </c>
      <c t="n" r="B7" s="6">
        <v>-48</v>
      </c>
      <c t="n" r="C7" s="6">
        <v>-42</v>
      </c>
      <c t="n" r="D7" s="6">
        <v>-40</v>
      </c>
    </row>
    <row r="8" spans="1:4">
      <c t="s" r="A8" s="4">
        <v>766</v>
      </c>
      <c t="n" r="B8" s="6">
        <v>-30</v>
      </c>
      <c t="n" r="C8" s="6">
        <v>-10</v>
      </c>
      <c t="n" r="D8" s="6">
        <v>-210</v>
      </c>
    </row>
    <row r="9" spans="1:4">
      <c t="s" r="A9" s="4">
        <v>767</v>
      </c>
      <c t="n" r="B9" s="6">
        <v>-1</v>
      </c>
      <c t="n" r="C9" s="6">
        <v>0</v>
      </c>
      <c t="n" r="D9" s="6">
        <v>0</v>
      </c>
    </row>
    <row r="10" spans="1:4">
      <c t="s" r="A10" s="4">
        <v>768</v>
      </c>
      <c t="n" r="B10" s="7">
        <v>527</v>
      </c>
      <c t="n" r="C10" s="7">
        <v>542</v>
      </c>
      <c t="n" r="D10" s="7">
        <v>5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30"/>
    <col customWidth="1" max="3" min="3" width="38"/>
    <col customWidth="1" max="4" min="4" width="21"/>
    <col customWidth="1" max="5" min="5" width="21"/>
    <col customWidth="1" max="6" min="6" width="21"/>
  </cols>
  <sheetData>
    <row r="1" spans="1:6">
      <c t="s" r="A1" s="1">
        <v>769</v>
      </c>
      <c t="s" r="B1" s="2">
        <v>770</v>
      </c>
      <c t="s" r="C1" s="2">
        <v>771</v>
      </c>
      <c t="s" r="D1" s="2">
        <v>486</v>
      </c>
      <c t="s" r="E1" s="2">
        <v>487</v>
      </c>
      <c t="s" r="F1" s="2">
        <v>488</v>
      </c>
    </row>
    <row r="2" spans="1:6">
      <c t="s" r="A2" s="3">
        <v>212</v>
      </c>
    </row>
    <row r="3" spans="1:6">
      <c t="s" r="A3" s="4">
        <v>772</v>
      </c>
      <c t="n" r="D3" s="7">
        <v>119</v>
      </c>
    </row>
    <row r="4" spans="1:6">
      <c t="s" r="A4" s="4">
        <v>773</v>
      </c>
      <c t="n" r="D4" s="6">
        <v>100</v>
      </c>
    </row>
    <row r="5" spans="1:6">
      <c t="s" r="A5" s="4">
        <v>774</v>
      </c>
      <c t="n" r="D5" s="6">
        <v>81</v>
      </c>
    </row>
    <row r="6" spans="1:6">
      <c t="s" r="A6" s="4">
        <v>775</v>
      </c>
      <c t="n" r="D6" s="6">
        <v>67</v>
      </c>
    </row>
    <row r="7" spans="1:6">
      <c t="s" r="A7" s="4">
        <v>776</v>
      </c>
      <c t="n" r="D7" s="6">
        <v>50</v>
      </c>
    </row>
    <row r="8" spans="1:6">
      <c t="s" r="A8" s="4">
        <v>777</v>
      </c>
      <c t="n" r="D8" s="6">
        <v>127</v>
      </c>
    </row>
    <row r="9" spans="1:6">
      <c t="s" r="A9" s="4">
        <v>778</v>
      </c>
      <c t="n" r="D9" s="6">
        <v>126</v>
      </c>
      <c t="n" r="E9" s="7">
        <v>104</v>
      </c>
      <c t="n" r="F9" s="7">
        <v>107</v>
      </c>
    </row>
    <row r="10" spans="1:6">
      <c t="s" r="A10" s="3">
        <v>779</v>
      </c>
    </row>
    <row r="11" spans="1:6">
      <c t="s" r="A11" s="4">
        <v>780</v>
      </c>
      <c t="n" r="D11" s="6">
        <v>80</v>
      </c>
      <c t="n" r="E11" s="6">
        <v>71</v>
      </c>
      <c t="n" r="F11" s="7">
        <v>24</v>
      </c>
    </row>
    <row r="12" spans="1:6">
      <c t="s" r="A12" s="4">
        <v>781</v>
      </c>
    </row>
    <row r="13" spans="1:6">
      <c t="s" r="A13" s="3">
        <v>779</v>
      </c>
    </row>
    <row r="14" spans="1:6">
      <c t="s" r="A14" s="4">
        <v>782</v>
      </c>
      <c t="n" r="B14" s="6">
        <v>18</v>
      </c>
    </row>
    <row r="15" spans="1:6">
      <c t="s" r="A15" s="4">
        <v>783</v>
      </c>
      <c t="n" r="B15" s="6">
        <v>180</v>
      </c>
    </row>
    <row r="16" spans="1:6">
      <c t="s" r="A16" s="4">
        <v>784</v>
      </c>
    </row>
    <row r="17" spans="1:6">
      <c t="s" r="A17" s="3">
        <v>779</v>
      </c>
    </row>
    <row r="18" spans="1:6">
      <c t="s" r="A18" s="4">
        <v>785</v>
      </c>
      <c t="n" r="D18" s="6">
        <v>3</v>
      </c>
      <c t="n" r="E18" s="6">
        <v>41</v>
      </c>
    </row>
    <row r="19" spans="1:6">
      <c t="s" r="A19" s="4">
        <v>786</v>
      </c>
      <c t="n" r="D19" s="6">
        <v>44</v>
      </c>
      <c t="n" r="E19" s="7">
        <v>41</v>
      </c>
    </row>
    <row r="20" spans="1:6">
      <c t="s" r="A20" s="4">
        <v>787</v>
      </c>
    </row>
    <row r="21" spans="1:6">
      <c t="s" r="A21" s="3">
        <v>779</v>
      </c>
    </row>
    <row r="22" spans="1:6">
      <c t="s" r="A22" s="4">
        <v>788</v>
      </c>
      <c t="s" r="C22" s="4">
        <v>514</v>
      </c>
    </row>
    <row r="23" spans="1:6">
      <c t="s" r="A23" s="4">
        <v>789</v>
      </c>
      <c t="n" r="C23" s="6">
        <v>39</v>
      </c>
    </row>
    <row r="24" spans="1:6">
      <c t="s" r="A24" s="4">
        <v>790</v>
      </c>
      <c t="n" r="C24" s="11">
        <v>25.6</v>
      </c>
    </row>
    <row r="25" spans="1:6">
      <c t="s" r="A25" s="4">
        <v>791</v>
      </c>
      <c t="n" r="D25" s="6">
        <v>10</v>
      </c>
    </row>
    <row r="26" spans="1:6">
      <c t="s" r="A26" s="4">
        <v>792</v>
      </c>
      <c t="n" r="D26" s="6">
        <v>10</v>
      </c>
    </row>
    <row r="27" spans="1:6">
      <c t="s" r="A27" s="4">
        <v>793</v>
      </c>
      <c t="n" r="D27" s="11">
        <v>45.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4</v>
      </c>
      <c t="s" r="B1" s="2">
        <v>2</v>
      </c>
      <c t="s" r="C1" s="2">
        <v>32</v>
      </c>
    </row>
    <row r="2" spans="1:3">
      <c t="s" r="A2" s="3">
        <v>795</v>
      </c>
    </row>
    <row r="3" spans="1:3">
      <c t="s" r="A3" s="4">
        <v>584</v>
      </c>
      <c t="n" r="B3" s="7">
        <v>200</v>
      </c>
      <c t="n" r="C3" s="7">
        <v>193</v>
      </c>
    </row>
    <row r="4" spans="1:3">
      <c t="s" r="A4" s="4">
        <v>796</v>
      </c>
    </row>
    <row r="5" spans="1:3">
      <c t="s" r="A5" s="3">
        <v>795</v>
      </c>
    </row>
    <row r="6" spans="1:3">
      <c t="s" r="A6" s="4">
        <v>797</v>
      </c>
      <c t="n" r="B6" s="6">
        <v>516</v>
      </c>
      <c t="n" r="C6" s="6">
        <v>1809</v>
      </c>
    </row>
    <row r="7" spans="1:3">
      <c t="s" r="A7" s="4">
        <v>798</v>
      </c>
      <c t="n" r="B7" s="6">
        <v>19</v>
      </c>
      <c t="n" r="C7" s="6">
        <v>5</v>
      </c>
    </row>
    <row r="8" spans="1:3">
      <c t="s" r="A8" s="4">
        <v>584</v>
      </c>
      <c t="n" r="B8" s="6">
        <v>200</v>
      </c>
      <c t="n" r="C8" s="6">
        <v>193</v>
      </c>
    </row>
    <row r="9" spans="1:3">
      <c t="s" r="A9" s="4">
        <v>799</v>
      </c>
      <c t="n" r="B9" s="6">
        <v>103</v>
      </c>
      <c t="n" r="C9" s="6">
        <v>111</v>
      </c>
    </row>
    <row r="10" spans="1:3">
      <c t="s" r="A10" s="3">
        <v>800</v>
      </c>
    </row>
    <row r="11" spans="1:3">
      <c t="s" r="A11" s="4">
        <v>801</v>
      </c>
      <c t="n" r="B11" s="6">
        <v>-19</v>
      </c>
      <c t="n" r="C11" s="6">
        <v>-53</v>
      </c>
    </row>
    <row r="12" spans="1:3">
      <c t="s" r="A12" s="4">
        <v>802</v>
      </c>
    </row>
    <row r="13" spans="1:3">
      <c t="s" r="A13" s="3">
        <v>795</v>
      </c>
    </row>
    <row r="14" spans="1:3">
      <c t="s" r="A14" s="4">
        <v>797</v>
      </c>
      <c t="n" r="B14" s="6">
        <v>516</v>
      </c>
      <c t="n" r="C14" s="6">
        <v>1809</v>
      </c>
    </row>
    <row r="15" spans="1:3">
      <c t="s" r="A15" s="4">
        <v>798</v>
      </c>
      <c t="n" r="B15" s="6">
        <v>0</v>
      </c>
      <c t="n" r="C15" s="6">
        <v>0</v>
      </c>
    </row>
    <row r="16" spans="1:3">
      <c t="s" r="A16" s="4">
        <v>584</v>
      </c>
      <c t="n" r="B16" s="6">
        <v>0</v>
      </c>
      <c t="n" r="C16" s="6">
        <v>0</v>
      </c>
    </row>
    <row r="17" spans="1:3">
      <c t="s" r="A17" s="4">
        <v>799</v>
      </c>
      <c t="n" r="B17" s="6">
        <v>103</v>
      </c>
      <c t="n" r="C17" s="6">
        <v>111</v>
      </c>
    </row>
    <row r="18" spans="1:3">
      <c t="s" r="A18" s="3">
        <v>800</v>
      </c>
    </row>
    <row r="19" spans="1:3">
      <c t="s" r="A19" s="4">
        <v>801</v>
      </c>
      <c t="n" r="B19" s="6">
        <v>0</v>
      </c>
      <c t="n" r="C19" s="6">
        <v>0</v>
      </c>
    </row>
    <row r="20" spans="1:3">
      <c t="s" r="A20" s="4">
        <v>803</v>
      </c>
    </row>
    <row r="21" spans="1:3">
      <c t="s" r="A21" s="3">
        <v>795</v>
      </c>
    </row>
    <row r="22" spans="1:3">
      <c t="s" r="A22" s="4">
        <v>797</v>
      </c>
      <c t="n" r="B22" s="6">
        <v>0</v>
      </c>
      <c t="n" r="C22" s="6">
        <v>0</v>
      </c>
    </row>
    <row r="23" spans="1:3">
      <c t="s" r="A23" s="4">
        <v>798</v>
      </c>
      <c t="n" r="B23" s="6">
        <v>19</v>
      </c>
      <c t="n" r="C23" s="6">
        <v>5</v>
      </c>
    </row>
    <row r="24" spans="1:3">
      <c t="s" r="A24" s="4">
        <v>584</v>
      </c>
      <c t="n" r="B24" s="6">
        <v>200</v>
      </c>
      <c t="n" r="C24" s="6">
        <v>193</v>
      </c>
    </row>
    <row r="25" spans="1:3">
      <c t="s" r="A25" s="4">
        <v>799</v>
      </c>
      <c t="n" r="B25" s="6">
        <v>0</v>
      </c>
      <c t="n" r="C25" s="6">
        <v>0</v>
      </c>
    </row>
    <row r="26" spans="1:3">
      <c t="s" r="A26" s="3">
        <v>800</v>
      </c>
    </row>
    <row r="27" spans="1:3">
      <c t="s" r="A27" s="4">
        <v>801</v>
      </c>
      <c t="n" r="B27" s="6">
        <v>0</v>
      </c>
      <c t="n" r="C27" s="6">
        <v>0</v>
      </c>
    </row>
    <row r="28" spans="1:3">
      <c t="s" r="A28" s="4">
        <v>804</v>
      </c>
    </row>
    <row r="29" spans="1:3">
      <c t="s" r="A29" s="3">
        <v>795</v>
      </c>
    </row>
    <row r="30" spans="1:3">
      <c t="s" r="A30" s="4">
        <v>797</v>
      </c>
      <c t="n" r="B30" s="6">
        <v>0</v>
      </c>
      <c t="n" r="C30" s="6">
        <v>0</v>
      </c>
    </row>
    <row r="31" spans="1:3">
      <c t="s" r="A31" s="4">
        <v>798</v>
      </c>
      <c t="n" r="B31" s="6">
        <v>0</v>
      </c>
      <c t="n" r="C31" s="6">
        <v>0</v>
      </c>
    </row>
    <row r="32" spans="1:3">
      <c t="s" r="A32" s="4">
        <v>584</v>
      </c>
      <c t="n" r="B32" s="6">
        <v>0</v>
      </c>
      <c t="n" r="C32" s="6">
        <v>0</v>
      </c>
    </row>
    <row r="33" spans="1:3">
      <c t="s" r="A33" s="4">
        <v>799</v>
      </c>
      <c t="n" r="B33" s="6">
        <v>0</v>
      </c>
      <c t="n" r="C33" s="6">
        <v>0</v>
      </c>
    </row>
    <row r="34" spans="1:3">
      <c t="s" r="A34" s="3">
        <v>800</v>
      </c>
    </row>
    <row r="35" spans="1:3">
      <c t="s" r="A35" s="4">
        <v>801</v>
      </c>
      <c t="n" r="B35" s="7">
        <v>-19</v>
      </c>
      <c t="n" r="C35" s="7">
        <v>-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5</v>
      </c>
      <c t="s" r="B1" s="2">
        <v>1</v>
      </c>
    </row>
    <row r="2" spans="1:3">
      <c t="s" r="B2" s="2">
        <v>2</v>
      </c>
      <c t="s" r="C2" s="2">
        <v>32</v>
      </c>
    </row>
    <row r="3" spans="1:3">
      <c t="s" r="A3" s="3">
        <v>806</v>
      </c>
    </row>
    <row r="4" spans="1:3">
      <c t="s" r="A4" s="4">
        <v>807</v>
      </c>
      <c t="n" r="B4" s="7">
        <v>53</v>
      </c>
      <c t="n" r="C4" s="7">
        <v>12</v>
      </c>
    </row>
    <row r="5" spans="1:3">
      <c t="s" r="A5" s="4">
        <v>808</v>
      </c>
      <c t="n" r="B5" s="6">
        <v>7</v>
      </c>
      <c t="n" r="C5" s="6">
        <v>40</v>
      </c>
    </row>
    <row r="6" spans="1:3">
      <c t="s" r="A6" s="4">
        <v>809</v>
      </c>
      <c t="n" r="B6" s="6">
        <v>-16</v>
      </c>
      <c t="n" r="C6" s="6">
        <v>8</v>
      </c>
    </row>
    <row r="7" spans="1:3">
      <c t="s" r="A7" s="4">
        <v>810</v>
      </c>
      <c t="n" r="B7" s="6">
        <v>-25</v>
      </c>
      <c t="n" r="C7" s="6">
        <v>-7</v>
      </c>
    </row>
    <row r="8" spans="1:3">
      <c t="s" r="A8" s="4">
        <v>811</v>
      </c>
      <c t="n" r="B8" s="7">
        <v>19</v>
      </c>
      <c t="n" r="C8" s="7">
        <v>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2</v>
      </c>
      <c t="s" r="B1" s="2">
        <v>2</v>
      </c>
      <c t="s" r="C1" s="2">
        <v>32</v>
      </c>
    </row>
    <row r="2" spans="1:3">
      <c t="s" r="A2" s="3">
        <v>813</v>
      </c>
    </row>
    <row r="3" spans="1:3">
      <c t="s" r="A3" s="4">
        <v>83</v>
      </c>
      <c t="n" r="B3" s="7">
        <v>35</v>
      </c>
      <c t="n" r="C3" s="7">
        <v>11</v>
      </c>
    </row>
    <row r="4" spans="1:3">
      <c t="s" r="A4" s="4">
        <v>814</v>
      </c>
      <c t="n" r="B4" s="6">
        <v>16</v>
      </c>
      <c t="n" r="C4" s="6">
        <v>6</v>
      </c>
    </row>
    <row r="5" spans="1:3">
      <c t="s" r="A5" s="4">
        <v>815</v>
      </c>
    </row>
    <row r="6" spans="1:3">
      <c t="s" r="A6" s="3">
        <v>813</v>
      </c>
    </row>
    <row r="7" spans="1:3">
      <c t="s" r="A7" s="4">
        <v>83</v>
      </c>
      <c t="n" r="B7" s="6">
        <v>1</v>
      </c>
      <c t="n" r="C7" s="6">
        <v>3</v>
      </c>
    </row>
    <row r="8" spans="1:3">
      <c t="s" r="A8" s="4">
        <v>816</v>
      </c>
    </row>
    <row r="9" spans="1:3">
      <c t="s" r="A9" s="3">
        <v>813</v>
      </c>
    </row>
    <row r="10" spans="1:3">
      <c t="s" r="A10" s="4">
        <v>814</v>
      </c>
      <c t="n" r="B10" s="6">
        <v>3</v>
      </c>
      <c t="n" r="C10" s="6">
        <v>2</v>
      </c>
    </row>
    <row r="11" spans="1:3">
      <c t="s" r="A11" s="4">
        <v>817</v>
      </c>
    </row>
    <row r="12" spans="1:3">
      <c t="s" r="A12" s="3">
        <v>813</v>
      </c>
    </row>
    <row r="13" spans="1:3">
      <c t="s" r="A13" s="4">
        <v>814</v>
      </c>
      <c t="n" r="B13" s="6">
        <v>10</v>
      </c>
      <c t="n" r="C13" s="6">
        <v>0</v>
      </c>
    </row>
    <row r="14" spans="1:3">
      <c t="s" r="A14" s="4">
        <v>818</v>
      </c>
    </row>
    <row r="15" spans="1:3">
      <c t="s" r="A15" s="3">
        <v>813</v>
      </c>
    </row>
    <row r="16" spans="1:3">
      <c t="s" r="A16" s="4">
        <v>814</v>
      </c>
      <c t="n" r="B16" s="6">
        <v>2</v>
      </c>
      <c t="n" r="C16" s="6">
        <v>2</v>
      </c>
    </row>
    <row r="17" spans="1:3">
      <c t="s" r="A17" s="4">
        <v>819</v>
      </c>
    </row>
    <row r="18" spans="1:3">
      <c t="s" r="A18" s="3">
        <v>813</v>
      </c>
    </row>
    <row r="19" spans="1:3">
      <c t="s" r="A19" s="4">
        <v>814</v>
      </c>
      <c t="n" r="B19" s="6">
        <v>1</v>
      </c>
      <c t="n" r="C19" s="6">
        <v>1</v>
      </c>
    </row>
    <row r="20" spans="1:3">
      <c t="s" r="A20" s="4">
        <v>820</v>
      </c>
    </row>
    <row r="21" spans="1:3">
      <c t="s" r="A21" s="3">
        <v>813</v>
      </c>
    </row>
    <row r="22" spans="1:3">
      <c t="s" r="A22" s="4">
        <v>83</v>
      </c>
      <c t="n" r="B22" s="6">
        <v>1</v>
      </c>
      <c t="n" r="C22" s="6">
        <v>0</v>
      </c>
    </row>
    <row r="23" spans="1:3">
      <c t="s" r="A23" s="4">
        <v>821</v>
      </c>
    </row>
    <row r="24" spans="1:3">
      <c t="s" r="A24" s="3">
        <v>813</v>
      </c>
    </row>
    <row r="25" spans="1:3">
      <c t="s" r="A25" s="4">
        <v>83</v>
      </c>
      <c t="n" r="B25" s="6">
        <v>33</v>
      </c>
      <c t="n" r="C25" s="6">
        <v>8</v>
      </c>
    </row>
    <row r="26" spans="1:3">
      <c t="s" r="A26" s="4">
        <v>822</v>
      </c>
    </row>
    <row r="27" spans="1:3">
      <c t="s" r="A27" s="3">
        <v>813</v>
      </c>
    </row>
    <row r="28" spans="1:3">
      <c t="s" r="A28" s="4">
        <v>814</v>
      </c>
      <c t="n" r="B28" s="7">
        <v>0</v>
      </c>
      <c t="n" r="C28" s="7">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3</v>
      </c>
      <c t="s" r="B1" s="2">
        <v>2</v>
      </c>
      <c t="s" r="C1" s="2">
        <v>32</v>
      </c>
      <c t="s" r="D1" s="2">
        <v>600</v>
      </c>
    </row>
    <row r="2" spans="1:4">
      <c t="s" r="A2" s="4">
        <v>359</v>
      </c>
    </row>
    <row r="3" spans="1:4">
      <c t="s" r="A3" s="3">
        <v>343</v>
      </c>
    </row>
    <row r="4" spans="1:4">
      <c t="s" r="A4" s="4">
        <v>824</v>
      </c>
      <c t="n" r="B4" s="7">
        <v>1963</v>
      </c>
      <c t="n" r="C4" s="7">
        <v>1613</v>
      </c>
    </row>
    <row r="5" spans="1:4">
      <c t="s" r="A5" s="4">
        <v>361</v>
      </c>
    </row>
    <row r="6" spans="1:4">
      <c t="s" r="A6" s="3">
        <v>343</v>
      </c>
    </row>
    <row r="7" spans="1:4">
      <c t="s" r="A7" s="4">
        <v>824</v>
      </c>
      <c t="n" r="B7" s="6">
        <v>300</v>
      </c>
    </row>
    <row r="8" spans="1:4">
      <c t="s" r="A8" s="4">
        <v>825</v>
      </c>
    </row>
    <row r="9" spans="1:4">
      <c t="s" r="A9" s="3">
        <v>343</v>
      </c>
    </row>
    <row r="10" spans="1:4">
      <c t="s" r="A10" s="4">
        <v>824</v>
      </c>
      <c t="n" r="B10" s="6">
        <v>600</v>
      </c>
      <c t="n" r="C10" s="6">
        <v>1050</v>
      </c>
    </row>
    <row r="11" spans="1:4">
      <c t="s" r="A11" s="4">
        <v>826</v>
      </c>
      <c t="n" r="B11" s="6">
        <v>250</v>
      </c>
      <c t="n" r="C11" s="6">
        <v>875</v>
      </c>
    </row>
    <row r="12" spans="1:4">
      <c t="s" r="A12" s="4">
        <v>827</v>
      </c>
    </row>
    <row r="13" spans="1:4">
      <c t="s" r="A13" s="3">
        <v>343</v>
      </c>
    </row>
    <row r="14" spans="1:4">
      <c t="s" r="A14" s="4">
        <v>824</v>
      </c>
      <c t="n" r="C14" s="6">
        <v>250</v>
      </c>
      <c t="n" r="D14" s="7">
        <v>450</v>
      </c>
    </row>
    <row r="15" spans="1:4">
      <c t="s" r="A15" s="4">
        <v>828</v>
      </c>
    </row>
    <row r="16" spans="1:4">
      <c t="s" r="A16" s="3">
        <v>343</v>
      </c>
    </row>
    <row r="17" spans="1:4">
      <c t="s" r="A17" s="4">
        <v>824</v>
      </c>
      <c t="n" r="B17" s="7">
        <v>300</v>
      </c>
      <c t="n" r="C17" s="6">
        <v>850</v>
      </c>
    </row>
    <row r="18" spans="1:4">
      <c t="s" r="A18" s="4">
        <v>826</v>
      </c>
      <c t="n" r="C18" s="7">
        <v>11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829</v>
      </c>
      <c t="s" r="B1" s="2">
        <v>1</v>
      </c>
    </row>
    <row r="2" spans="1:3">
      <c t="s" r="B2" s="2">
        <v>2</v>
      </c>
      <c t="s" r="C2" s="2">
        <v>32</v>
      </c>
    </row>
    <row r="3" spans="1:3">
      <c t="s" r="A3" s="3">
        <v>343</v>
      </c>
    </row>
    <row r="4" spans="1:3">
      <c t="s" r="A4" s="4">
        <v>830</v>
      </c>
      <c t="n" r="B4" s="7">
        <v>1963</v>
      </c>
      <c t="n" r="C4" s="7">
        <v>1613</v>
      </c>
    </row>
    <row r="5" spans="1:3">
      <c t="s" r="A5" s="4">
        <v>409</v>
      </c>
    </row>
    <row r="6" spans="1:3">
      <c t="s" r="A6" s="3">
        <v>343</v>
      </c>
    </row>
    <row r="7" spans="1:3">
      <c t="s" r="A7" s="4">
        <v>831</v>
      </c>
      <c t="s" r="B7" s="4">
        <v>832</v>
      </c>
      <c t="s" r="C7" s="4">
        <v>832</v>
      </c>
    </row>
    <row r="8" spans="1:3">
      <c t="s" r="A8" s="4">
        <v>412</v>
      </c>
    </row>
    <row r="9" spans="1:3">
      <c t="s" r="A9" s="3">
        <v>343</v>
      </c>
    </row>
    <row r="10" spans="1:3">
      <c t="s" r="A10" s="4">
        <v>831</v>
      </c>
      <c t="s" r="B10" s="4">
        <v>833</v>
      </c>
      <c t="s" r="C10" s="4">
        <v>8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35</v>
      </c>
      <c t="s" r="B1" s="2">
        <v>641</v>
      </c>
      <c t="s" r="C1" s="2">
        <v>1</v>
      </c>
    </row>
    <row r="2" spans="1:5">
      <c t="s" r="B2" s="2">
        <v>642</v>
      </c>
      <c t="s" r="C2" s="2">
        <v>2</v>
      </c>
      <c t="s" r="D2" s="2">
        <v>32</v>
      </c>
      <c t="s" r="E2" s="2">
        <v>33</v>
      </c>
    </row>
    <row r="3" spans="1:5">
      <c t="s" r="A3" s="3">
        <v>343</v>
      </c>
    </row>
    <row r="4" spans="1:5">
      <c t="s" r="A4" s="4">
        <v>646</v>
      </c>
      <c t="n" r="B4" s="7">
        <v>22</v>
      </c>
      <c t="n" r="D4" s="7">
        <v>22</v>
      </c>
    </row>
    <row r="5" spans="1:5">
      <c t="s" r="A5" s="4">
        <v>836</v>
      </c>
    </row>
    <row r="6" spans="1:5">
      <c t="s" r="A6" s="3">
        <v>343</v>
      </c>
    </row>
    <row r="7" spans="1:5">
      <c t="s" r="A7" s="4">
        <v>837</v>
      </c>
      <c t="n" r="C7" s="7">
        <v>23</v>
      </c>
      <c t="n" r="D7" s="6">
        <v>14</v>
      </c>
      <c t="n" r="E7" s="7">
        <v>23</v>
      </c>
    </row>
    <row r="8" spans="1:5">
      <c t="s" r="A8" s="4">
        <v>838</v>
      </c>
    </row>
    <row r="9" spans="1:5">
      <c t="s" r="A9" s="3">
        <v>343</v>
      </c>
    </row>
    <row r="10" spans="1:5">
      <c t="s" r="A10" s="4">
        <v>837</v>
      </c>
      <c t="n" r="C10" s="7">
        <v>-23</v>
      </c>
      <c t="n" r="D10" s="7">
        <v>-14</v>
      </c>
      <c t="n" r="E10" s="7">
        <v>-2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839</v>
      </c>
      <c t="s" r="B1" s="2">
        <v>1</v>
      </c>
    </row>
    <row r="2" spans="1:3">
      <c t="s" r="B2" s="2">
        <v>2</v>
      </c>
      <c t="s" r="C2" s="2">
        <v>32</v>
      </c>
    </row>
    <row r="3" spans="1:3">
      <c t="s" r="A3" s="4">
        <v>840</v>
      </c>
    </row>
    <row r="4" spans="1:3">
      <c t="s" r="A4" s="3">
        <v>343</v>
      </c>
    </row>
    <row r="5" spans="1:3">
      <c t="s" r="A5" s="4">
        <v>830</v>
      </c>
      <c t="n" r="B5" s="7">
        <v>300</v>
      </c>
    </row>
    <row r="6" spans="1:3">
      <c t="s" r="A6" s="4">
        <v>841</v>
      </c>
    </row>
    <row r="7" spans="1:3">
      <c t="s" r="A7" s="3">
        <v>343</v>
      </c>
    </row>
    <row r="8" spans="1:3">
      <c t="s" r="A8" s="4">
        <v>831</v>
      </c>
      <c t="s" r="B8" s="4">
        <v>842</v>
      </c>
    </row>
    <row r="9" spans="1:3">
      <c t="s" r="A9" s="4">
        <v>843</v>
      </c>
    </row>
    <row r="10" spans="1:3">
      <c t="s" r="A10" s="3">
        <v>343</v>
      </c>
    </row>
    <row r="11" spans="1:3">
      <c t="s" r="A11" s="4">
        <v>831</v>
      </c>
      <c t="s" r="B11" s="4">
        <v>844</v>
      </c>
    </row>
    <row r="12" spans="1:3">
      <c t="s" r="A12" s="4">
        <v>845</v>
      </c>
    </row>
    <row r="13" spans="1:3">
      <c t="s" r="A13" s="3">
        <v>343</v>
      </c>
    </row>
    <row r="14" spans="1:3">
      <c t="s" r="A14" s="4">
        <v>830</v>
      </c>
      <c t="n" r="B14" s="7">
        <v>183</v>
      </c>
      <c t="n" r="C14" s="7">
        <v>146</v>
      </c>
    </row>
    <row r="15" spans="1:3">
      <c t="s" r="A15" s="4">
        <v>846</v>
      </c>
    </row>
    <row r="16" spans="1:3">
      <c t="s" r="A16" s="3">
        <v>343</v>
      </c>
    </row>
    <row r="17" spans="1:3">
      <c t="s" r="A17" s="4">
        <v>831</v>
      </c>
      <c t="s" r="B17" s="4">
        <v>847</v>
      </c>
      <c t="s" r="C17" s="4">
        <v>848</v>
      </c>
    </row>
    <row r="18" spans="1:3">
      <c t="s" r="A18" s="4">
        <v>849</v>
      </c>
    </row>
    <row r="19" spans="1:3">
      <c t="s" r="A19" s="3">
        <v>343</v>
      </c>
    </row>
    <row r="20" spans="1:3">
      <c t="s" r="A20" s="4">
        <v>831</v>
      </c>
      <c t="s" r="B20" s="4">
        <v>850</v>
      </c>
      <c t="s" r="C20" s="4">
        <v>851</v>
      </c>
    </row>
    <row r="21" spans="1:3">
      <c t="s" r="A21" s="4">
        <v>852</v>
      </c>
    </row>
    <row r="22" spans="1:3">
      <c t="s" r="A22" s="3">
        <v>343</v>
      </c>
    </row>
    <row r="23" spans="1:3">
      <c t="s" r="A23" s="4">
        <v>830</v>
      </c>
      <c t="n" r="B23" s="7">
        <v>22</v>
      </c>
      <c t="n" r="C23" s="7">
        <v>22</v>
      </c>
    </row>
    <row r="24" spans="1:3">
      <c t="s" r="A24" s="4">
        <v>853</v>
      </c>
    </row>
    <row r="25" spans="1:3">
      <c t="s" r="A25" s="3">
        <v>343</v>
      </c>
    </row>
    <row r="26" spans="1:3">
      <c t="s" r="A26" s="4">
        <v>831</v>
      </c>
      <c t="s" r="B26" s="4">
        <v>854</v>
      </c>
      <c t="s" r="C26" s="4">
        <v>855</v>
      </c>
    </row>
    <row r="27" spans="1:3">
      <c t="s" r="A27" s="4">
        <v>856</v>
      </c>
    </row>
    <row r="28" spans="1:3">
      <c t="s" r="A28" s="3">
        <v>343</v>
      </c>
    </row>
    <row r="29" spans="1:3">
      <c t="s" r="A29" s="4">
        <v>831</v>
      </c>
      <c t="s" r="B29" s="4">
        <v>857</v>
      </c>
      <c t="s" r="C29" s="4">
        <v>8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9</v>
      </c>
      <c t="s" r="B1" s="2">
        <v>1</v>
      </c>
    </row>
    <row r="2" spans="1:3">
      <c t="s" r="B2" s="2">
        <v>2</v>
      </c>
      <c t="s" r="C2" s="2">
        <v>32</v>
      </c>
    </row>
    <row r="3" spans="1:3">
      <c t="s" r="A3" s="4">
        <v>840</v>
      </c>
    </row>
    <row r="4" spans="1:3">
      <c t="s" r="A4" s="3">
        <v>343</v>
      </c>
    </row>
    <row r="5" spans="1:3">
      <c t="s" r="A5" s="4">
        <v>860</v>
      </c>
      <c t="n" r="B5" s="7">
        <v>-10</v>
      </c>
      <c t="n" r="C5" s="7">
        <v>0</v>
      </c>
    </row>
    <row r="6" spans="1:3">
      <c t="s" r="A6" s="4">
        <v>852</v>
      </c>
    </row>
    <row r="7" spans="1:3">
      <c t="s" r="A7" s="3">
        <v>343</v>
      </c>
    </row>
    <row r="8" spans="1:3">
      <c t="s" r="A8" s="4">
        <v>860</v>
      </c>
      <c t="n" r="B8" s="6">
        <v>-3</v>
      </c>
      <c t="n" r="C8" s="6">
        <v>-3</v>
      </c>
    </row>
    <row r="9" spans="1:3">
      <c t="s" r="A9" s="4">
        <v>845</v>
      </c>
    </row>
    <row r="10" spans="1:3">
      <c t="s" r="A10" s="3">
        <v>343</v>
      </c>
    </row>
    <row r="11" spans="1:3">
      <c t="s" r="A11" s="4">
        <v>860</v>
      </c>
      <c t="n" r="B11" s="7">
        <v>-4</v>
      </c>
      <c t="n" r="C11" s="7">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1</v>
      </c>
      <c t="s" r="B1" s="2">
        <v>1</v>
      </c>
    </row>
    <row r="2" spans="1:4">
      <c t="s" r="B2" s="2">
        <v>2</v>
      </c>
      <c t="s" r="C2" s="2">
        <v>32</v>
      </c>
      <c t="s" r="D2" s="2">
        <v>33</v>
      </c>
    </row>
    <row r="3" spans="1:4">
      <c t="s" r="A3" s="4">
        <v>862</v>
      </c>
    </row>
    <row r="4" spans="1:4">
      <c t="s" r="A4" s="3">
        <v>343</v>
      </c>
    </row>
    <row r="5" spans="1:4">
      <c t="s" r="A5" s="4">
        <v>863</v>
      </c>
      <c t="n" r="B5" s="7">
        <v>1</v>
      </c>
      <c t="n" r="C5" s="7">
        <v>1</v>
      </c>
      <c t="n" r="D5" s="7">
        <v>0</v>
      </c>
    </row>
    <row r="6" spans="1:4">
      <c t="s" r="A6" s="4">
        <v>864</v>
      </c>
    </row>
    <row r="7" spans="1:4">
      <c t="s" r="A7" s="3">
        <v>343</v>
      </c>
    </row>
    <row r="8" spans="1:4">
      <c t="s" r="A8" s="4">
        <v>863</v>
      </c>
      <c t="n" r="B8" s="6">
        <v>5</v>
      </c>
      <c t="n" r="C8" s="6">
        <v>4</v>
      </c>
      <c t="n" r="D8" s="6">
        <v>2</v>
      </c>
    </row>
    <row r="9" spans="1:4">
      <c t="s" r="A9" s="4">
        <v>865</v>
      </c>
    </row>
    <row r="10" spans="1:4">
      <c t="s" r="A10" s="3">
        <v>343</v>
      </c>
    </row>
    <row r="11" spans="1:4">
      <c t="s" r="A11" s="4">
        <v>863</v>
      </c>
      <c t="n" r="B11" s="6">
        <v>-3</v>
      </c>
      <c t="n" r="C11" s="6">
        <v>-2</v>
      </c>
      <c t="n" r="D11" s="6">
        <v>1</v>
      </c>
    </row>
    <row r="12" spans="1:4">
      <c t="s" r="A12" s="4">
        <v>866</v>
      </c>
    </row>
    <row r="13" spans="1:4">
      <c t="s" r="A13" s="3">
        <v>343</v>
      </c>
    </row>
    <row r="14" spans="1:4">
      <c t="s" r="A14" s="4">
        <v>863</v>
      </c>
      <c t="n" r="B14" s="7">
        <v>-5</v>
      </c>
      <c t="n" r="C14" s="7">
        <v>-1</v>
      </c>
      <c t="n" r="D14" s="7">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867</v>
      </c>
      <c t="s" r="B1" s="2">
        <v>1</v>
      </c>
    </row>
    <row r="2" spans="1:3">
      <c t="s" r="B2" s="2">
        <v>2</v>
      </c>
      <c t="s" r="C2" s="2">
        <v>32</v>
      </c>
    </row>
    <row r="3" spans="1:3">
      <c t="s" r="A3" s="3">
        <v>343</v>
      </c>
    </row>
    <row r="4" spans="1:3">
      <c t="s" r="A4" s="4">
        <v>830</v>
      </c>
      <c t="n" r="B4" s="7">
        <v>492</v>
      </c>
      <c t="n" r="C4" s="7">
        <v>398</v>
      </c>
    </row>
    <row r="5" spans="1:3">
      <c t="s" r="A5" s="4">
        <v>409</v>
      </c>
    </row>
    <row r="6" spans="1:3">
      <c t="s" r="A6" s="3">
        <v>343</v>
      </c>
    </row>
    <row r="7" spans="1:3">
      <c t="s" r="A7" s="4">
        <v>831</v>
      </c>
      <c t="s" r="B7" s="4">
        <v>868</v>
      </c>
      <c t="s" r="C7" s="4">
        <v>869</v>
      </c>
    </row>
    <row r="8" spans="1:3">
      <c t="s" r="A8" s="4">
        <v>412</v>
      </c>
    </row>
    <row r="9" spans="1:3">
      <c t="s" r="A9" s="3">
        <v>343</v>
      </c>
    </row>
    <row r="10" spans="1:3">
      <c t="s" r="A10" s="4">
        <v>831</v>
      </c>
      <c t="s" r="B10" s="4">
        <v>868</v>
      </c>
      <c t="s" r="C10" s="4">
        <v>8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0</v>
      </c>
      <c t="s" r="B1" s="2">
        <v>1</v>
      </c>
    </row>
    <row r="2" spans="1:4">
      <c t="s" r="B2" s="2">
        <v>2</v>
      </c>
      <c t="s" r="C2" s="2">
        <v>32</v>
      </c>
      <c t="s" r="D2" s="2">
        <v>33</v>
      </c>
    </row>
    <row r="3" spans="1:4">
      <c t="s" r="A3" s="4">
        <v>871</v>
      </c>
    </row>
    <row r="4" spans="1:4">
      <c t="s" r="A4" s="3">
        <v>343</v>
      </c>
    </row>
    <row r="5" spans="1:4">
      <c t="s" r="A5" s="4">
        <v>872</v>
      </c>
      <c t="n" r="B5" s="7">
        <v>-17</v>
      </c>
      <c t="n" r="C5" s="7">
        <v>-45</v>
      </c>
      <c t="n" r="D5" s="7">
        <v>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3</v>
      </c>
      <c t="s" r="B1" s="2">
        <v>2</v>
      </c>
      <c t="s" r="C1" s="2">
        <v>32</v>
      </c>
    </row>
    <row r="2" spans="1:3">
      <c t="s" r="A2" s="3">
        <v>874</v>
      </c>
    </row>
    <row r="3" spans="1:3">
      <c t="s" r="A3" s="4">
        <v>875</v>
      </c>
      <c t="n" r="B3" s="7">
        <v>5539</v>
      </c>
      <c t="n" r="C3" s="7">
        <v>5492</v>
      </c>
    </row>
    <row r="4" spans="1:3">
      <c t="n" r="A4" s="12">
        <v>2</v>
      </c>
    </row>
    <row r="5" spans="1:3">
      <c t="s" r="A5" s="3">
        <v>874</v>
      </c>
    </row>
    <row r="6" spans="1:3">
      <c t="s" r="A6" s="4">
        <v>876</v>
      </c>
      <c t="n" r="B6" s="7">
        <v>5780</v>
      </c>
      <c t="n" r="C6" s="7">
        <v>55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7</v>
      </c>
      <c t="s" r="B1" s="2">
        <v>2</v>
      </c>
      <c t="s" r="C1" s="2">
        <v>32</v>
      </c>
    </row>
    <row r="2" spans="1:3">
      <c t="s" r="A2" s="4">
        <v>878</v>
      </c>
    </row>
    <row r="3" spans="1:3">
      <c t="s" r="A3" s="3">
        <v>343</v>
      </c>
    </row>
    <row r="4" spans="1:3">
      <c t="s" r="A4" s="4">
        <v>830</v>
      </c>
      <c t="n" r="B4" s="7">
        <v>1963</v>
      </c>
      <c t="n" r="C4" s="7">
        <v>1613</v>
      </c>
    </row>
    <row r="5" spans="1:3">
      <c t="s" r="A5" s="4">
        <v>879</v>
      </c>
      <c t="n" r="B5" s="6">
        <v>34</v>
      </c>
      <c t="n" r="C5" s="6">
        <v>7</v>
      </c>
    </row>
    <row r="6" spans="1:3">
      <c t="s" r="A6" s="4">
        <v>880</v>
      </c>
    </row>
    <row r="7" spans="1:3">
      <c t="s" r="A7" s="3">
        <v>343</v>
      </c>
    </row>
    <row r="8" spans="1:3">
      <c t="s" r="A8" s="4">
        <v>830</v>
      </c>
      <c t="n" r="B8" s="6">
        <v>300</v>
      </c>
      <c t="n" r="C8" s="6">
        <v>0</v>
      </c>
    </row>
    <row r="9" spans="1:3">
      <c t="s" r="A9" s="4">
        <v>879</v>
      </c>
      <c t="n" r="B9" s="6">
        <v>-10</v>
      </c>
      <c t="n" r="C9" s="6">
        <v>0</v>
      </c>
    </row>
    <row r="10" spans="1:3">
      <c t="s" r="A10" s="4">
        <v>881</v>
      </c>
    </row>
    <row r="11" spans="1:3">
      <c t="s" r="A11" s="3">
        <v>343</v>
      </c>
    </row>
    <row r="12" spans="1:3">
      <c t="s" r="A12" s="4">
        <v>830</v>
      </c>
      <c t="n" r="B12" s="6">
        <v>675</v>
      </c>
      <c t="n" r="C12" s="6">
        <v>544</v>
      </c>
    </row>
    <row r="13" spans="1:3">
      <c t="s" r="A13" s="4">
        <v>879</v>
      </c>
      <c t="n" r="B13" s="6">
        <v>-2</v>
      </c>
      <c t="n" r="C13" s="6">
        <v>1</v>
      </c>
    </row>
    <row r="14" spans="1:3">
      <c t="s" r="A14" s="4">
        <v>882</v>
      </c>
    </row>
    <row r="15" spans="1:3">
      <c t="s" r="A15" s="3">
        <v>343</v>
      </c>
    </row>
    <row r="16" spans="1:3">
      <c t="s" r="A16" s="4">
        <v>830</v>
      </c>
      <c t="n" r="B16" s="6">
        <v>22</v>
      </c>
      <c t="n" r="C16" s="6">
        <v>22</v>
      </c>
    </row>
    <row r="17" spans="1:3">
      <c t="s" r="A17" s="4">
        <v>879</v>
      </c>
      <c t="n" r="B17" s="7">
        <v>-3</v>
      </c>
      <c t="n" r="C17" s="7">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3</v>
      </c>
      <c t="s" r="B1" s="2">
        <v>2</v>
      </c>
      <c t="s" r="C1" s="2">
        <v>504</v>
      </c>
    </row>
    <row r="2" spans="1:3">
      <c t="s" r="A2" s="3">
        <v>884</v>
      </c>
    </row>
    <row r="3" spans="1:3">
      <c t="s" r="A3" s="4">
        <v>496</v>
      </c>
      <c t="s" r="B3" s="4">
        <v>498</v>
      </c>
      <c t="s" r="C3" s="4">
        <v>497</v>
      </c>
    </row>
    <row r="4" spans="1:3">
      <c t="s" r="A4" s="4">
        <v>885</v>
      </c>
      <c t="n" r="C4" s="7">
        <v>11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886</v>
      </c>
      <c t="s" r="B1" s="2">
        <v>1</v>
      </c>
    </row>
    <row r="2" spans="1:2">
      <c t="s" r="B2" s="2">
        <v>486</v>
      </c>
    </row>
    <row r="3" spans="1:2">
      <c t="s" r="A3" s="3">
        <v>887</v>
      </c>
    </row>
    <row r="4" spans="1:2">
      <c t="s" r="A4" s="4">
        <v>807</v>
      </c>
      <c t="n" r="B4" s="7">
        <v>0</v>
      </c>
    </row>
    <row r="5" spans="1:2">
      <c t="s" r="A5" s="4">
        <v>888</v>
      </c>
      <c t="n" r="B5" s="6">
        <v>-7</v>
      </c>
    </row>
    <row r="6" spans="1:2">
      <c t="s" r="A6" s="4">
        <v>811</v>
      </c>
      <c t="n" r="B6" s="6">
        <v>117</v>
      </c>
    </row>
    <row r="7" spans="1:2">
      <c t="s" r="A7" s="4">
        <v>495</v>
      </c>
    </row>
    <row r="8" spans="1:2">
      <c t="s" r="A8" s="3">
        <v>887</v>
      </c>
    </row>
    <row r="9" spans="1:2">
      <c t="s" r="A9" s="4">
        <v>807</v>
      </c>
      <c t="n" r="B9" s="6">
        <v>0</v>
      </c>
    </row>
    <row r="10" spans="1:2">
      <c t="s" r="A10" s="4">
        <v>889</v>
      </c>
      <c t="n" r="B10" s="6">
        <v>119</v>
      </c>
    </row>
    <row r="11" spans="1:2">
      <c t="s" r="A11" s="4">
        <v>890</v>
      </c>
      <c t="n" r="B11" s="6">
        <v>1</v>
      </c>
    </row>
    <row r="12" spans="1:2">
      <c t="s" r="A12" s="4">
        <v>888</v>
      </c>
      <c t="n" r="B12" s="6">
        <v>-3</v>
      </c>
    </row>
    <row r="13" spans="1:2">
      <c t="s" r="A13" s="4">
        <v>811</v>
      </c>
      <c t="n" r="B13" s="7">
        <v>1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7"/>
  </cols>
  <sheetData>
    <row r="1" spans="1:5">
      <c t="s" r="A1" s="1">
        <v>891</v>
      </c>
      <c t="s" r="B1" s="2">
        <v>1</v>
      </c>
      <c t="s" r="E1" s="2">
        <v>892</v>
      </c>
    </row>
    <row r="2" spans="1:5">
      <c t="s" r="B2" s="2">
        <v>893</v>
      </c>
      <c t="s" r="C2" s="2">
        <v>894</v>
      </c>
      <c t="s" r="D2" s="2">
        <v>895</v>
      </c>
      <c t="s" r="E2" s="2">
        <v>896</v>
      </c>
    </row>
    <row r="3" spans="1:5">
      <c t="s" r="A3" s="3">
        <v>897</v>
      </c>
    </row>
    <row r="4" spans="1:5">
      <c t="s" r="A4" s="4">
        <v>110</v>
      </c>
      <c t="n" r="B4" s="6">
        <v>755000000</v>
      </c>
      <c t="n" r="C4" s="6">
        <v>755000000</v>
      </c>
      <c t="n" r="E4" s="6">
        <v>755000000</v>
      </c>
    </row>
    <row r="5" spans="1:5">
      <c t="s" r="A5" s="4">
        <v>107</v>
      </c>
      <c t="n" r="B5" s="6">
        <v>500000</v>
      </c>
      <c t="n" r="C5" s="6">
        <v>500000</v>
      </c>
      <c t="n" r="E5" s="6">
        <v>500000</v>
      </c>
    </row>
    <row r="6" spans="1:5">
      <c t="s" r="A6" s="4">
        <v>898</v>
      </c>
      <c t="n" r="B6" s="7">
        <v>651</v>
      </c>
      <c t="n" r="C6" s="7">
        <v>1036</v>
      </c>
      <c t="n" r="D6" s="7">
        <v>673</v>
      </c>
    </row>
    <row r="7" spans="1:5">
      <c t="s" r="A7" s="4">
        <v>117</v>
      </c>
    </row>
    <row r="8" spans="1:5">
      <c t="s" r="A8" s="3">
        <v>897</v>
      </c>
    </row>
    <row r="9" spans="1:5">
      <c t="s" r="A9" s="4">
        <v>898</v>
      </c>
      <c t="n" r="B9" s="7">
        <v>651</v>
      </c>
      <c t="n" r="C9" s="7">
        <v>1036</v>
      </c>
      <c t="n" r="D9" s="7">
        <v>673</v>
      </c>
      <c t="n" r="E9" s="7">
        <v>2400</v>
      </c>
    </row>
    <row r="10" spans="1:5">
      <c t="s" r="A10" s="4">
        <v>899</v>
      </c>
      <c t="n" r="B10" s="6">
        <v>8200000</v>
      </c>
      <c t="n" r="C10" s="6">
        <v>13100000</v>
      </c>
      <c t="n" r="D10" s="6">
        <v>9900000</v>
      </c>
    </row>
    <row r="11" spans="1:5">
      <c t="s" r="A11" s="4">
        <v>900</v>
      </c>
      <c t="n" r="B11" s="8">
        <v>78.98</v>
      </c>
      <c t="n" r="C11" s="8">
        <v>79.02</v>
      </c>
      <c t="n" r="D11" s="8">
        <v>67.84999999999999</v>
      </c>
    </row>
    <row r="12" spans="1:5">
      <c t="s" r="A12" s="4">
        <v>901</v>
      </c>
    </row>
    <row r="13" spans="1:5">
      <c t="s" r="A13" s="3">
        <v>897</v>
      </c>
    </row>
    <row r="14" spans="1:5">
      <c t="s" r="A14" s="4">
        <v>110</v>
      </c>
      <c t="n" r="B14" s="6">
        <v>750000000</v>
      </c>
      <c t="n" r="C14" s="6">
        <v>750000000</v>
      </c>
      <c t="n" r="E14" s="6">
        <v>750000000</v>
      </c>
    </row>
    <row r="15" spans="1:5">
      <c t="s" r="A15" s="4">
        <v>902</v>
      </c>
      <c t="n" r="B15" s="6">
        <v>1</v>
      </c>
    </row>
    <row r="16" spans="1:5">
      <c t="s" r="A16" s="4">
        <v>903</v>
      </c>
    </row>
    <row r="17" spans="1:5">
      <c t="s" r="A17" s="3">
        <v>897</v>
      </c>
    </row>
    <row r="18" spans="1:5">
      <c t="s" r="A18" s="4">
        <v>110</v>
      </c>
      <c t="n" r="B18" s="6">
        <v>5000000</v>
      </c>
      <c t="n" r="C18" s="6">
        <v>5000000</v>
      </c>
      <c t="n" r="E18" s="6">
        <v>5000000</v>
      </c>
    </row>
    <row r="19" spans="1:5">
      <c t="s" r="A19" s="4">
        <v>902</v>
      </c>
      <c t="n" r="B19" s="10">
        <v>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4</v>
      </c>
      <c t="s" r="B1" s="2">
        <v>1</v>
      </c>
    </row>
    <row r="2" spans="1:4">
      <c t="s" r="B2" s="2">
        <v>2</v>
      </c>
      <c t="s" r="C2" s="2">
        <v>32</v>
      </c>
      <c t="s" r="D2" s="2">
        <v>33</v>
      </c>
    </row>
    <row r="3" spans="1:4">
      <c t="s" r="A3" s="3">
        <v>905</v>
      </c>
    </row>
    <row r="4" spans="1:4">
      <c t="s" r="A4" s="4">
        <v>807</v>
      </c>
      <c t="n" r="B4" s="7">
        <v>6256</v>
      </c>
      <c t="n" r="C4" s="7">
        <v>6401</v>
      </c>
      <c t="n" r="D4" s="7">
        <v>5975</v>
      </c>
    </row>
    <row r="5" spans="1:4">
      <c t="s" r="A5" s="4">
        <v>906</v>
      </c>
      <c t="n" r="B5" s="6">
        <v>-91</v>
      </c>
      <c t="n" r="C5" s="6">
        <v>-95</v>
      </c>
    </row>
    <row r="6" spans="1:4">
      <c t="s" r="A6" s="4">
        <v>907</v>
      </c>
      <c t="n" r="B6" s="6">
        <v>-2</v>
      </c>
      <c t="n" r="C6" s="6">
        <v>2</v>
      </c>
    </row>
    <row r="7" spans="1:4">
      <c t="s" r="A7" s="4">
        <v>69</v>
      </c>
      <c t="n" r="B7" s="6">
        <v>-93</v>
      </c>
      <c t="n" r="C7" s="6">
        <v>-93</v>
      </c>
      <c t="n" r="D7" s="6">
        <v>2</v>
      </c>
    </row>
    <row r="8" spans="1:4">
      <c t="s" r="A8" s="4">
        <v>811</v>
      </c>
      <c t="n" r="B8" s="6">
        <v>6571</v>
      </c>
      <c t="n" r="C8" s="6">
        <v>6256</v>
      </c>
      <c t="n" r="D8" s="6">
        <v>6401</v>
      </c>
    </row>
    <row r="9" spans="1:4">
      <c t="s" r="A9" s="4">
        <v>908</v>
      </c>
      <c t="n" r="B9" s="6">
        <v>6</v>
      </c>
      <c t="n" r="C9" s="6">
        <v>7</v>
      </c>
    </row>
    <row r="10" spans="1:4">
      <c t="s" r="A10" s="4">
        <v>909</v>
      </c>
    </row>
    <row r="11" spans="1:4">
      <c t="s" r="A11" s="3">
        <v>905</v>
      </c>
    </row>
    <row r="12" spans="1:4">
      <c t="s" r="A12" s="4">
        <v>807</v>
      </c>
      <c t="n" r="B12" s="6">
        <v>-41</v>
      </c>
      <c t="n" r="C12" s="6">
        <v>63</v>
      </c>
    </row>
    <row r="13" spans="1:4">
      <c t="s" r="A13" s="4">
        <v>906</v>
      </c>
      <c t="n" r="B13" s="6">
        <v>-82</v>
      </c>
      <c t="n" r="C13" s="6">
        <v>-104</v>
      </c>
    </row>
    <row r="14" spans="1:4">
      <c t="s" r="A14" s="4">
        <v>907</v>
      </c>
      <c t="n" r="B14" s="6">
        <v>0</v>
      </c>
      <c t="n" r="C14" s="6">
        <v>0</v>
      </c>
    </row>
    <row r="15" spans="1:4">
      <c t="s" r="A15" s="4">
        <v>69</v>
      </c>
      <c t="n" r="B15" s="6">
        <v>-82</v>
      </c>
      <c t="n" r="C15" s="6">
        <v>-104</v>
      </c>
    </row>
    <row r="16" spans="1:4">
      <c t="s" r="A16" s="4">
        <v>811</v>
      </c>
      <c t="n" r="B16" s="6">
        <v>-123</v>
      </c>
      <c t="n" r="C16" s="6">
        <v>-41</v>
      </c>
      <c t="n" r="D16" s="6">
        <v>63</v>
      </c>
    </row>
    <row r="17" spans="1:4">
      <c t="s" r="A17" s="4">
        <v>910</v>
      </c>
    </row>
    <row r="18" spans="1:4">
      <c t="s" r="A18" s="3">
        <v>905</v>
      </c>
    </row>
    <row r="19" spans="1:4">
      <c t="s" r="A19" s="4">
        <v>807</v>
      </c>
      <c t="n" r="B19" s="6">
        <v>18</v>
      </c>
      <c t="n" r="C19" s="6">
        <v>7</v>
      </c>
    </row>
    <row r="20" spans="1:4">
      <c t="s" r="A20" s="4">
        <v>906</v>
      </c>
      <c t="n" r="B20" s="6">
        <v>-9</v>
      </c>
      <c t="n" r="C20" s="6">
        <v>9</v>
      </c>
    </row>
    <row r="21" spans="1:4">
      <c t="s" r="A21" s="4">
        <v>907</v>
      </c>
      <c t="n" r="B21" s="6">
        <v>-2</v>
      </c>
      <c t="n" r="C21" s="6">
        <v>2</v>
      </c>
    </row>
    <row r="22" spans="1:4">
      <c t="s" r="A22" s="4">
        <v>69</v>
      </c>
      <c t="n" r="B22" s="6">
        <v>-11</v>
      </c>
      <c t="n" r="C22" s="6">
        <v>11</v>
      </c>
    </row>
    <row r="23" spans="1:4">
      <c t="s" r="A23" s="4">
        <v>811</v>
      </c>
      <c t="n" r="B23" s="6">
        <v>7</v>
      </c>
      <c t="n" r="C23" s="6">
        <v>18</v>
      </c>
      <c t="n" r="D23" s="6">
        <v>7</v>
      </c>
    </row>
    <row r="24" spans="1:4">
      <c t="s" r="A24" s="4">
        <v>118</v>
      </c>
    </row>
    <row r="25" spans="1:4">
      <c t="s" r="A25" s="3">
        <v>905</v>
      </c>
    </row>
    <row r="26" spans="1:4">
      <c t="s" r="A26" s="4">
        <v>807</v>
      </c>
      <c t="n" r="B26" s="6">
        <v>-23</v>
      </c>
      <c t="n" r="C26" s="6">
        <v>70</v>
      </c>
    </row>
    <row r="27" spans="1:4">
      <c t="s" r="A27" s="4">
        <v>811</v>
      </c>
      <c t="n" r="B27" s="7">
        <v>-116</v>
      </c>
      <c t="n" r="C27" s="7">
        <v>-23</v>
      </c>
      <c t="n" r="D27" s="7">
        <v>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1</v>
      </c>
      <c t="s" r="B1" s="2">
        <v>912</v>
      </c>
      <c t="s" r="J1" s="2">
        <v>1</v>
      </c>
    </row>
    <row r="2" spans="1:12">
      <c t="s" r="B2" s="2">
        <v>2</v>
      </c>
      <c t="s" r="C2" s="2">
        <v>913</v>
      </c>
      <c t="s" r="D2" s="2">
        <v>4</v>
      </c>
      <c t="s" r="E2" s="2">
        <v>914</v>
      </c>
      <c t="s" r="F2" s="2">
        <v>32</v>
      </c>
      <c t="s" r="G2" s="2">
        <v>915</v>
      </c>
      <c t="s" r="H2" s="2">
        <v>642</v>
      </c>
      <c t="s" r="I2" s="2">
        <v>916</v>
      </c>
      <c t="s" r="J2" s="2">
        <v>2</v>
      </c>
      <c t="s" r="K2" s="2">
        <v>32</v>
      </c>
      <c t="s" r="L2" s="2">
        <v>33</v>
      </c>
    </row>
    <row r="3" spans="1:12">
      <c t="s" r="A3" s="3">
        <v>230</v>
      </c>
    </row>
    <row r="4" spans="1:12">
      <c t="s" r="A4" s="4">
        <v>50</v>
      </c>
      <c t="n" r="B4" s="7">
        <v>335</v>
      </c>
      <c t="n" r="C4" s="7">
        <v>386</v>
      </c>
      <c t="n" r="D4" s="7">
        <v>326</v>
      </c>
      <c t="n" r="E4" s="7">
        <v>384</v>
      </c>
      <c t="n" r="F4" s="7">
        <v>293</v>
      </c>
      <c t="n" r="G4" s="7">
        <v>365</v>
      </c>
      <c t="n" r="H4" s="7">
        <v>289</v>
      </c>
      <c t="n" r="I4" s="7">
        <v>266</v>
      </c>
      <c t="n" r="J4" s="7">
        <v>1431</v>
      </c>
      <c t="n" r="K4" s="7">
        <v>1212</v>
      </c>
      <c t="n" r="L4" s="7">
        <v>1163</v>
      </c>
    </row>
    <row r="5" spans="1:12">
      <c t="s" r="A5" s="4">
        <v>917</v>
      </c>
      <c t="n" r="B5" s="6">
        <v>-2</v>
      </c>
      <c t="n" r="C5" s="6">
        <v>0</v>
      </c>
      <c t="n" r="D5" s="6">
        <v>0</v>
      </c>
      <c t="n" r="E5" s="6">
        <v>-1</v>
      </c>
      <c t="n" r="F5" s="6">
        <v>0</v>
      </c>
      <c t="n" r="G5" s="6">
        <v>0</v>
      </c>
      <c t="n" r="H5" s="6">
        <v>0</v>
      </c>
      <c t="n" r="I5" s="6">
        <v>0</v>
      </c>
      <c t="n" r="J5" s="6">
        <v>-4</v>
      </c>
      <c t="n" r="K5" s="6">
        <v>0</v>
      </c>
      <c t="n" r="L5" s="6">
        <v>0</v>
      </c>
    </row>
    <row r="6" spans="1:12">
      <c t="s" r="A6" s="4">
        <v>918</v>
      </c>
      <c t="n" r="J6" s="6">
        <v>1427</v>
      </c>
      <c t="n" r="K6" s="6">
        <v>1212</v>
      </c>
      <c t="n" r="L6" s="6">
        <v>1163</v>
      </c>
    </row>
    <row r="7" spans="1:12">
      <c t="s" r="A7" s="4">
        <v>51</v>
      </c>
      <c t="n" r="B7" s="6">
        <v>0</v>
      </c>
      <c t="n" r="C7" s="6">
        <v>0</v>
      </c>
      <c t="n" r="D7" s="6">
        <v>0</v>
      </c>
      <c t="n" r="E7" s="6">
        <v>0</v>
      </c>
      <c t="n" r="F7" s="6">
        <v>2</v>
      </c>
      <c t="n" r="G7" s="6">
        <v>0</v>
      </c>
      <c t="n" r="H7" s="6">
        <v>0</v>
      </c>
      <c t="n" r="I7" s="6">
        <v>0</v>
      </c>
      <c t="n" r="J7" s="6">
        <v>0</v>
      </c>
      <c t="n" r="K7" s="6">
        <v>3</v>
      </c>
      <c t="n" r="L7" s="6">
        <v>3</v>
      </c>
    </row>
    <row r="8" spans="1:12">
      <c t="s" r="A8" s="4">
        <v>54</v>
      </c>
      <c t="n" r="B8" s="7">
        <v>333</v>
      </c>
      <c t="n" r="C8" s="7">
        <v>386</v>
      </c>
      <c t="n" r="D8" s="7">
        <v>326</v>
      </c>
      <c t="n" r="E8" s="7">
        <v>383</v>
      </c>
      <c t="n" r="F8" s="7">
        <v>295</v>
      </c>
      <c t="n" r="G8" s="7">
        <v>365</v>
      </c>
      <c t="n" r="H8" s="7">
        <v>289</v>
      </c>
      <c t="n" r="I8" s="7">
        <v>266</v>
      </c>
      <c t="n" r="J8" s="7">
        <v>1427</v>
      </c>
      <c t="n" r="K8" s="7">
        <v>1215</v>
      </c>
      <c t="n" r="L8" s="7">
        <v>1166</v>
      </c>
    </row>
    <row r="9" spans="1:12">
      <c t="s" r="A9" s="4">
        <v>919</v>
      </c>
      <c t="n" r="J9" s="6">
        <v>327</v>
      </c>
      <c t="n" r="K9" s="6">
        <v>332</v>
      </c>
      <c t="n" r="L9" s="6">
        <v>341</v>
      </c>
    </row>
    <row r="10" spans="1:12">
      <c t="s" r="A10" s="3">
        <v>920</v>
      </c>
    </row>
    <row r="11" spans="1:12">
      <c t="s" r="A11" s="4">
        <v>921</v>
      </c>
      <c t="n" r="J11" s="6">
        <v>3</v>
      </c>
      <c t="n" r="K11" s="6">
        <v>3</v>
      </c>
      <c t="n" r="L11" s="6">
        <v>4</v>
      </c>
    </row>
    <row r="12" spans="1:12">
      <c t="s" r="A12" s="4">
        <v>922</v>
      </c>
      <c t="n" r="J12" s="6">
        <v>330</v>
      </c>
      <c t="n" r="K12" s="6">
        <v>335</v>
      </c>
      <c t="n" r="L12" s="6">
        <v>345</v>
      </c>
    </row>
    <row r="13" spans="1:12">
      <c t="s" r="A13" s="3">
        <v>55</v>
      </c>
    </row>
    <row r="14" spans="1:12">
      <c t="s" r="A14" s="4">
        <v>56</v>
      </c>
      <c t="n" r="B14" s="8">
        <v>1.03</v>
      </c>
      <c t="n" r="C14" s="8">
        <v>1.18</v>
      </c>
      <c t="n" r="D14" s="8">
        <v>0.99</v>
      </c>
      <c t="n" r="E14" s="8">
        <v>1.17</v>
      </c>
      <c t="n" r="F14" s="8">
        <v>0.89</v>
      </c>
      <c t="n" r="G14" s="8">
        <v>1.1</v>
      </c>
      <c t="n" r="H14" s="8">
        <v>0.87</v>
      </c>
      <c t="n" r="I14" s="8">
        <v>0.79</v>
      </c>
      <c t="n" r="J14" s="8">
        <v>4.36</v>
      </c>
      <c t="n" r="K14" s="8">
        <v>3.65</v>
      </c>
      <c t="n" r="L14" s="8">
        <v>3.41</v>
      </c>
    </row>
    <row r="15" spans="1:12">
      <c t="s" r="A15" s="4">
        <v>57</v>
      </c>
      <c t="n" r="J15" s="6">
        <v>0</v>
      </c>
      <c t="n" r="K15" s="9">
        <v>0.01</v>
      </c>
      <c t="n" r="L15" s="9">
        <v>0.01</v>
      </c>
    </row>
    <row r="16" spans="1:12">
      <c t="s" r="A16" s="4">
        <v>58</v>
      </c>
      <c t="n" r="J16" s="9">
        <v>4.36</v>
      </c>
      <c t="n" r="K16" s="9">
        <v>3.66</v>
      </c>
      <c t="n" r="L16" s="9">
        <v>3.42</v>
      </c>
    </row>
    <row r="17" spans="1:12">
      <c t="s" r="A17" s="3">
        <v>59</v>
      </c>
    </row>
    <row r="18" spans="1:12">
      <c t="s" r="A18" s="4">
        <v>56</v>
      </c>
      <c t="n" r="B18" s="8">
        <v>1.02</v>
      </c>
      <c t="n" r="C18" s="8">
        <v>1.17</v>
      </c>
      <c t="n" r="D18" s="8">
        <v>0.98</v>
      </c>
      <c t="n" r="E18" s="8">
        <v>1.15</v>
      </c>
      <c t="n" r="F18" s="8">
        <v>0.88</v>
      </c>
      <c t="n" r="G18" s="8">
        <v>1.09</v>
      </c>
      <c t="n" r="H18" s="8">
        <v>0.86</v>
      </c>
      <c t="n" r="I18" s="8">
        <v>0.78</v>
      </c>
      <c t="n" r="J18" s="9">
        <v>4.32</v>
      </c>
      <c t="n" r="K18" s="9">
        <v>3.61</v>
      </c>
      <c t="n" r="L18" s="9">
        <v>3.37</v>
      </c>
    </row>
    <row r="19" spans="1:12">
      <c t="s" r="A19" s="4">
        <v>57</v>
      </c>
      <c t="n" r="J19" s="6">
        <v>0</v>
      </c>
      <c t="n" r="K19" s="9">
        <v>0.01</v>
      </c>
      <c t="n" r="L19" s="9">
        <v>0.01</v>
      </c>
    </row>
    <row r="20" spans="1:12">
      <c t="s" r="A20" s="4">
        <v>60</v>
      </c>
      <c t="n" r="J20" s="8">
        <v>4.32</v>
      </c>
      <c t="n" r="K20" s="8">
        <v>3.62</v>
      </c>
      <c t="n" r="L20" s="8">
        <v>3.3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3</v>
      </c>
      <c t="s" r="B1" s="2">
        <v>1</v>
      </c>
    </row>
    <row r="2" spans="1:4">
      <c t="s" r="B2" s="2">
        <v>2</v>
      </c>
      <c t="s" r="C2" s="2">
        <v>32</v>
      </c>
      <c t="s" r="D2" s="2">
        <v>33</v>
      </c>
    </row>
    <row r="3" spans="1:4">
      <c t="s" r="A3" s="3">
        <v>230</v>
      </c>
    </row>
    <row r="4" spans="1:4">
      <c t="s" r="A4" s="4">
        <v>924</v>
      </c>
      <c t="n" r="B4" s="6">
        <v>2</v>
      </c>
      <c t="n" r="C4" s="6">
        <v>1</v>
      </c>
      <c t="n" r="D4" s="6">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28"/>
    <col customWidth="1" max="3" min="3" width="21"/>
    <col customWidth="1" max="4" min="4" width="21"/>
  </cols>
  <sheetData>
    <row r="1" spans="1:4">
      <c t="s" r="A1" s="1">
        <v>925</v>
      </c>
      <c t="s" r="B1" s="2">
        <v>1</v>
      </c>
    </row>
    <row r="2" spans="1:4">
      <c t="s" r="B2" s="2">
        <v>926</v>
      </c>
      <c t="s" r="C2" s="2">
        <v>487</v>
      </c>
      <c t="s" r="D2" s="2">
        <v>488</v>
      </c>
    </row>
    <row r="3" spans="1:4">
      <c t="s" r="A3" s="3">
        <v>233</v>
      </c>
    </row>
    <row r="4" spans="1:4">
      <c t="s" r="A4" s="4">
        <v>459</v>
      </c>
      <c t="n" r="B4" s="6">
        <v>2</v>
      </c>
    </row>
    <row r="5" spans="1:4">
      <c t="s" r="A5" s="4">
        <v>927</v>
      </c>
      <c t="n" r="B5" s="6">
        <v>2</v>
      </c>
    </row>
    <row r="6" spans="1:4">
      <c t="s" r="A6" s="4">
        <v>928</v>
      </c>
      <c t="n" r="B6" s="7">
        <v>34</v>
      </c>
      <c t="n" r="C6" s="7">
        <v>26</v>
      </c>
      <c t="n" r="D6" s="7">
        <v>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9</v>
      </c>
      <c t="s" r="B1" s="2">
        <v>912</v>
      </c>
      <c t="s" r="J1" s="2">
        <v>1</v>
      </c>
    </row>
    <row r="2" spans="1:12">
      <c t="s" r="B2" s="2">
        <v>2</v>
      </c>
      <c t="s" r="C2" s="2">
        <v>913</v>
      </c>
      <c t="s" r="D2" s="2">
        <v>4</v>
      </c>
      <c t="s" r="E2" s="2">
        <v>914</v>
      </c>
      <c t="s" r="F2" s="2">
        <v>32</v>
      </c>
      <c t="s" r="G2" s="2">
        <v>915</v>
      </c>
      <c t="s" r="H2" s="2">
        <v>642</v>
      </c>
      <c t="s" r="I2" s="2">
        <v>916</v>
      </c>
      <c t="s" r="J2" s="2">
        <v>2</v>
      </c>
      <c t="s" r="K2" s="2">
        <v>32</v>
      </c>
      <c t="s" r="L2" s="2">
        <v>33</v>
      </c>
    </row>
    <row r="3" spans="1:12">
      <c t="s" r="A3" s="3">
        <v>930</v>
      </c>
    </row>
    <row r="4" spans="1:12">
      <c t="s" r="A4" s="4">
        <v>931</v>
      </c>
      <c t="n" r="B4" s="7">
        <v>31384</v>
      </c>
      <c t="n" r="C4" s="7">
        <v>30662</v>
      </c>
      <c t="n" r="D4" s="7">
        <v>31445</v>
      </c>
      <c t="n" r="E4" s="7">
        <v>28055</v>
      </c>
      <c t="n" r="F4" s="7">
        <v>27547</v>
      </c>
      <c t="n" r="G4" s="7">
        <v>25375</v>
      </c>
      <c t="n" r="H4" s="7">
        <v>25537</v>
      </c>
      <c t="n" r="I4" s="7">
        <v>24070</v>
      </c>
      <c t="n" r="J4" s="7">
        <v>121546</v>
      </c>
      <c t="n" r="K4" s="7">
        <v>102531</v>
      </c>
      <c t="n" r="L4" s="7">
        <v>91084</v>
      </c>
    </row>
    <row r="5" spans="1:12">
      <c t="s" r="A5" s="4">
        <v>932</v>
      </c>
    </row>
    <row r="6" spans="1:12">
      <c t="s" r="A6" s="3">
        <v>930</v>
      </c>
    </row>
    <row r="7" spans="1:12">
      <c t="s" r="A7" s="4">
        <v>931</v>
      </c>
      <c t="n" r="J7" s="6">
        <v>121561</v>
      </c>
      <c t="n" r="K7" s="6">
        <v>102511</v>
      </c>
      <c t="n" r="L7" s="6">
        <v>91072</v>
      </c>
    </row>
    <row r="8" spans="1:12">
      <c t="s" r="A8" s="4">
        <v>933</v>
      </c>
    </row>
    <row r="9" spans="1:12">
      <c t="s" r="A9" s="3">
        <v>930</v>
      </c>
    </row>
    <row r="10" spans="1:12">
      <c t="s" r="A10" s="4">
        <v>931</v>
      </c>
      <c t="n" r="J10" s="6">
        <v>109131</v>
      </c>
      <c t="n" r="K10" s="6">
        <v>91116</v>
      </c>
      <c t="n" r="L10" s="6">
        <v>80110</v>
      </c>
    </row>
    <row r="11" spans="1:12">
      <c t="s" r="A11" s="4">
        <v>934</v>
      </c>
    </row>
    <row r="12" spans="1:12">
      <c t="s" r="A12" s="3">
        <v>930</v>
      </c>
    </row>
    <row r="13" spans="1:12">
      <c t="s" r="A13" s="4">
        <v>931</v>
      </c>
      <c t="n" r="J13" s="6">
        <v>12430</v>
      </c>
      <c t="n" r="K13" s="6">
        <v>11395</v>
      </c>
      <c t="n" r="L13" s="6">
        <v>10962</v>
      </c>
    </row>
    <row r="14" spans="1:12">
      <c t="s" r="A14" s="4">
        <v>935</v>
      </c>
    </row>
    <row r="15" spans="1:12">
      <c t="s" r="A15" s="3">
        <v>930</v>
      </c>
    </row>
    <row r="16" spans="1:12">
      <c t="s" r="A16" s="4">
        <v>931</v>
      </c>
      <c t="n" r="J16" s="7">
        <v>-15</v>
      </c>
      <c t="n" r="K16" s="7">
        <v>20</v>
      </c>
      <c t="n" r="L16" s="7">
        <v>1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6</v>
      </c>
      <c t="s" r="B1" s="2">
        <v>1</v>
      </c>
    </row>
    <row r="2" spans="1:4">
      <c t="s" r="B2" s="2">
        <v>2</v>
      </c>
      <c t="s" r="C2" s="2">
        <v>32</v>
      </c>
      <c t="s" r="D2" s="2">
        <v>33</v>
      </c>
    </row>
    <row r="3" spans="1:4">
      <c t="s" r="A3" s="3">
        <v>937</v>
      </c>
    </row>
    <row r="4" spans="1:4">
      <c t="s" r="A4" s="4">
        <v>938</v>
      </c>
      <c t="n" r="B4" s="7">
        <v>2459</v>
      </c>
      <c t="n" r="C4" s="7">
        <v>2161</v>
      </c>
      <c t="n" r="D4" s="7">
        <v>1885</v>
      </c>
    </row>
    <row r="5" spans="1:4">
      <c t="s" r="A5" s="4">
        <v>932</v>
      </c>
    </row>
    <row r="6" spans="1:4">
      <c t="s" r="A6" s="3">
        <v>937</v>
      </c>
    </row>
    <row r="7" spans="1:4">
      <c t="s" r="A7" s="4">
        <v>938</v>
      </c>
      <c t="n" r="B7" s="6">
        <v>2945</v>
      </c>
      <c t="n" r="C7" s="6">
        <v>2527</v>
      </c>
      <c t="n" r="D7" s="6">
        <v>2189</v>
      </c>
    </row>
    <row r="8" spans="1:4">
      <c t="s" r="A8" s="4">
        <v>933</v>
      </c>
    </row>
    <row r="9" spans="1:4">
      <c t="s" r="A9" s="3">
        <v>937</v>
      </c>
    </row>
    <row r="10" spans="1:4">
      <c t="s" r="A10" s="4">
        <v>938</v>
      </c>
      <c t="n" r="B10" s="6">
        <v>2488</v>
      </c>
      <c t="n" r="C10" s="6">
        <v>2094</v>
      </c>
      <c t="n" r="D10" s="6">
        <v>1745</v>
      </c>
    </row>
    <row r="11" spans="1:4">
      <c t="s" r="A11" s="4">
        <v>934</v>
      </c>
    </row>
    <row r="12" spans="1:4">
      <c t="s" r="A12" s="3">
        <v>937</v>
      </c>
    </row>
    <row r="13" spans="1:4">
      <c t="s" r="A13" s="4">
        <v>938</v>
      </c>
      <c t="n" r="B13" s="6">
        <v>457</v>
      </c>
      <c t="n" r="C13" s="6">
        <v>433</v>
      </c>
      <c t="n" r="D13" s="6">
        <v>444</v>
      </c>
    </row>
    <row r="14" spans="1:4">
      <c t="s" r="A14" s="4">
        <v>935</v>
      </c>
    </row>
    <row r="15" spans="1:4">
      <c t="s" r="A15" s="3">
        <v>937</v>
      </c>
    </row>
    <row r="16" spans="1:4">
      <c t="s" r="A16" s="4">
        <v>938</v>
      </c>
      <c t="n" r="B16" s="7">
        <v>-486</v>
      </c>
      <c t="n" r="C16" s="7">
        <v>-366</v>
      </c>
      <c t="n" r="D16" s="7">
        <v>-30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9</v>
      </c>
      <c t="s" r="B1" s="2">
        <v>1</v>
      </c>
    </row>
    <row r="2" spans="1:4">
      <c t="s" r="B2" s="2">
        <v>2</v>
      </c>
      <c t="s" r="C2" s="2">
        <v>32</v>
      </c>
      <c t="s" r="D2" s="2">
        <v>33</v>
      </c>
    </row>
    <row r="3" spans="1:4">
      <c t="s" r="A3" s="3">
        <v>930</v>
      </c>
    </row>
    <row r="4" spans="1:4">
      <c t="s" r="A4" s="4">
        <v>940</v>
      </c>
      <c t="n" r="B4" s="7">
        <v>641</v>
      </c>
      <c t="n" r="C4" s="7">
        <v>451</v>
      </c>
      <c t="n" r="D4" s="7">
        <v>459</v>
      </c>
    </row>
    <row r="5" spans="1:4">
      <c t="s" r="A5" s="4">
        <v>941</v>
      </c>
      <c t="n" r="B5" s="6">
        <v>465</v>
      </c>
      <c t="n" r="C5" s="6">
        <v>300</v>
      </c>
      <c t="n" r="D5" s="6">
        <v>249</v>
      </c>
    </row>
    <row r="6" spans="1:4">
      <c t="s" r="A6" s="4">
        <v>933</v>
      </c>
    </row>
    <row r="7" spans="1:4">
      <c t="s" r="A7" s="3">
        <v>930</v>
      </c>
    </row>
    <row r="8" spans="1:4">
      <c t="s" r="A8" s="4">
        <v>940</v>
      </c>
      <c t="n" r="B8" s="6">
        <v>128</v>
      </c>
      <c t="n" r="C8" s="6">
        <v>124</v>
      </c>
      <c t="n" r="D8" s="6">
        <v>128</v>
      </c>
    </row>
    <row r="9" spans="1:4">
      <c t="s" r="A9" s="4">
        <v>941</v>
      </c>
      <c t="n" r="B9" s="6">
        <v>88</v>
      </c>
      <c t="n" r="C9" s="6">
        <v>90</v>
      </c>
      <c t="n" r="D9" s="6">
        <v>72</v>
      </c>
    </row>
    <row r="10" spans="1:4">
      <c t="s" r="A10" s="4">
        <v>934</v>
      </c>
    </row>
    <row r="11" spans="1:4">
      <c t="s" r="A11" s="3">
        <v>930</v>
      </c>
    </row>
    <row r="12" spans="1:4">
      <c t="s" r="A12" s="4">
        <v>940</v>
      </c>
      <c t="n" r="B12" s="6">
        <v>136</v>
      </c>
      <c t="n" r="C12" s="6">
        <v>119</v>
      </c>
      <c t="n" r="D12" s="6">
        <v>130</v>
      </c>
    </row>
    <row r="13" spans="1:4">
      <c t="s" r="A13" s="4">
        <v>941</v>
      </c>
      <c t="n" r="B13" s="6">
        <v>96</v>
      </c>
      <c t="n" r="C13" s="6">
        <v>87</v>
      </c>
      <c t="n" r="D13" s="6">
        <v>72</v>
      </c>
    </row>
    <row r="14" spans="1:4">
      <c t="s" r="A14" s="4">
        <v>935</v>
      </c>
    </row>
    <row r="15" spans="1:4">
      <c t="s" r="A15" s="3">
        <v>930</v>
      </c>
    </row>
    <row r="16" spans="1:4">
      <c t="s" r="A16" s="4">
        <v>940</v>
      </c>
      <c t="n" r="B16" s="6">
        <v>377</v>
      </c>
      <c t="n" r="C16" s="6">
        <v>208</v>
      </c>
      <c t="n" r="D16" s="6">
        <v>201</v>
      </c>
    </row>
    <row r="17" spans="1:4">
      <c t="s" r="A17" s="4">
        <v>941</v>
      </c>
      <c t="n" r="B17" s="7">
        <v>281</v>
      </c>
      <c t="n" r="C17" s="7">
        <v>123</v>
      </c>
      <c t="n" r="D17" s="7">
        <v>1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Earn</vt:lpstr>
      <vt:lpstr>Consolidated Statements of Comp</vt:lpstr>
      <vt:lpstr>Consolidated Balance Sheets</vt:lpstr>
      <vt:lpstr>Consolidated Balance Sheets (Pa</vt:lpstr>
      <vt:lpstr>Consolidated Statements of Shar</vt:lpstr>
      <vt:lpstr>Consolidated Statements of Cash</vt:lpstr>
      <vt:lpstr>Basis of Presentation and Summa</vt:lpstr>
      <vt:lpstr>Acquisitions</vt:lpstr>
      <vt:lpstr>Restructuring and Employee Seve</vt:lpstr>
      <vt:lpstr>Goodwill and Other Intangible A</vt:lpstr>
      <vt:lpstr>Available-for-Sale Securities</vt:lpstr>
      <vt:lpstr>Long-Term Obligations and Other</vt:lpstr>
      <vt:lpstr>Income Taxes</vt:lpstr>
      <vt:lpstr>Commitments, Contingent Liabili</vt:lpstr>
      <vt:lpstr>Guarantees</vt:lpstr>
      <vt:lpstr>Fair Value Measurements</vt:lpstr>
      <vt:lpstr>Financial Instruments</vt:lpstr>
      <vt:lpstr>Redeemable Noncontrolling Inter</vt:lpstr>
      <vt:lpstr>Shareholders' Equity</vt:lpstr>
      <vt:lpstr>Earnings Per Share Attributable</vt:lpstr>
      <vt:lpstr>Segment Information</vt:lpstr>
      <vt:lpstr>Share-Based Compensation</vt:lpstr>
      <vt:lpstr>Selected Quarterly Financial Da</vt:lpstr>
      <vt:lpstr>Subsequent Events</vt:lpstr>
      <vt:lpstr>Schedule II - Valuations and Qu</vt:lpstr>
      <vt:lpstr>Basis of Presentation and Sum27</vt:lpstr>
      <vt:lpstr>Basis of Presentation and Sum28</vt:lpstr>
      <vt:lpstr>Acquisitions (Tables)</vt:lpstr>
      <vt:lpstr>Restructuring and Employee Se30</vt:lpstr>
      <vt:lpstr>Goodwill and Other Intangible31</vt:lpstr>
      <vt:lpstr>Available-for-Sale Securities (</vt:lpstr>
      <vt:lpstr>Long-Term Obligations and Oth33</vt:lpstr>
      <vt:lpstr>Income Taxes (Tables)</vt:lpstr>
      <vt:lpstr>Fair Value Measurements (Tables</vt:lpstr>
      <vt:lpstr>Financial Instruments (Tables)</vt:lpstr>
      <vt:lpstr>Redeemable Noncontrolling Int37</vt:lpstr>
      <vt:lpstr>Shareholders' Equity (Tables)</vt:lpstr>
      <vt:lpstr>Earnings Per Share Attributab39</vt:lpstr>
      <vt:lpstr>Segment Information (Tables)</vt:lpstr>
      <vt:lpstr>Share-Based Compensation (Table</vt:lpstr>
      <vt:lpstr>Selected Quarterly Financial 42</vt:lpstr>
      <vt:lpstr>Basis of Presentation and Sum43</vt:lpstr>
      <vt:lpstr>Basis of Presentation and Sum44</vt:lpstr>
      <vt:lpstr>Basis of Presentation and Sum45</vt:lpstr>
      <vt:lpstr>Basis of Presentation and Sum46</vt:lpstr>
      <vt:lpstr>Basis of Presentation and Sum47</vt:lpstr>
      <vt:lpstr>Basis of Presentation and Sum48</vt:lpstr>
      <vt:lpstr>Basis of Presentation and Sum49</vt:lpstr>
      <vt:lpstr>Basis of Presentation and Sum50</vt:lpstr>
      <vt:lpstr>Basis of Presentation and Sum51</vt:lpstr>
      <vt:lpstr>Basis of Presentation and Sum52</vt:lpstr>
      <vt:lpstr>Basis of Presentation and Sum53</vt:lpstr>
      <vt:lpstr>Basis of Presentation and Sum54</vt:lpstr>
      <vt:lpstr>Basis of Presentation and Sum55</vt:lpstr>
      <vt:lpstr>Acquisitions (Narrative) (Detai</vt:lpstr>
      <vt:lpstr>Acquisitions (Schedule of Estim</vt:lpstr>
      <vt:lpstr>Restructuring and Employee Se58</vt:lpstr>
      <vt:lpstr>Restructuring and Employee Se59</vt:lpstr>
      <vt:lpstr>Goodwill and Other Intangible60</vt:lpstr>
      <vt:lpstr>Goodwill and Other Intangible61</vt:lpstr>
      <vt:lpstr>Goodwill and Other Intangible62</vt:lpstr>
      <vt:lpstr>Available-for-Sale Securities63</vt:lpstr>
      <vt:lpstr>Available-for-Sale Securities64</vt:lpstr>
      <vt:lpstr>Long-Term Obligations and Oth65</vt:lpstr>
      <vt:lpstr>Long-Term Obligations and Oth66</vt:lpstr>
      <vt:lpstr>Long-Term Obligations and Oth67</vt:lpstr>
      <vt:lpstr>Long-Term Obligations and Oth68</vt:lpstr>
      <vt:lpstr>Income Taxes (Schedule of Incom</vt:lpstr>
      <vt:lpstr>Income Taxes (Schedule of Compo</vt:lpstr>
      <vt:lpstr>Income Taxes (Schedule of Effec</vt:lpstr>
      <vt:lpstr>Income Taxes (Narrative) (Detai</vt:lpstr>
      <vt:lpstr>Income Taxes (Schedule of Defer</vt:lpstr>
      <vt:lpstr>Income Taxes (Schedule of Def74</vt:lpstr>
      <vt:lpstr>Income Taxes (Schedule of Unrec</vt:lpstr>
      <vt:lpstr>Commitments, Contingent Liabi76</vt:lpstr>
      <vt:lpstr>Fair Value Measurements (Fair V</vt:lpstr>
      <vt:lpstr>Fair Value Measurements (Reconc</vt:lpstr>
      <vt:lpstr>Financial Instruments (Schedule</vt:lpstr>
      <vt:lpstr>Financial Instruments (Narrativ</vt:lpstr>
      <vt:lpstr>Financial Instruments (Schedu81</vt:lpstr>
      <vt:lpstr>Financial Instruments (Schedu82</vt:lpstr>
      <vt:lpstr>Financial Instruments (Schedu83</vt:lpstr>
      <vt:lpstr>Financial Instruments (Schedu84</vt:lpstr>
      <vt:lpstr>Financial Instruments (Schedu85</vt:lpstr>
      <vt:lpstr>Financial Instruments (Schedu86</vt:lpstr>
      <vt:lpstr>Financial Instruments (Schedu87</vt:lpstr>
      <vt:lpstr>Financial Instruments (Summary </vt:lpstr>
      <vt:lpstr>Financial Instruments (Schedu89</vt:lpstr>
      <vt:lpstr>Redeemable Noncontrolling Int90</vt:lpstr>
      <vt:lpstr>Redeemable Noncontrolling Int91</vt:lpstr>
      <vt:lpstr>Shareholders' Equity (Narrative</vt:lpstr>
      <vt:lpstr>Shareholders' Equity (Changes i</vt:lpstr>
      <vt:lpstr>Earnings Per Share Attributab94</vt:lpstr>
      <vt:lpstr>Earnings Per Share Attributab95</vt:lpstr>
      <vt:lpstr>Segment Information (Narrative)</vt:lpstr>
      <vt:lpstr>Segment Information (Revenue by</vt:lpstr>
      <vt:lpstr>Segment Information (Segment Pr</vt:lpstr>
      <vt:lpstr>Segment Information (Depreciati</vt:lpstr>
      <vt:lpstr>Segment Information (Assets by </vt:lpstr>
      <vt:lpstr>Segment Information (Revenue an</vt:lpstr>
      <vt:lpstr>Share-Based Compensation (Narra</vt:lpstr>
      <vt:lpstr>Share-Based Compensation (Sched</vt:lpstr>
      <vt:lpstr>Share-Based Compensation (Sc104</vt:lpstr>
      <vt:lpstr>Share-Based Compensation (Sc105</vt:lpstr>
      <vt:lpstr>Share-Based Compensation (Sc106</vt:lpstr>
      <vt:lpstr>Share-Based Compensation (Sc107</vt:lpstr>
      <vt:lpstr>Share-Based Compensation (Addit</vt:lpstr>
      <vt:lpstr>Share-Based Compensation (Sc109</vt:lpstr>
      <vt:lpstr>Share-Based Compensation (Ad110</vt:lpstr>
      <vt:lpstr>Selected Quarterly Financial111</vt:lpstr>
      <vt:lpstr>Subsequent Events (Details)</vt:lpstr>
      <vt:lpstr>Schedule II - Valuations and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6:52:56Z</dcterms:created>
  <dcterms:modified xmlns:dcterms="http://purl.org/dc/terms/" xmlns:xsi="http://www.w3.org/2001/XMLSchema-instance" xsi:type="dcterms:W3CDTF">2016-08-12T06:52:56Z</dcterms:modified>
  <dc:title xmlns:dc="http://purl.org/dc/elements/1.1/">Untitled</dc:title>
  <dc:description xmlns:dc="http://purl.org/dc/elements/1.1/"/>
  <dc:subject xmlns:dc="http://purl.org/dc/elements/1.1/"/>
  <cp:keywords/>
  <cp:category/>
</cp:coreProperties>
</file>